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Re" sheetId="2" state="visible" r:id="rId2"/>
    <sheet xmlns:r="http://schemas.openxmlformats.org/officeDocument/2006/relationships" name="Consolidated Balance Sheets (R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Restatement" sheetId="9" state="visible" r:id="rId9"/>
    <sheet xmlns:r="http://schemas.openxmlformats.org/officeDocument/2006/relationships" name="Nature of Operations and Summar" sheetId="10" state="visible" r:id="rId10"/>
    <sheet xmlns:r="http://schemas.openxmlformats.org/officeDocument/2006/relationships" name="Securities" sheetId="11" state="visible" r:id="rId11"/>
    <sheet xmlns:r="http://schemas.openxmlformats.org/officeDocument/2006/relationships" name="Loans and The Allowance for Loa"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Employee Benefit Plans" sheetId="18" state="visible" r:id="rId18"/>
    <sheet xmlns:r="http://schemas.openxmlformats.org/officeDocument/2006/relationships" name="Related Party Transactions" sheetId="19" state="visible" r:id="rId19"/>
    <sheet xmlns:r="http://schemas.openxmlformats.org/officeDocument/2006/relationships" name="Commitments" sheetId="20" state="visible" r:id="rId20"/>
    <sheet xmlns:r="http://schemas.openxmlformats.org/officeDocument/2006/relationships" name="Regulatory Matters" sheetId="21" state="visible" r:id="rId21"/>
    <sheet xmlns:r="http://schemas.openxmlformats.org/officeDocument/2006/relationships" name="Fair Value Measurement and Fair" sheetId="22" state="visible" r:id="rId22"/>
    <sheet xmlns:r="http://schemas.openxmlformats.org/officeDocument/2006/relationships" name="FSB Bancorp, Inc. (Parent Compa" sheetId="23" state="visible" r:id="rId23"/>
    <sheet xmlns:r="http://schemas.openxmlformats.org/officeDocument/2006/relationships" name="Nature of Operations and Summ24" sheetId="24" state="visible" r:id="rId24"/>
    <sheet xmlns:r="http://schemas.openxmlformats.org/officeDocument/2006/relationships" name="Restatement (Tables)" sheetId="25" state="visible" r:id="rId25"/>
    <sheet xmlns:r="http://schemas.openxmlformats.org/officeDocument/2006/relationships" name="Nature of Operations and Summ26" sheetId="26" state="visible" r:id="rId26"/>
    <sheet xmlns:r="http://schemas.openxmlformats.org/officeDocument/2006/relationships" name="Securities (Tables)" sheetId="27" state="visible" r:id="rId27"/>
    <sheet xmlns:r="http://schemas.openxmlformats.org/officeDocument/2006/relationships" name="Loans and The Allowance for L28" sheetId="28" state="visible" r:id="rId28"/>
    <sheet xmlns:r="http://schemas.openxmlformats.org/officeDocument/2006/relationships" name="Premises and Equipment (Tables)"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Income Taxes (Tables)" sheetId="32" state="visible" r:id="rId32"/>
    <sheet xmlns:r="http://schemas.openxmlformats.org/officeDocument/2006/relationships" name="Accumulated Other Comprehensi33" sheetId="33" state="visible" r:id="rId33"/>
    <sheet xmlns:r="http://schemas.openxmlformats.org/officeDocument/2006/relationships" name="Employee Benefit Plans (Tables)" sheetId="34" state="visible" r:id="rId34"/>
    <sheet xmlns:r="http://schemas.openxmlformats.org/officeDocument/2006/relationships" name="Commitments (Tables)" sheetId="35" state="visible" r:id="rId35"/>
    <sheet xmlns:r="http://schemas.openxmlformats.org/officeDocument/2006/relationships" name="Regulatory Matters (Tables)" sheetId="36" state="visible" r:id="rId36"/>
    <sheet xmlns:r="http://schemas.openxmlformats.org/officeDocument/2006/relationships" name="Fair Value Measurement and Fa37" sheetId="37" state="visible" r:id="rId37"/>
    <sheet xmlns:r="http://schemas.openxmlformats.org/officeDocument/2006/relationships" name="FSB Bancorp, Inc. (Parent Com38" sheetId="38" state="visible" r:id="rId38"/>
    <sheet xmlns:r="http://schemas.openxmlformats.org/officeDocument/2006/relationships" name="Restatement Restated Consolidat" sheetId="39" state="visible" r:id="rId39"/>
    <sheet xmlns:r="http://schemas.openxmlformats.org/officeDocument/2006/relationships" name="Restatement Restated Consolid40" sheetId="40" state="visible" r:id="rId40"/>
    <sheet xmlns:r="http://schemas.openxmlformats.org/officeDocument/2006/relationships" name="Restatement Restated Consolid41" sheetId="41" state="visible" r:id="rId41"/>
    <sheet xmlns:r="http://schemas.openxmlformats.org/officeDocument/2006/relationships" name="Restatement Restated Consolid42" sheetId="42" state="visible" r:id="rId42"/>
    <sheet xmlns:r="http://schemas.openxmlformats.org/officeDocument/2006/relationships" name="Restatement Restated Consolid43" sheetId="43" state="visible" r:id="rId43"/>
    <sheet xmlns:r="http://schemas.openxmlformats.org/officeDocument/2006/relationships" name="Restatement (Detail Textuals)" sheetId="44" state="visible" r:id="rId44"/>
    <sheet xmlns:r="http://schemas.openxmlformats.org/officeDocument/2006/relationships" name="Nature of Operations and Summ45" sheetId="45" state="visible" r:id="rId45"/>
    <sheet xmlns:r="http://schemas.openxmlformats.org/officeDocument/2006/relationships" name="Nature of Operations and Summ46" sheetId="46" state="visible" r:id="rId46"/>
    <sheet xmlns:r="http://schemas.openxmlformats.org/officeDocument/2006/relationships" name="Nature of Operations and Summ47" sheetId="47" state="visible" r:id="rId47"/>
    <sheet xmlns:r="http://schemas.openxmlformats.org/officeDocument/2006/relationships" name="Nature of Operations and Summ48" sheetId="48" state="visible" r:id="rId48"/>
    <sheet xmlns:r="http://schemas.openxmlformats.org/officeDocument/2006/relationships" name="Securities - Amortized cost and" sheetId="49" state="visible" r:id="rId49"/>
    <sheet xmlns:r="http://schemas.openxmlformats.org/officeDocument/2006/relationships" name="Securities - Amortized cost a50" sheetId="50" state="visible" r:id="rId50"/>
    <sheet xmlns:r="http://schemas.openxmlformats.org/officeDocument/2006/relationships" name="Securities - Gross unrealized l" sheetId="51" state="visible" r:id="rId51"/>
    <sheet xmlns:r="http://schemas.openxmlformats.org/officeDocument/2006/relationships" name="Securities (Parenthetical) - Gr" sheetId="52" state="visible" r:id="rId52"/>
    <sheet xmlns:r="http://schemas.openxmlformats.org/officeDocument/2006/relationships" name="Securities (Detail Textuals)" sheetId="53" state="visible" r:id="rId53"/>
    <sheet xmlns:r="http://schemas.openxmlformats.org/officeDocument/2006/relationships" name="Loans - Major classifications o" sheetId="54" state="visible" r:id="rId54"/>
    <sheet xmlns:r="http://schemas.openxmlformats.org/officeDocument/2006/relationships" name="Loans - Summary of allowance fo" sheetId="55" state="visible" r:id="rId55"/>
    <sheet xmlns:r="http://schemas.openxmlformats.org/officeDocument/2006/relationships" name="Loans - Risk category of loans " sheetId="56" state="visible" r:id="rId56"/>
    <sheet xmlns:r="http://schemas.openxmlformats.org/officeDocument/2006/relationships" name="Loans - Analysis of age of loan" sheetId="57" state="visible" r:id="rId57"/>
    <sheet xmlns:r="http://schemas.openxmlformats.org/officeDocument/2006/relationships" name="Loans (Detail Textuals)" sheetId="58" state="visible" r:id="rId58"/>
    <sheet xmlns:r="http://schemas.openxmlformats.org/officeDocument/2006/relationships" name="Premises and Equipment (Details" sheetId="59" state="visible" r:id="rId59"/>
    <sheet xmlns:r="http://schemas.openxmlformats.org/officeDocument/2006/relationships" name="Premises and Equipment (Detai60" sheetId="60" state="visible" r:id="rId60"/>
    <sheet xmlns:r="http://schemas.openxmlformats.org/officeDocument/2006/relationships" name="Premises and Equipment (Detail " sheetId="61" state="visible" r:id="rId61"/>
    <sheet xmlns:r="http://schemas.openxmlformats.org/officeDocument/2006/relationships" name="Deposits (Details)" sheetId="62" state="visible" r:id="rId62"/>
    <sheet xmlns:r="http://schemas.openxmlformats.org/officeDocument/2006/relationships" name="Deposits (Details 1)" sheetId="63" state="visible" r:id="rId63"/>
    <sheet xmlns:r="http://schemas.openxmlformats.org/officeDocument/2006/relationships" name="Deposits (Details 2)" sheetId="64" state="visible" r:id="rId64"/>
    <sheet xmlns:r="http://schemas.openxmlformats.org/officeDocument/2006/relationships" name="Deposits (Detail Textuals)" sheetId="65" state="visible" r:id="rId65"/>
    <sheet xmlns:r="http://schemas.openxmlformats.org/officeDocument/2006/relationships" name="Borrowings (Details)" sheetId="66" state="visible" r:id="rId66"/>
    <sheet xmlns:r="http://schemas.openxmlformats.org/officeDocument/2006/relationships" name="Borrowings (Details 1)" sheetId="67" state="visible" r:id="rId67"/>
    <sheet xmlns:r="http://schemas.openxmlformats.org/officeDocument/2006/relationships" name="Borrowings (Detail Textuals)"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 Textuals)"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 xmlns:r="http://schemas.openxmlformats.org/officeDocument/2006/relationships" name="Employee Benefit Plans (Details" sheetId="75" state="visible" r:id="rId75"/>
    <sheet xmlns:r="http://schemas.openxmlformats.org/officeDocument/2006/relationships" name="Employee Benefit Plans (Detail " sheetId="76" state="visible" r:id="rId76"/>
    <sheet xmlns:r="http://schemas.openxmlformats.org/officeDocument/2006/relationships" name="Employee Benefit Plans (Detai77" sheetId="77" state="visible" r:id="rId77"/>
    <sheet xmlns:r="http://schemas.openxmlformats.org/officeDocument/2006/relationships" name="Related Party Transactions (Det" sheetId="78" state="visible" r:id="rId78"/>
    <sheet xmlns:r="http://schemas.openxmlformats.org/officeDocument/2006/relationships" name="Commitments (Details)" sheetId="79" state="visible" r:id="rId79"/>
    <sheet xmlns:r="http://schemas.openxmlformats.org/officeDocument/2006/relationships" name="Commitments (Detail Textuals)" sheetId="80" state="visible" r:id="rId80"/>
    <sheet xmlns:r="http://schemas.openxmlformats.org/officeDocument/2006/relationships" name="Regulatory Matters (Details)" sheetId="81" state="visible" r:id="rId81"/>
    <sheet xmlns:r="http://schemas.openxmlformats.org/officeDocument/2006/relationships" name="Fair Value Measurements - Fair " sheetId="82" state="visible" r:id="rId82"/>
    <sheet xmlns:r="http://schemas.openxmlformats.org/officeDocument/2006/relationships" name="Fair Value Measurements - Carry" sheetId="83" state="visible" r:id="rId83"/>
    <sheet xmlns:r="http://schemas.openxmlformats.org/officeDocument/2006/relationships" name="FSB Bancorp, Inc. (Parent Com84" sheetId="84" state="visible" r:id="rId84"/>
    <sheet xmlns:r="http://schemas.openxmlformats.org/officeDocument/2006/relationships" name="FSB Bancorp, Inc. (Parent Com85" sheetId="85" state="visible" r:id="rId85"/>
    <sheet xmlns:r="http://schemas.openxmlformats.org/officeDocument/2006/relationships" name="FSB Bancorp, Inc. (Parent Com86" sheetId="86" state="visible" r:id="rId86"/>
  </sheets>
  <definedNames/>
  <calcPr calcId="124519" fullCalcOnLoad="1"/>
</workbook>
</file>

<file path=xl/sharedStrings.xml><?xml version="1.0" encoding="utf-8"?>
<sst xmlns="http://schemas.openxmlformats.org/spreadsheetml/2006/main" uniqueCount="1086">
  <si>
    <t>Document and Entity Information - USD ($) $ in Millions</t>
  </si>
  <si>
    <t>12 Months Ended</t>
  </si>
  <si>
    <t>Dec. 31, 2017</t>
  </si>
  <si>
    <t>Aug. 10, 2018</t>
  </si>
  <si>
    <t>Jun. 30, 2017</t>
  </si>
  <si>
    <t>Document and Entity Information [Abstract]</t>
  </si>
  <si>
    <t>Entity Registrant Name</t>
  </si>
  <si>
    <t>FSB Bancorp, Inc.</t>
  </si>
  <si>
    <t>Entity Central Index Key</t>
  </si>
  <si>
    <t>Trading Symbol</t>
  </si>
  <si>
    <t>fsb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A</t>
  </si>
  <si>
    <t>Document Period End Date</t>
  </si>
  <si>
    <t>Dec. 31,
		2017</t>
  </si>
  <si>
    <t>Amendment Flag</t>
  </si>
  <si>
    <t>true</t>
  </si>
  <si>
    <t>Amendment Description</t>
  </si>
  <si>
    <t>EXPLANATORY NOTE FSB Bancorp, Inc. (the “Company”) is filing this amendment to its annual report on Form 10-K for the year ended December 31, 2017 to amend and restate financial statements and certain other financial information filed with the Securities and Exchange Commission (“SEC”). These amendments restate the Consolidated Financial Statements and the other financial information for the audited consolidated financial statements for the years ended December 31, 2017 and 2016 and revised the interim unaudited consolidated financial statements for the three months ended March 31, 2017, for the three and six months ended June 30, 2017 and for the three and nine months ended September 30, 2017 (the “Restatement Periods”). These amendments are being filed to change the Company’s treatment of mortgage recording tax expense for residential mortgage loans originated in Erie County, New York beginning in the fourth quarter of 2016 through the fourth quarter of 2017. Effective for the 2015 tax year, New York state tax law was amended and allowed the Company to become eligible to recapture a portion of the special additional mortgage recording tax paid on mortgages and elected to have the overpayment of tax refunded for the years ended December 31, 2015 through December 31, 2017 rather than used as a credit carryforward. As part of a review of the Company’s 2015 state tax return by the New York State Department of Taxation and Finance, management became aware that the Company had been incorrectly claiming a tax credit for residential mortgages on property located in Erie County, the Company’s second largest county for mortgage originations. Pursuant to New York State Department of Taxation and Finance rules, no tax credit will be allowed for payment of the special additional mortgage recording tax with respect to a mortgage of real property located in Erie County and the mortgage was recorded after 1987. Upon recommendation of management, the Audit Committee of the Company determined that the effect of reversing the tax credits was necessary for the Restatement Periods. The Company estimates that the cumulative effect of the restatement due to the origination of residential mortgage loans in Erie County beginning in the fourth quarter of 2016 through the fourth quarter of 2017 is a reduction in income before income taxes of $247,000 and a reduction in income net of income taxes of $163,000. For additional information on the restatement, see Note 1, Restatement, in the Notes to Consolidated Financial Statements. The effect this restatement had on earnings for the respective comparative periods is as follows:
Year Ended Year Ended
(In thousands, except for per share data) Total
December 31, 2017
December 31, 2016
Mortgage fees and taxes $ 247 $ 120 $ 127
Benefit for income taxes (84 ) (41 ) (43 )
Net income (loss) $ (163 ) $ (79 ) $ (84 )
Earnings per common share – basic and diluted $ (0.08 ) $ (0.04 ) $ (0.04 )
For the Quarter Ended
(In thousands, except for per share data) Total
March 31, 2017
June 30, 2017
September 30, 2017
December 31, 2017
Mortgage fees and taxes $ 120 $ 24 $ 25 $ 35 $ 36
Benefit for income taxes (41 ) (8 ) (9 ) (12 ) (12 )
Net income (loss) $ (79 ) $ (16 ) $ (16 ) $ (23 ) $ (24 )
Earnings per common share – basic and diluted $ (0.04 ) $ (0.01 ) $ (0.01 ) $ (0.01 ) $ (0.01 )
For the Quarter Ended
(In thousands, except for per share data) Total
December 31, 2016
Mortgage fees and taxes $ 127 $ 127
Benefit for income taxes (43 ) (43 )
Net income (loss) $ (84 ) $ (84 )
Earnings per common share – basic and diluted $ (0.04 ) $ (0.04 ) The annual report to stockholders was amended to reflect the restatement which is incorporated by reference in Items 7, 8, and 15 and is filed in its entirety as Exhibit 13 to the annual report on Form 10-K/A. In addition, Items 1 and 9A have been amended to reflect these restatements. All other information contained in the original filing remains unchanged. For convenience of the reader, we have included in this amendment our entire Annual Report on Form 10-K, as amended hereby. For additional information on the restatement see Note 1, Restatement, in the Notes to Consolidated Financial Statements.</t>
  </si>
  <si>
    <t>Document Fiscal Year Focus</t>
  </si>
  <si>
    <t>Document Fiscal Period Focus</t>
  </si>
  <si>
    <t>FY</t>
  </si>
  <si>
    <t>Consolidated Balance Sheets (Restated) - USD ($) $ in Thousands</t>
  </si>
  <si>
    <t>Dec. 31, 2016</t>
  </si>
  <si>
    <t>Assets</t>
  </si>
  <si>
    <t>Cash and due from banks</t>
  </si>
  <si>
    <t>[1]</t>
  </si>
  <si>
    <t>Interest-earning demand deposits</t>
  </si>
  <si>
    <t>Total Cash and Cash Equivalents</t>
  </si>
  <si>
    <t>Securities available-for-sale, at fair value</t>
  </si>
  <si>
    <t>Securities held-to-maturity, at amortized cost (fair value of 2017 $6,588; 2016 $7,384)</t>
  </si>
  <si>
    <t>Investment in restricted stock, at cost</t>
  </si>
  <si>
    <t>Loans held for sale</t>
  </si>
  <si>
    <t>Loans, net of allowance for loan losses (2017 $1,261; 2016 $990)</t>
  </si>
  <si>
    <t>Bank owned life insurance</t>
  </si>
  <si>
    <t>Accrued interest receivable</t>
  </si>
  <si>
    <t>Premises and equipment, net</t>
  </si>
  <si>
    <t>Other assets</t>
  </si>
  <si>
    <t>Total Assets</t>
  </si>
  <si>
    <t>Deposits:</t>
  </si>
  <si>
    <t>Non-interest-bearing</t>
  </si>
  <si>
    <t>Interest bearing</t>
  </si>
  <si>
    <t>Total Deposits</t>
  </si>
  <si>
    <t>Short-term borrowings</t>
  </si>
  <si>
    <t>Long-term borrowings</t>
  </si>
  <si>
    <t>Official bank checks</t>
  </si>
  <si>
    <t>Other liabilities</t>
  </si>
  <si>
    <t>Total Liabilities</t>
  </si>
  <si>
    <t>Stockholders' Equity</t>
  </si>
  <si>
    <t>Preferred stock, par value $0.01; 25,000,000 shares authorized, no shares issued and outstanding</t>
  </si>
  <si>
    <t xml:space="preserve"> </t>
  </si>
  <si>
    <t>Common stock; par value $0.01; 50,000,000 shares authorized; 1,934,853 and 1,941,688 shares outstanding in 2017 and 2016, respectively</t>
  </si>
  <si>
    <t>Paid-in capital</t>
  </si>
  <si>
    <t>Retained earnings</t>
  </si>
  <si>
    <t>Accumulated other comprehensive loss</t>
  </si>
  <si>
    <t>Unearned ESOP shares - at cost</t>
  </si>
  <si>
    <t>Total Stockholders' Equity</t>
  </si>
  <si>
    <t>Total Liabilities and Stockholders' Equity</t>
  </si>
  <si>
    <t>Restated</t>
  </si>
  <si>
    <t>Consolidated Balance Sheets (Restated) (Parenthenticals) - USD ($) $ in Thousands</t>
  </si>
  <si>
    <t>Statement Of Financial Position [Abstract]</t>
  </si>
  <si>
    <t>Fair value securities held to maturity (in dollars)</t>
  </si>
  <si>
    <t>Allowance for loan losses (in dollars)</t>
  </si>
  <si>
    <t>[1],[2]</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2]</t>
  </si>
  <si>
    <t>All Loans are collectively evaluated for impairment.</t>
  </si>
  <si>
    <t>Consolidated Statements of Income (Restated) - USD ($) $ in Thousands</t>
  </si>
  <si>
    <t>Interest and Dividend Income</t>
  </si>
  <si>
    <t>Loans, including fees</t>
  </si>
  <si>
    <t>Securities - taxable</t>
  </si>
  <si>
    <t>Securities - tax exempt</t>
  </si>
  <si>
    <t>Mortgage-backed securities</t>
  </si>
  <si>
    <t>Other</t>
  </si>
  <si>
    <t>Total Interest and Dividend Income</t>
  </si>
  <si>
    <t>Interest Expense</t>
  </si>
  <si>
    <t>Deposits</t>
  </si>
  <si>
    <t>Total Interest Expense</t>
  </si>
  <si>
    <t>Net Interest Income</t>
  </si>
  <si>
    <t>Provision for loan losses</t>
  </si>
  <si>
    <t>Net Interest Income after Provision for loan losses</t>
  </si>
  <si>
    <t>Other Income</t>
  </si>
  <si>
    <t>Service fees</t>
  </si>
  <si>
    <t>Fee income</t>
  </si>
  <si>
    <t>Realized gain on sale of securities</t>
  </si>
  <si>
    <t>Increase in cash surrender value of bank owned life insurance</t>
  </si>
  <si>
    <t>Realized gain on sale of loans</t>
  </si>
  <si>
    <t>Mortgage fee income</t>
  </si>
  <si>
    <t>Total Other Income</t>
  </si>
  <si>
    <t>Other Expense</t>
  </si>
  <si>
    <t>Salaries and employee benefits</t>
  </si>
  <si>
    <t>Occupancy</t>
  </si>
  <si>
    <t>Data processing costs</t>
  </si>
  <si>
    <t>Advertising</t>
  </si>
  <si>
    <t>Equipment</t>
  </si>
  <si>
    <t>Electronic banking</t>
  </si>
  <si>
    <t>Directors' fees</t>
  </si>
  <si>
    <t>Mortgage fees and taxes</t>
  </si>
  <si>
    <t>FDIC premium expense</t>
  </si>
  <si>
    <t>Audit and tax services</t>
  </si>
  <si>
    <t>Professional services</t>
  </si>
  <si>
    <t>Total Other Expense</t>
  </si>
  <si>
    <t>Income before Income Taxes</t>
  </si>
  <si>
    <t>Provision for Income Taxes</t>
  </si>
  <si>
    <t>Net Income</t>
  </si>
  <si>
    <t>Basic earnings per common share (in dollars per share)</t>
  </si>
  <si>
    <t>Consolidated Statements of Comprehensive Income (Restated) - USD ($) $ in Thousands</t>
  </si>
  <si>
    <t>Statement Of Income and Comprehensive Income [Abstract]</t>
  </si>
  <si>
    <t>Other Comprehensive Income (Loss)</t>
  </si>
  <si>
    <t>Change in unrealized holding losses on securities available-for-sale</t>
  </si>
  <si>
    <t>Accretion of net unrealized losses on securities transferred from available-for-sale</t>
  </si>
  <si>
    <t>Reclassification adjustment for realized gains on securities available-for- sale included in net income</t>
  </si>
  <si>
    <t>Reclassification adjustment for realized gains on securities held-to-maturity included in net income</t>
  </si>
  <si>
    <t>Reclassification of effect of tax rate change on other comprehensive income</t>
  </si>
  <si>
    <t>Other Comprehensive Income (Loss), Before Tax</t>
  </si>
  <si>
    <t>Income Tax (Provision) Benefit Related to Other Comprehensive Income (Loss)</t>
  </si>
  <si>
    <t>Other Comprehensive Income, Net of Tax</t>
  </si>
  <si>
    <t>Comprehensive Income</t>
  </si>
  <si>
    <t>Tax Effect Allocated to Each Component of Other Comprehensive Income (Loss)</t>
  </si>
  <si>
    <t>Reclassification adjustment for realized gains on securities available-for-sale included in net income</t>
  </si>
  <si>
    <t>The accretion of the unrealized holding losses in accumulated other comprehensive income at the date of transfer partially offsets the amortization of the difference between the par value and the fair value of the investment securities at the date of transfer, and is an adjustment of yield.</t>
  </si>
  <si>
    <t>Consolidated Statements of Stockholders' Equity (Restated) - USD ($) $ in Thousands</t>
  </si>
  <si>
    <t>Common Stock</t>
  </si>
  <si>
    <t>Paid-In Capital</t>
  </si>
  <si>
    <t>Retained Earnings</t>
  </si>
  <si>
    <t>Accumulated Other Comprehensive Loss</t>
  </si>
  <si>
    <t>Treasury Stock</t>
  </si>
  <si>
    <t>Unearned ESOP Shares</t>
  </si>
  <si>
    <t>Total</t>
  </si>
  <si>
    <t>Balance at Dec. 31, 2015</t>
  </si>
  <si>
    <t>Increase (Decrease) in Stockholders' Equity [Roll Forward]</t>
  </si>
  <si>
    <t>Net income</t>
  </si>
  <si>
    <t>Other comprehensive income (loss), net</t>
  </si>
  <si>
    <t>ESOP shares committed to be released</t>
  </si>
  <si>
    <t>Proceeds of common stock offering and conversion of existing shares, net of expenses</t>
  </si>
  <si>
    <t>Cancel 5,528 treasury shares</t>
  </si>
  <si>
    <t>Balance at Dec. 31, 2016</t>
  </si>
  <si>
    <t>Balance at Mar. 31, 2017</t>
  </si>
  <si>
    <t>Balance at Jun. 30, 2017</t>
  </si>
  <si>
    <t>Balance at Sep. 30, 2017</t>
  </si>
  <si>
    <t>Stock based compensation</t>
  </si>
  <si>
    <t>Effect of stock repurchase plan</t>
  </si>
  <si>
    <t>Balance at Dec. 31, 2017</t>
  </si>
  <si>
    <t>Reclassification adjustment from accumulated other comprehensive loss to retained earnings for stranded tax effects resulting from the newly enacted Federal corporate income tax rate of 21% in accordance with the early adoption of ASU 2018-02.</t>
  </si>
  <si>
    <t>Consolidated Statements of Stockholders' Equity (Restated) (Parenthetical) - shares</t>
  </si>
  <si>
    <t>Statement Of Stockholders Equity [Abstract]</t>
  </si>
  <si>
    <t>Number of treasury shares canceled (in shares)</t>
  </si>
  <si>
    <t>Corporate federal income tax rate</t>
  </si>
  <si>
    <t>21.00%</t>
  </si>
  <si>
    <t>Consolidated Statements of Cash Flows (Restated) - USD ($) $ in Thousands</t>
  </si>
  <si>
    <t>Cash Flows from Operating Activities</t>
  </si>
  <si>
    <t>Adjustments to reconcile net income to net cash flows from operating activities:</t>
  </si>
  <si>
    <t>Net amortization of premiums and accretion of discounts on investments</t>
  </si>
  <si>
    <t>Net gain on sales of securities</t>
  </si>
  <si>
    <t>Gain on sale of loans</t>
  </si>
  <si>
    <t>Proceeds from loans sold</t>
  </si>
  <si>
    <t>Loans originated for sale</t>
  </si>
  <si>
    <t>Amortization of net deferred loan origination costs</t>
  </si>
  <si>
    <t>Depreciation and amortization</t>
  </si>
  <si>
    <t>Expense related to ESOP</t>
  </si>
  <si>
    <t>Deferred income tax expense (benefit)</t>
  </si>
  <si>
    <t>Earnings on investment in bank owned life insurance</t>
  </si>
  <si>
    <t>(Increase) decrease in accrued interest receivable</t>
  </si>
  <si>
    <t>Increase in other assets</t>
  </si>
  <si>
    <t>(Decrease) increase in other liabilities</t>
  </si>
  <si>
    <t>Net Cash Flows From Operating Activities</t>
  </si>
  <si>
    <t>Cash Flows from Investing Activities</t>
  </si>
  <si>
    <t>Purchases of securities available-for-sale</t>
  </si>
  <si>
    <t>Proceeds from maturities and calls of securities available-for-sale</t>
  </si>
  <si>
    <t>Proceeds from sales of securities available-for-sale</t>
  </si>
  <si>
    <t>Proceeds from principal paydowns on securities available-for-sale</t>
  </si>
  <si>
    <t>Purchases of securities held-to-maturity</t>
  </si>
  <si>
    <t>Proceeds from maturities and calls of securities held-to-maturity</t>
  </si>
  <si>
    <t>Proceeds from sales of securities held-to-maturity</t>
  </si>
  <si>
    <t>Proceeds from principal paydowns on securities held-to-maturity</t>
  </si>
  <si>
    <t>Net increase in loans</t>
  </si>
  <si>
    <t>Purchase of restricted stock, net</t>
  </si>
  <si>
    <t>Purchase of premises and equipment</t>
  </si>
  <si>
    <t>Net Cash Flows From Investing Activities</t>
  </si>
  <si>
    <t>Cash Flows from Financing Activities</t>
  </si>
  <si>
    <t>Net increase (decrease) in deposits</t>
  </si>
  <si>
    <t>Proceeds from long-term borrowings</t>
  </si>
  <si>
    <t>Repayments on long-term borrowings</t>
  </si>
  <si>
    <t>Net increase in short-term borrowings</t>
  </si>
  <si>
    <t>Net proceeds from stock conversion and offering</t>
  </si>
  <si>
    <t>Net increase (decrease) in official bank checks</t>
  </si>
  <si>
    <t>Net Cash Flows From Financing Activities</t>
  </si>
  <si>
    <t>Change in Cash and Cash Equivalents</t>
  </si>
  <si>
    <t>Cash and Cash Equivalents - Beginning</t>
  </si>
  <si>
    <t>Cash and Cash Equivalents - Ending</t>
  </si>
  <si>
    <t>Supplementary Cash Flows Information</t>
  </si>
  <si>
    <t>Interest paid</t>
  </si>
  <si>
    <t>Taxes paid</t>
  </si>
  <si>
    <t>Restatement</t>
  </si>
  <si>
    <t>Restatement of Prior Year Income [Abstract]</t>
  </si>
  <si>
    <t>Note 1: Restatement FSB Bancorp, Inc. (the “Company”) is filing this amendment to its annual report on Form 10-K/A for the year ended December 31, 2017 to amend and restate financial statements and certain other financial information filed with Securities and Exchange Commission (“SEC”). These amendments restate the audited consolidated financial statements for the years ended December 31, 2017 and 2016 and revise the interim unaudited consolidated financial statements for the three months ended March 31, 2017, for the three and six months ended June 30, 2017 and for the three and nine months ended September 30, 2017 (the “Restatement Periods”). These amendments are being filed to change the Company’s treatment of mortgage recording tax expense for residential mortgage loans originated in Erie County, New York beginning in the fourth quarter of 2016 through the fourth quarter of 2017. Effective for the 2015 tax year, New York state tax law was amended and allowed the Company to become eligible to recapture a portion of the special additional mortgage recording tax paid on mortgages and the Company elected to have the overpayment of tax refunded for the years ended December 31, 2015 through December 31, 2017 rather than used as a credit carryforward. As part of a review of the Company’s 2015 state tax return by the New York State Department of Taxation and Finance, management became aware that the Company had been incorrectly claiming a tax credit for residential mortgages on property located in Erie County, the Company’s second largest county for mortgage originations. Pursuant to New York State Department of Taxation and Finance rules, no tax credit will be allowed for payment of the special additional mortgage recording tax with respect to a mortgage of real property located in Erie County and the mortgage was recorded after 1987. Upon recommendation of management, the Audit Committee of the Company determined that the effect of reversing the tax credits was necessary for the Restatement Periods. The Company estimates that the cumulative effect of the restatement due to the origination of residential mortgage loans in Erie County beginning in the fourth quarter of 2016 through the fourth quarter of 2017 is a reduction in income before income taxes of $247,000 and a reduction in income net of income taxes of $163,000. The effect this restatement had on the Consolidated Balance Sheets, Consolidated Statements of Income, Consolidated Statements of Comprehensive Income, Consolidated Statements of Stockholders’ Equity, and Consolidated Statements of Cash Flows for the respective periods is as follows:
At December 31, 2017 At December 31, 2016
Restated Consolidated Balance Sheet: As Originally As As Originally As
(Dollars in Thousands)
Other assets $ 2,948 $ 2,700 $ 2,487 $ 2,359
Total assets $ 314,630 $ 314,382 $ 273,721 $ 273,593
Other liabilities $ 1,344 $ 1,259 $ 1,797 $ 1,753
Total liabilities $ 283,411 $ 283,326 $ 241,862 $ 241,818
Retained earnings $ 16,240 $ 16,077 $ 15,923 $ 15,839
Total stockholders’ equity $ 31,219 $ 31,056 $ 31,859 $ 31,775
Total liabilities and stockholders’ equity $ 314,630 $ 314,382 $ 273,721 $ 273,593
For the Year Ended
December 31, 2017 December 31, 2016
Restated Consolidated Statements of Income: As Originally As As Originally As
(Dollars in Thousands, except per share data)
Mortgage fees and taxes $ 144 $ 264 $ (127 ) $ -
Total other expenses $ 10,521 $ 10,641 $ 9,370 $ 9,497
Income before income taxes $ 738 $ 618 $ 1,266 $ 1,139
Provision for income taxes $ 448 $ 407 $ 328 $ 285
Net income $ 290 $ 211 $ 938 $ 854
Earnings per share – basic and diluted $ 0.15 $ 0.11 $ 0.49 $ 0.45
For the Year Ended
December 31, 2017 December 31, 2016
Restated Consolidated Statements of Comprehensive As Originally As As Originally As
(Dollars in Thousands)
Net income $ 290 $ 211 $ 938 $ 854
Comprehensive income $ 210 $ 131 $ 1,065 $ 981
For the Year Ended
December 31, 2017 December 31, 2016
Restated Consolidated Statements of Stockholders’ As Originally As As Originally As
(Dollars in Thousands)
Balance, beginning of period $ 31,859 $ 31,775 $ 21,760 $ 21,760
Increase attributable to net income $ 290 $ 211 $ 938 $ 854
Balance, end of period $ 31,219 $ 31,056 $ 31,859 $ 31,775
For the Year Ended
December 31, 2017 December 31, 2016
Restated Consolidated Statements of Cash Flows: As As As As
(Dollars in Thousands)
Net income $ 290 $ 211 $ 938 $ 854
Increase in other assets $ (461 ) $ (341 ) $ (900 ) $ (772 )
Increase (decrease) in other liabilities $ (585 ) $ (626 ) $ 675 $ 631
At March 31, 2017 At June 30, 2017 At September 30, 2017
Restated Consolidated Balance As As As As As As
(Dollars in Thousands)
Other assets $ 2,679 $ 2,527 $ 2,861 $ 2,684 $ 3,165 $ 2,953
Total assets $ 286,285 $ 286,133 $ 291,099 $ 290,922 $ 304,584 $ 304,372
Other liabilities $ 1,354 $ 1,302 $ 1,366 $ 1,305 $ 1,520 $ 1,448
Total liabilities $ 254,392 $ 254,340 $ 258,944 $ 258,883 $ 273,271 $ 273,199
Retained earnings $ 15,934 $ 15,834 $ 16,174 $ 16,058 $ 16,376 $ 16,236
Total stockholders’ equity $ 31,893 $ 31,793 $ 32,155 $ 32,039 $ 31,313 $ 31,173
Total liabilities and stockholders’ equity $ 286,285 $ 286,133 $ 291,099 $ 290,922 $ 304,584 $ 304,372
For the Quarter Ended
March 31, 2017 June 30, 2017 September 30, 2017
Restated Consolidated Statements of As As As As As As
(Dollars in Thousands, except per share data)
Mortgage fees and taxes $ 24 $ 48 $ 47 $ 72 $ 43 $ 78
Total other expenses $ 2,496 $ 2,520 $ 2,593 $ 2,618 $ 2,677 $ 2,712
Income (loss) before income taxes $ (17 ) $ (41 ) $ 332 $ 307 $ 312 $ 277
Provision (benefit) for income taxes $ (28 ) $ (36 ) $ 92 $ 83 $ 110 $ 98
Net income (loss) $ 11 $ (5 ) $ 240 $ 224 $ 202 $ 179
Earnings per share – basic and diluted $ 0.01 $ 0.00 $ 0.13 $ 0.12 $ 0.11 $ 0.10
For the Quarter Ended
March 31, 2017 June 30, 2017 September 30, 2017
Restated Consolidated Statements of As As As As As As
(Dollars in Thousands)
Net income (loss) $ 11 $ (5 ) $ 240 $ 224 $ 202 $ 179
Comprehensive income $ 21 $ 5 $ 249 $ 233 $ 197 $ 174
At March 31, 2017 At June 30, 2017 At September 30, 2017
Restated Consolidated Statements of As As As As As As
(Dollars in Thousands)
Balance, beginning of period $ 31,859 $ 31,775 $ 31,859 $ 31,775 $ 31,859 $ 31,775
Increase (decrease) attributable to net income (loss) $ 11 $ (5 ) $ 251 $ 219 $ 453 $ 398
Balance, end of period $ 31,893 $ 31,793 $ 32,155 $ 32,039 $ 31,313 $ 31,173
For the Period Ended:
March 31, 2017 June 30, 2017 September 30, 2017
Restated Consolidated Statements of As As As As As As
(Dollars in Thousands)
Net income (loss) $ 11 $ (5 ) $ 251 $ 219 $ 453 $ 398
Increase in other assets $ (192 ) $ (168 ) $ (375 ) $ (326 ) $ (677 ) $ (594 )
Decrease in other liabilities $ (410 ) $ (418 ) $ (398 ) $ (415 ) $ (186 ) $ (214 ) In addition, Notes 2, 8, 13, and 15 have been revised to reflect these restatements.</t>
  </si>
  <si>
    <t>Nature of Operations and Summary of Significant Accounting Policies</t>
  </si>
  <si>
    <t>Accounting Policies [Abstract]</t>
  </si>
  <si>
    <t>Note 2 - Nature of Operations and Summary of Significant Accounting Policies Organization and Nature of Operations On March 2, 2016, the Boards of Directors of the FSB Community Bankshares, Inc. (“FSB Community”), FSB Community Bankshares, MHC (the “MHC”), and Fairport Savings Bank (the “Bank”) unanimously adopted a Plan of Conversion of FSB Community Bankshares, MHC pursuant to which the MHC undertook a “second-step” conversion and now no longer exists. The Bank reorganized from a two-tier mutual holding company structure to a fully public stock holding company structure effective July 13, 2016, and, as a result is now the wholly-owned subsidiary of FSB Bancorp, Inc. (the “Company”). FSB Bancorp, Inc., the new stock holding company for the Bank, sold 1,034,649 shares of common stock at $10.00 per share, for gross offering proceeds of $10.3 million in its stock offering. Additionally, after accounting for conversion related expenses of $1.4 million, which offset gross proceeds, the Company received $8.9 million in net proceeds. Concurrent with the completion of the conversion and reorganization, shares of common stock of FSB Community owned by public stockholders were exchanged for shares of the Company’s common stock so that the former public stockholders of FSB Community owned approximately the same percentage of the Company’s common stock as they owned of FSB Community’s common stock immediately prior to the conversion. Stockholders of FSB Community received 1.0884 shares of the Company’s common stock for each share of FSB Community’s stock they owned immediately prior to completion of the transaction. Cash in lieu of fractional shares was paid based on the offering price of $10.00 per share. As a result of the offering and the exchange of shares, the Company had 1,941,688 shares outstanding as of December 31, 2016. In accordance with Board of Governors of the Federal Reserve System regulations, at the time of the reorganization, the Company substantially restricted retained earnings by establishing a liquidation account. The liquidation account will be maintained for the benefit of eligible account holders who continue to maintain their accounts at the Bank after conversion. The Bank has established a parallel liquidation account to support the Company’s liquidation account in the event the Company does not have sufficient assets to fund its obligations under its liquidation account.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 The Company provides a variety of financial services to individuals and corporate customers through its wholly-owned subsidiary, Fairport Savings Bank. The Bank’s operations are conducted in five branches located in Monroe County, New York. The Company and the Bank are subject to the regulations of certain regulatory authorities and undergo periodic examinations by those regulatory authorities. The Company’s principal business consists of originating one-to-four-family residential real estate mortgages, home equity loans and lines of credit and to a lesser extent, originations of commercial real estate, multi-family, construction, commercial and industrial, and other consumer loans. The Company has five mortgage origination offices located in Pittsford, New York, Watertown, New York, Greece, New York, Lewiston, New York, and Buffalo, New York. The Bank also provides non-deposit investment services to its customers through its wholly-owned subsidiary, Fairport Wealth Management. Previous to January 15, 2016, Fairport Wealth Management was known as Oakleaf Services Corporation. The results of operations of Fairport Wealth Management are not material to the consolidated financial statements. Basis of Consolidation The consolidated financial statements include the accounts of the Company, the Bank and Fairport Wealth Management. All significant intercompany accounts and transactions have been eliminated in consolidation.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Material estimates that are particularly susceptible to significant changes in the near term relate to the determination of the allowance for loan losses, deferred tax assets, and the estimation of fair values for accounting and disclosure purposes.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ements based on information available to them at the time of their examinations. Significant Group Concentrations of Credit Risk Most of the Company’s activities are with customers located within Monroe, Livingston, Ontario, Orleans, Wayne, Jefferson, Niagara, and Erie Counties, New York. Note 3 discusses the types of securities that the Company invests in. The concentration of credit by type of loan is set forth in Note 4. Although the Bank has a diversified loan portfolio, its debtors’ ability to honor their contracts is primarily dependent upon the real estate and general economic conditions in those areas. Cash and Cash Equivalents For purposes of the consolidated statements of cash flows, cash and cash equivalents include cash, balances due from banks and interest-earning demand deposits (with an original maturity of three months or less). Securities The Company classifies investment securities as either available-for-sale or held-to-maturity. The Company does not hold any securities considered to be trading. Available-for-sale securities are reported at fair value, with net unrealized gains and losses reflected as a separate component of stock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When the fair value of a held-to-maturity or available-for-sale security is less than its amortized cost basis, an assessment is made at the balance sheet date as to whether other-than-temporary impairment (“OTTI”) is present. The Company considers numerous factors when determining whether potential OTTI exists and the period over which the debt security is expected to recover. The principal factors considered are (1) the length of time and the extent to which the fair value has been less than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a security by a rating agency, and (5) the presence of credit enhancements, if any, including the guarantee of the federal government or any of its agencies. For debt securities, OTTI is considered to have occurred if (1) the Company intends to sell the security, (2) it is more likely than not the Company will be required to sell the security before recovery of its amortized cost basis, or (3) if the present value of expected cash flows is not sufficient to recover the entire amortized cost basis or carrying value. For debt securities, credit-related OTTI is recognized in earnings while noncredit-related OTTI on securities not expected to be sold is recognized in other comprehensive income (loss). Credit-related OTTI is measured as the difference between the present value of an impaired security’s expected cash flows and its amortized cost basis or carrying value. Noncredit-related OTTI is measured as the difference between the fair value of the security and its amortized cost, or carrying value, less any credit-related losses recognized. For securities classified as held-to-maturity, the amount of OTTI recognized in other comprehensive income (loss) is accreted to the credit-adjusted expected cash flow amounts of the securities over future period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accompanying financial statements. Restricted Stock Restricted equity securities are held as a long-term investment and value is determined based on the ultimate recoverability of the par value. Impairment of these investments is evaluated quarterly and is a matter of judgment that reflects management’s view of the issuer’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and its liquidity and funding position. After evaluating these considerations, the Company concluded that the par value of these investments will be recovered and, as such, has not recognized any impairment on its holdings of restricted equity securities during the current year. The Company holds restricted stock from Federal Home Loan Bank and Atlantic Community Bankers Bank. No impairment charges were recorded related to the restricted stock during 2017 or 2016. Loans Held for Sale Mortgage loans held for sale in the secondary market are carried at the lower of cost or fair value. Separate determinations of fair value for residential and commercial loans are made on an aggregate basis. Fair value is determined based solely on the effect of changes in secondary market interest rates and yield requirements from the commitment date to the date of the consolidated financial statements. Realized gains and losses on sales are computed using the specific identification method. Loan Servicing Rights The Company retains the servicing on most conventional fixed-rate mortgage loans sold and receives a fee based on the principal balance outstanding. Loans serviced for others totaled $132,427,000 and $118,565,000 at December 31, 2017 and 2016, respectively. The Company also sells correspondent FHA and VA mortgage loans, servicing released. Loan servicing rights are recorded at fair value when loans are sold with servicing rights retained. The fair value of the mortgage servicing rights (“MSRs”) is determined using a method which utilizes servicing income, discount rates, and prepayment speeds relative to the Bank’s portfolio for MSRs and are amortized over the life of the loan. MSRs amounted to $892,000 and $804,000 at December 31, 2017 and 2016, respectively, and are included in other assets on the consolidated balance sheets. In 2017, $131,000 was capitalized and $43,000 was amortized. In 2016, $268,000 was capitalized with $25,000 amortized. Loans Loans that management has the intent and ability to hold for the foreseeable future or until maturity or pay-off generally are reported at their outstanding unpaid principal balances adjusted for charge-offs, the allowance for loan losses, and net deferred origination fees and costs. Interest income is accrued on the unpaid principal balance. Loan origination fees, net of certain direct origination costs, are deferred and recognized as an adjustment of the related loan yield using the interest method over the estimated life of the loan.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well secured. When a loan is placed on nonaccrual status, unpaid interest credited to income in the current year is reversed.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Allowance for Loan Losses The allowance for loan losses (the “Allowance”) is established as losses are estimated to have occurred in the loan portfolio. The allowance for loan losses is recorded through a provision for loan losses charged to earnings. Loan losses are charged against the allowance when management believes the loan is uncollect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deemed impaired and classified as either special mention, substandard, doubtful, or loss. For such loans that are also classified as impaired, an allowance is generally established when the collateral value of the impaired loan is lower than the carrying value of that loan. The general component covers non-classified loans and is based on historical loss experience adjusted for the following qualitative factors: effects of changes in lending policies; national and/or local economic trends and conditions; trends in volume and terms of loans; experience, ability, and depth of management; levels and trends of delinquencies, non-accruals and classified loans; quality of institutions loan review system; collateral value for collateral dependent loans; concentrations of credit; and competition, legal and regulatory requirements on level of estimated credit losse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 unless subject to a troubled debt restructuring. In addition, Federal regulatory agencies, as an integral part of their examination process, periodically review the Company’s allowance for loan losses and may require the Company to recognize additions to the allowance based on their judgements about information available to them at the time of their examination, which may not be currently available to management. Based on management’s comprehensive analysis of the loan portfolio, management believes the current level of the allowance for loan losses is adequate. Bank Owned Life Insurance The Company holds life insurance policies on a key executive. Bank owned life insurance is recorded at the amount that can be realized under the insurance contract at the balance sheet date, which is the cash surrender value adjusted for other charges or other amounts due that are probable at settlement. Premises and Equipment Premises and equipment are stated at cost. Depreciation and amortization are computed on the straight-line basis over the shorter of the estimated useful lives or lease terms (in the case of leasehold improvements) of the related assets. Estimated useful lives are generally 20 to 30 years for premises and 3 to 10 years for furniture and equipment. Foreclosed Real Estate Real estate properties acquired through, or in lieu of, loan foreclosure are initially recorded at fair value less estimated selling costs at the date of foreclosure. Any write-downs based on the asset’s fair value at date of acquisition are charged to the allowance for loan losses. After foreclosure, property held for sale is carried at the lower of the new basis or fair value less any costs to sell. Costs of significant property improvements are capitalized, whereas costs relating to holding property are expensed. Valuations are periodically performed by management, and any subsequent write-downs are recorded as a charge to earnings, if necessary, to reduce the carrying value of the property to the lower of its cost or fair value less cost to sell. The Company had no foreclosed real estate at December 31, 2017 and 2016. At December 31, 2017 the Company had one residential mortgage loan for $37,000 in the process of foreclosure and at December 31, 2016 the Company had no residential real estate loans in the process of foreclosure. Income Taxes Income taxes are provided for the tax effects of certain transactions reported in the consolidated financial statements. Income taxes consist of taxes currently due plus deferred taxes related primarily to temporary differences between the financial reporting and income tax basis of the allowance for loan losses, premises and equipment, certain state tax credits, and deferred loan origination costs. The deferred tax assets and liabilities represent the future tax return consequences of the temporary differences, which will either be taxable or deductible when the assets and liabilities are recovered or settled. Deferred tax assets are reduced by a valuation allowance when, in the opinion of management, it is more likely than not that some portion of the deferred tax assets will not be realized. Deferred tax assets and liabilities are reflected at income tax rates applicable to the period in which the deferred tax assets and liabilities are expected to be realized or settled. On December 22, 2017, the Tax Cuts and Jobs Act (the “Tax Act”) was enacted which reduced the corporate federal income tax rate from 34% to 21% and caused a reevaluation of net deferred tax assets. Generally accepted accounting principles requires that the impact of the provisions of the Tax Act be accounted for in the period of enactment. As changes in tax laws or rates are enacted, deferred tax assets and liabilities are adjusted through the provision for income taxes. Advertising Costs The Company follows the policy of charging the costs of advertising to expense as incurred. Off-Balance Sheet Financial Instruments In the ordinary course of business, the Company has entered into off-balance sheet financial instruments consisting of commitments to extend credit. Such financial instruments are recorded in the consolidated balance sheets when they are funded.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Comprehensive Income (Loss) Accounting principles generally require that recognized revenue, expenses, gains, and losses be included in earnings. Although certain changes in assets and liabilities, such as unrealized gains and losses on available-for-sale securities, are reported as a separate component of the stockholders’ equity section of the consolidated balance sheets, such items, along with net income, are components of comprehensive income (loss). Accumulated other comprehensive gain (loss) represents the sum of these items, with the exception of net income, as of the balance sheet date and is represented in the table below.
As of December 31,
2017 2016
Accumulated Other Comprehensive Loss By Component:
Unrealized losses on securities available-for-sale $ (208 ) $ (128 )
Tax effect 43 43
Net unrealized losses on securities available-for-sale (165 ) (85 )
Accumulated other comprehensive loss $ (165 ) $ (85 ) Earnings Per Common Share Basic earnings per common share is calculated by dividing net income available to common stockholders by the weighted-average number of common shares outstanding during the period. Diluted earnings per share is computed in a similar manner to that of basic earnings per share except that the weighted-average number of common shares outstanding is increased to include the number of incremental common shares that would have been outstanding if all potentially dilutive common shares (such as stock options) issued became vested during the period. Net income available to common stockholders is net income of the Company. The Company announced on July 27, 2017 that the Board of Directors had adopted its first stock repurchase program. Under the repurchase program, the Company may repurchase up to 97,084 shares of its common stock, or approximately 5% of its then outstanding shares. As of December 31, 2017, the Company had repurchased 69,535 shares at an average price of $15.30 per share. On September 27, 2017, the Board of Directors of the Company approved restricted stock and stock option grants to senior management and the directors of the Company, pursuant to the terms of the 2017 Equity Incentive Plan (the “Plan”). The Plan was approved previously by the Company’s stockholders on August 29, 2017. An aggregate of 152,080 stock options and 62,700 shares of restricted stock were granted. The grants to senior management and directors vest over a five year period in equal annual installments, with the first installment vesting on the first anniversary date of the grant and succeeding installments on each anniversary thereafter, through 2022. The Company did not grant any restricted stock awards or stock options for the year ended December 31, 2016. Unallocated common shares held by the ESOP are not included in the weighted-average number of common shares outstanding for purposes of calculating basic earnings per common share until they are committed to be released. The average common shares outstanding were 1,899,473 and 1,899,552 for the years ended December 31, 2017 and December 31, 2016 respectively. Treasury Stock Treasury stock was recorded using the cost method and accordingly was presented as a reduction of stockholders’ equity. All treasury stock shares associated with our common stock have been cancelled as a result of the stock conversion and reorganization that occurred in July 2016. Reclassifications Amounts in the prior year’s consolidated financial statements have been reclassified whenever necessary to conform to the current year’s presentation. Such reclassifications had no impact on stockholders’ equity or net income as previously reported. New Accounting Pronouncements In May 2014, the Financial Accounting Standards Board (“FASB”) issued an Accounting Standard Update (“ASU”) (ASU 2014-09) to amend its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GAAP when it becomes effective. In August 2015, the FASB issued an amendment (ASU 2015-14) which defers the effective date of this new guidance by one year. More detailed implementation guidance on Topic 606 was issued in March 2016 (ASU 2016-08), April 2016 (ASU 2016-10), May 2016 (ASU 2016-12), December 2016 (ASU 2016-20), February 2017 (ASU 2017-05), and September 2017 (ASU-2017-13) and the effective date and transition requirements for these ASUs are the same as the effective date and transition requirements of ASU 2014-09. The amendments in ASU 2014-09 are effective for public business entities for annual periods, beginning after December 15, 2017. The Company expects to adopt the revenue recognition guidance beginning January 1, 2018. A significant amount of the Company’s revenues are derived from net interest income on financial assets and liabilities, which are excluded from the scope of the amended guidance. With respect to noninterest income, the Company has identified revenue streams within the scope of the guidance and is in the final stages of its accounting analysis of the underlying contracts. The Company does not presently expect that changes in the timing of revenue recognition will be material to the amount of annual revenue recognized by the Company. In August 2014, the FASB issued an amendment (ASU 2014-14) to its guidance on “Receivables – Troubled Debt Restructurings by Creditors (Subtopic 310-40)”. The objective of the ASU is to reduce the diversity in how creditors classify government-guaranteed mortgage loans, including FHA or VA guaranteed loans, upon foreclosure, to provide more decision-useful information about a creditor’s foreclosed mortgage loans that are expected to be recovered, at least in part, through government guarantees. The amendments in this Update are effective for public business entities for annual periods, and interim periods within those annual periods, beginning after December 15, 2017. Public entities would be permitted to elect to early adopt for annual reporting periods beginning after December 15, 2016. The adoption of this guidance is not expected to have a material impact on our consolidated results of operations or financial position. In January 2016, the FASB issued an Update (ASU 2016-01) to its guidance on “Financial Instruments (Subtopic 825-10)”. This amendment addresses certain aspects of recognition, measurement, presentation, and disclosure of financial instruments. These amendments require equity securities to be measured at fair value with changes in the fair value to be recognized through net income. The amendments also simplify the impairment assessment of equity investments without readily determinable fair values by requiring assessment for impairment qualitatively at each reporting period. For public business entities, the amendments in this Update are effective for fiscal years beginning after December 15, 2017, including interim periods within those fiscal years. Early adoption of the amendments in this Update is not permitted. The adoption of this guidance is not expected to have a material impact on our consolidated results of operations or financial position. In February 2016, the FASB issued an Update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mendments are effective for public business entities for fiscal years beginning after December 15, 2018, including interim periods within those fiscal years. Early adoption is permitted. The adoption of this ASU will result in a gross up of the Consolidated Statements of Financial Condition for right-of-use assets and associated lease liabilities for operating leases in which the Company is the lessee. The Company is evaluating the significance and other effects of adoption on the consolidated financial statements and related disclosures. The adoption of this guidance is not expected to have a material impact on our consolidated results of operations. Branch building leases have been reviewed and are considered immaterial to the financial statements; there are no equipment leases to consider. In March 2016, the FASB issued an Update (ASU 2016-09) to its guidance on “Compensation – Stock Compensation (Topic 718): Improvements to Employee Share-Based Payment Accounting”. This amendment is intended to simplify the accounting for stock compensation.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The adoption of this guidance did not have a material impact on our consolidated results of operations or financial position. In June 2016, the FASB issued an Update (ASU 2016-13) to its guidance on “Financial Instruments – Credit Losses (Topic 326): Measurement of Credit Losses on Financial Instruments”. ASU 2016-13 requires credit losses on most financ</t>
  </si>
  <si>
    <t>Securities</t>
  </si>
  <si>
    <t>Investments, Debt and Equity Securities [Abstract]</t>
  </si>
  <si>
    <t>Note 3 - Securities The amortized cost and estimated fair value of securities with gross unrealized gains and losses at December 31, 2017 and 2016 are as follows:
Amortized Gross Gross Fair
(In Thousands)
December 31, 2017:
Available-for-Sale:
U.S. Government and agency obligations $ 10,612 $ - $ (142 ) $ 10,470
Mortgage-backed securities - residential 7,909 19 (85 ) 7,843
$ 18,521 $ 19 $ (227 ) $ 18,313
Held-to-Maturity:
Mortgage-backed securities - residential $ 637 $ 9 $ - $ 646
State and municipal securities 5,938 41 (37 ) 5,942
$ 6,575 $ 50 $ (37 ) $ 6,588
December 31, 2016:
Available-for-Sale:
U.S. Government and agency obligations $ 8,106 $ 3 $ (110 ) $ 7,999
Mortgage-backed securities - residential 9,769 42 (63 ) 9,748
$ 17,875 $ 45 $ (173 ) $ 17,747
Held-to-Maturity:
Mortgage-backed securities - residential $ 745 $ 13 $ - $ 758
State and municipal securities 6,675 25 (74 ) 6,626
$ 7,420 $ 38 $ (74 ) $ 7,384 Mortgage-backed securities consist of securities that are issued by Fannie Mae (“FNMA”), Freddie Mac (“FHLMC”), Ginnie Mae (“GNMA”), and are collateralized by residential mortgages. U.S. Government and agency obligations include notes and bonds with both fixed and variable rates. State and municipal securities consist of government obligation and revenue bonds. The amortized cost and estimated fair value by contractual maturity of debt securities at December 31, 2017 are shown below. Actual maturities may differ from contractual maturities because borrowers may have the right to call or prepay obligations.
Available-for-Sale Held-to-Maturity
Amortized Estimated Amortized Estimated
(In Thousands)
Due in one year or less $ - $ - $ 839 $ 837
Due after one year through five years 8,607 8,489 3,302 3,294
Due after five years through ten years 1,005 1,001 1,797 1,811
Due after ten years 1,000 980 - -
Mortgage-backed securities - residential 7,909 7,843 637 646
$ 18,521 $ 18,313 $ 6,575 $ 6,588 There were no realized gains on sales of securities in 2017. There were $24,000 of gross realized gains on sales of securities available-for-sale and $12,000 of gross realized gains on sales of securities held-to-maturity in 2016 resulting from proceeds of $2,606,000. In accordance with accounting guidance, the Company was able to sell securities classified as held-to-maturity in 2016 after the Company had already collected a substantial portion (at least 85%) of the principal outstanding at acquisition due either to prepayments or to scheduled principal and interest payments on debt securities. No securities were pledged to secure public deposits or for any other purpose required or permitted by law at December 31, 2017 and 2016. 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 or loans. The following table shows gross unrealized losses and fair value, aggregated by investment category and length of time the individual securities have been in a continuous unrealized loss position, at December 31, 2017 and 2016:
Less than 12 Months 12 Months or More Total
Fair Gross Fair Gross Fair Gross
(In Thousands)
2017:
Available-for-Sale
U.S. Government and agency obligations $ 4,472 $ 34 $ 5,999 $ 108 $ 10,471 $ 142
Mortgage-backed securities - residential 2,459 23 3,435 62 5,894 85
$ 6,931 $ 57 $ 9,434 $ 170 $ 16,365 $ 227
2017:
Held-to-Maturity
Mortgage-backed securities – residential (1) $ - $ - $ 171 $ - $ 171 $ -
State and municipal Securities 1,574 16 1,331 21 2,905 37
$ 1,574 $ 16 $ 1,502 $ 21 $ 3,076 $ 37
2016:
Available-for-Sale
U.S. Government and agency obligations $ 6,996 $ 110 $ - $ - $ 6,996 $ 110
Mortgage-backed securities - residential 4,441 49 987 14 5,428 63
$ 11,437 $ 159 $ 987 $ 14 $ 12,424 $ 173
2016:
Held-to-Maturity
Mortgage-backed securities – residential (1) $ 178 $ - $ - $ - $ 178 $ -
State and municipal Securities (1) 4,275 74 45 - 4,320 74
$ 4,453 $ 74 $ 45 $ - $ 4,498 $ 74 (1) Management evaluates securities for other-than-temporary impairment at least on a quarterly basis, and more frequently when economic or market concerns warrant such evaluation. In 2017 and 2016, the Company did not record an other-than-temporary impairment charge. At December 31, 2017, four U.S. Government and agency obligations, four residential mortgage-backed securities and 10 state and municipal securities were in a continuous unrealized loss position for less than twelve months. At December 31, 2017, five U.S. Government and agency obligations, five residential mortgage-backed securities and five state and municipal securities were in a continuous unrealized loss position for more than twelve months. The debt securities and residential mortgage-backed securities were issued by U.S. Government sponsored agencies. All are paying in accordance with their terms with no deferrals of interest or defaults. Because the decline in fair value is attributable to changes in interest rates, not credit quality, and because management does not intend to sell and will not be required to sell these securities prior to recovery or maturity, no declines are deemed to be other-than-temporary. The state and municipal securities are general obligation (G.O.) bonds backed by the full faith and credit of local municipalities. There has never been a default of a New York G.O. in the history of the state. Historical performance does not guarantee future performance, but it does indicate that the risk of loss on default of a G.O. municipal bond for the Company is relatively low. All are paying in accordance with their terms and with no deferrals of interest or defaults. Because the decline in fair value is attributable to changes in interest rates, not credit quality, and because management does not intend to sell and will not be required to sell these securities prior to recovery or maturity, no declines are deemed to be other-than-temporary.</t>
  </si>
  <si>
    <t>Loans and The Allowance for Loan Losses</t>
  </si>
  <si>
    <t>Loans and Leases Receivable Disclosure [Abstract]</t>
  </si>
  <si>
    <t>Note 4 – Loans and The Allowance for Loan Losses Net loans at December 31, 2017 and 2016 consist of the following:
2017 2016
(In Thousands)
Real estate loans:
Secured by one- to four-family residences $ 206,894 $ 188,573
Secured by multi-family residences 10,650 5,103
Construction 10,750 6,134
Commercial real estate 14,803 8,440
Home equity lines of credit 17,127 16,797
Commercial &amp; industrial 3,679 1,947
Other loans 70 75
Total Loans 263,973 227,069
Net deferred loan origination (fees) costs (1 ) 113
Allowance for loan losses (1,261 ) (990 )
Net Loans $ 262,711 $ 226,192 To develop and document a systematic methodology for determining the allowance for loan losses, the Company has divided the loan portfolio into two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al Estate Loans Secured by one-to-four family residences
Secured by multi-family residences
Construction Commercial real estate Home equity lines of credit
Other Loans Commercial &amp; industrial
Other loans The Company’s primary lending activity is the origination of one- to four-family residential real estate mortgage loans. At December 31, 2017, $206.9 million, or 78.3%, of the total loan portfolio consisted of one- to four-family residential real estate mortgage loans compared to $188.6 million, or 83.0%, of the total loan portfolio at December 31, 2016. The Company offers home equity lines of credit, which are primarily secured by a second mortgage on one- to four-family residences. At December 31, 2017, home equity lines of credit totaled $17.1 million, or 6.5%, of total loans receivable compared to $16.8 million, or 7.4%, of total loans receivable at December 31, 2016. The underwriting standards for home equity lines of credit include a determination of the applicant’s credit history, an assessment of the applicant’s ability to meet existing obligations and payments on the proposed loan and the value of the collateral securing the loan. The combined loan-to-value ratio (first and second mortgage liens) for home equity lines of credit is generally limited to 90%. The Company originates home equity lines of credit without application fees or borrower-paid closing costs. Home equity lines of credit are offered with adjustable-rates of interest indexed to the prime rate, as reported in The Wall Street Journal Multi-family residential loans generally are secured by rental properties. Multi-family real estate loans are offered with fixed and adjustable interest rates. Loans secured by multi-family real estate totaled $10.7 million, or 4.0%, of the total loan portfolio at December 31, 2017 compared to $5.1 million, or 2.2%, of the total loan portfolio at December 31, 2016. Multi-family real estate loans are originated for terms of up to 20 years. Adjustable-rate multi-family real estate loans are tied to the average yield on U.S. Treasury securities, subject to periodic and lifetime limitations on interest rate changes. Loans secured by multi-family real estate generally involve a greater degree of credit risk than one- to four-family residential mortgage loans and carry larger loan balances. This increased credit risk is a result of several factors, including the concentration of principal in a limited number of loans and borrowers, the effects of general economic conditions on income producing properties, and the increased difficulty of evaluating and monitoring these types of loans. Furthermore, the repayment of loans secured by multi-family real estate typically depends upon the successful operation of the real estate property securing the loans. If the cash flow from the project is reduced, the borrower’s ability to repay the loan may be impaired. The Company originates construction loans for the purchase of developed lots and for the construction of single-family residences. At December 31, 2017, construction loans totaled $10.8 million, or 4.1%, of total loans receivable compared to $6.1 million, or 2.7%, at December 31, 2016. At December 31, 2017, the additional unadvanced portion of these construction loans totaled $5.9 million compared to $5.0 million at December 31, 2016. Construction loans are offered to individuals for the construction of their personal residences by a qualified builder (construction/permanent loans). Before making a commitment to fund a construction loan, the Company requires an appraisal of the property by an independent licensed appraiser. The Company generally also reviews and inspects each property before disbursement of funds during the term of the construction loan. Construction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of the loan. Commercial real estate loans are secured by office buildings, mixed use properties, places of worship and other commercial properties. Loans secured by commercial real estate totaled $14.8 million, or 5.6%, of the Company’s total loan portfolio at December 31, 2017 compared to $8.4 million, or 3.7%, of our total loan portfolio at December 31, 2016. The Company generally originates adjustable-rate commercial real estate loans with maximum terms of up to 15 years. The maximum loan-to-value ratio of commercial real estate loans is 80%. Loans secured by commercial real estate generally are larger than one- to four-family residential loans and involve greater credit risk. Commerc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Accordingly, the nature of these loans makes them more difficult for management to monitor and evaluate. The commercial and industrial product set includes loans to individuals or businesses on an installment basis secured by vehicles, equipment or other durable goods for which the loans were made, loans for and secured by machinery and/or equipment for which a legitimate resale market exists, lines of credit to businesses and individuals, and unsecured loans to businesses and individuals on a short-term basis. At December 31, 2017, these loans totaled $3.7 million, or 1.4%, of the total loan portfolio compared to $1.9 million, or 0.9%, at December 31, 2016. These loans carry a higher risk than commercial real estate loans by the nature of the underlying collateral, which can be business assets such as equipment and accounts receivable. To reduce the risk, management also attempts to secure secondary collateral, such as real estate, and obtain personal guarantees of the borrowers. To further reduce risk and enhance liquidity, these loans generally carry variable rates of interest, repricing in five year periods, and have a maturity of ten years or less. In 2014, the Company applied and was approved as an SBA lender. SBA acts as a loan guarantor and these loans are generally for commercial business purposes versus real estate. The Company follows the Small Business Administration lending guidelines regarding eligibility, underwriting etc. as stated in SBA’s most current version of SOP 50 10 SBA’s Lender and Development Company Loan Program. The Company offers a variety of other loans secured by property other than real estate. At December 31, 2017, these other loans totaled $70,000, or 0.1%, of the total loan portfolio compared to other loans totaling $75,000, or 0.1%, of the total loan portfolio at December 31, 2016. These loans include automobile, passbook, overdraft protection and unsecured loans. Due to the relative immateriality of other loans, the Company’s risk associated with these loans is not considered significant. The following table sets forth the allowance for loan losses allocated by loan class and the activity in the allowance for loan losses for the years ending December 31, 2017 and 2016. The allowance for loan losses allocated to each class is not necessarily indicative of future losses in any particular class and does not restrict the use of the allowance to absorb losses in other classes.
Secured by 1-4 family residential
Secured by multi- family residential Construction Commercial
Home Equity Lines of Credit
Commercial &amp; Industrial
Other/ Unallocated Total
(In Thousands)
At December 31, 2017
Beginning Balance $ 584 $ 38 $ 31 $ 84 $ 112 $ 28 $ 113 $ 990
Charge Offs - - - - - - - -
Recoveries - - - - - - - -
Provisions 232 42 23 64 (5 ) 19 (104 ) 271
Ending Balance (1) $ 816 $ 80 $ 54 $ 148 $ 107 $ 47 $ 9 $ 1,261
At December 31, 2016
Beginning Balance $ 524 $ 39 $ 6 $ 35 $ 101 $ 11 $ 95 $ 811
Charge Offs - - - - - - (1 ) (1 )
Recoveries - - - - - - - -
Provisions 60 (1 ) 25 49 11 17 19 180
Ending Balance (1) $ 584 $ 38 $ 31 $ 84 $ 112 $ 28 $ 113 $ 990 (1)All Loans are collectively evaluated for impairment. The Company’s policies, consistent with regulatory guidelines, provide for the classification of loans that are considered to be of lesser quality as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the Company will sustain some loss if the deficiencies are not corrected. Assets classified as doubtful have all of the weaknesses inherent in those classified as substandard with the added characteristic that the weaknesses present make collection or liquidation in full, on the basis of currently existing facts, conditions and values, highly questionable and improbable. Assets (or portions of assets) classified as loss are those considered uncollectible and of such little value that their continuance as assets is not warranted. Assets that do not expose the Company to risk sufficient to warrant
classification in one of the aforementioned categories, but which possess potential weaknesses that deserve close attention, are required to be designated as special mention. When the Company classifies assets as pass a portion of the related general loss allowances is allocated to such assets as deemed prudent. The allowance for loan losses is the amount estimated by management as necessary to absorb credit losses incurred in the loan portfolio that are both probable and reasonably estimable at the balance sheet date. The Company’s determination as to the classification of its assets and the amount of its loss allowances are subject to review by its principal state regulator, the New York State Department of Financial Services, which can require that the Company establish additional loss allowances. The Company regularly reviews its asset portfolio to determine whether any assets require classification in accordance with applicable regulations. At December 31, 2017 and 2016, there were no loans considered to be impaired and no troubled debt restructurings. The following table presents the risk category of loans by class at December 31, 2017 and 2016:
Pass
Special Mention Substandard Doubtful Total
(In Thousands)
2017
One- to four-family residential $ 203,815 $ 116 $ 2,963 $ - $ 206,894
Multi-family residential 10,650 - - - 10,650
Construction 10,750 - - - 10,750
Commercial real estate 14,803 - - - 14,803
Home equity lines of credit 16,897 - 230 - 17,127
Commercial &amp; industrial 3,679 - - - 3,679
Other loans 70 - - - 70
Total $ 260,664 $ 116 $ 3,193 $ - $ 263,973
2016
One- to four-family residential $ 187,079 $ - $ 1,494 $ - $ 188,573
Multi-family residential 5,103 - - - 5,103
Construction 6,134 - - - 6,134
Commercial real estate 8,440 - - - 8,440
Home equity lines of credit 16,498 - 299 - 16,797
Commercial &amp; industrial 1,900 - 47 - 1,947
Other loans 75 - - - 75
Total $ 225,229 $ - $ 1,840 $ - $ 227,069 At December 31, 2017, the Company had two non-accrual residential mortgage loans for $153,000 and no non-accrual loans at December 31, 2016. There were no loans that were past due 90 days or more and still accruing interest at December 31, 2017 and 2016. Interest on non-accrual loans that would have been earned if loans were accruing interest was immaterial for 2017. Delinquent Loans
30-59 Days Past Due
60-89 Days Past Due
Greater than 90 Days
Total Past Due Current
Total Loans Receivable
(In thousands)
2017
Real estate loans:
One- to four-family residential $ 699 $ - $ 153 $ 852 $ 206,042 $ 206,894
Multi-family residential - - - - 10,650 10,650
Construction - - - - 10,750 10,750
Commercial - - - - 14,803 14,803
Home equity lines of credit - - - - 17,127 17,127
Commercial &amp; industrial - - - - 3,679 3,679
Other loans - - - - 70 70
Total $ 699 $ - $ 153 $ 852 $ 263,121 $ 263,973
2016
Real estate loans:
One- to four-family residential $ 89 $ - $ - $ 89 $ 188,484 $ 188,573
Multi-family residential - - - - 5,103 5,103
Construction - - - - 6,134 6,134
Commercial - - - - 8,440 8,440
Home equity lines of credit - - - - 16,797 16,797
Commercial &amp; industrial 47 - - 47 1,900 1,947
Other loans - - - - 75 75
Total $ 136 $ - $ - $ 136 $ 226,933 $ 227,069 Management has reviewed its loan portfolio and determined that, to the best of its knowledge, no exposure exists to sub-prime or other high-risk residential mortgages. The Company is not in the practice of originating these types of loans.</t>
  </si>
  <si>
    <t>Premises and Equipment</t>
  </si>
  <si>
    <t>Property, Plant and Equipment [Abstract]</t>
  </si>
  <si>
    <t xml:space="preserve">Note 5 - Premises and Equipment Premises and equipment at December 31, 2017 and 2016 are summarized as follows:
2017 2016
(In Thousands)
Premises $ 4,946 $ 4,355
Furniture and equipment 3,356 3,628
8,302 7,983
Accumulated depreciation and amortization (5,238 ) (4,808 )
$ 3,064 $ 3,175 At December 31, 2017, the Company was obligated under non-cancelable operating leases for existing branches in Penfield, Irondequoit, Webster, and Perinton, New York and for five mortgage origination offices in Watertown, Pittsford, Greece, Lewiston, and Buffalo, New York. Rent expense under leases totaled $448,000 during 2017. Rent expense under the same non-cancelable operating leases, with the exception of the Lewiston mortgage origination office which was opened in November 2017, totaled $429,000 during 2016. Future minimum rental payments under these leases for the next five years and thereafter are as follows (in thousands):
Years ending December 31,
2018 $ 449
2019 439
2020 390
2021 368
2022 307
Thereafter 1,626
Total $ 3,579 </t>
  </si>
  <si>
    <t>Deposits [Abstract]</t>
  </si>
  <si>
    <t xml:space="preserve">Note 6 - Deposits The components of deposits at December 31, 2017 and 2016 consist of the following:
2017 2016
(In Thousands)
Non-interest bearing $ 8,385 $ 8,423
NOW accounts 31,807 29,725
Regular savings, tax escrow and demand clubs 25,413 26,655
Money market 37,772 30,123
Individual retirement accounts 7,069 6,975
Certificates of deposit 106,245 81,033
$ 216,691 $ 182,934 As of December 31, 2017, individual retirement accounts and certificates of deposit have scheduled maturities as follows (in thousands):
2018 $ 55,737
2019 31,514
2020 20,067
2021 4,136
2022 1,860
$ 113,314 The aggregate amount of time deposits, each with a minimum denomination of $250,000 was $13,342,000 and $7,746,000 at December 31, 2017 and 2016, respectively. Under the Dodd-Frank Act, deposit insurance per account owner is $250,000. Interest expense on deposits for the years ended December 31, 2017 and 2016 is as follows:
2017 2016
(In Thousands)
NOW accounts $ 89 $ 74
Regular savings and demand clubs 103 102
Money market 284 100
Individual retirement accounts 75 64
Certificates of deposit 1,260 1,096
$ 1,811 $ 1,436 </t>
  </si>
  <si>
    <t>Borrowings</t>
  </si>
  <si>
    <t>Debt Disclosure [Abstract]</t>
  </si>
  <si>
    <t>Note 7 - Borrowings Borrowings consist of advances from the Federal Home Loan Bank of New York (FHLB). The following table sets forth the contractual maturities of borrowings with the FHLB as of December 31:
Advance Date
Maturity Date
Current Rate 2017 2016
(In Thousands)
04/25/12 04/25/17 1.03 % - 128
08/16/12 08/16/17 1.00 % - 306
09/05/12 09/05/19 1.13 % 539 829
11/06/12 11/06/17 0.86 % - 407
11/27/12 11/27/17 1.12 % - 1,000
12/19/12 12/19/19 1.20 % 613 902
12/27/12 12/27/17 0.89 % - 220
01/04/13 01/04/19 1.52 % 1,000 1,000
01/15/13 01/16/18 1.18 % 1,000 1,000
01/22/13 01/23/17 0.96 % - 1,000
01/22/13 01/22/18 1.20 % 1,000 1,000
01/22/13 01/22/19 1.44 % 1,000 1,000
02/20/13 02/21/20 1.28 % 331 475
02/20/13 02/21/23 1.77 % 547 646
07/02/13 07/02/18 1.35 % 274 682
07/22/13 07/23/18 1.27 % 275 681
09/19/13 09/19/18 1.37 % 171 375
01/21/14 01/22/18 1.72 % 1,000 1,000
01/21/14 01/22/19 1.45 % 240 442
03/20/14 03/20/19 1.50 % 411 714
03/24/14 03/24/17 1.32 % - 1,500
07/21/14 07/21/21 1.94 % 541 682
07/21/14 07/22/19 2.08 % 500 500
07/21/14 07/23/18 1.79 % 1,000 1,000
08/06/14 08/06/18 1.80 % 1,000 1,000
08/21/14 08/21/19 2.12 % 1,000 1,000
10/02/14 10/04/21 2.00 % 1,153 1,434
10/15/14 10/15/21 1.69 % 574 715
11/28/14 11/29/21 1.90 % 1,175 1,455
12/31/14 12/31/19 1.63 % 427 626
12/31/14 01/02/18 1.52 % 1,000 1,000
01/14/15 01/14/20 1.73 % 1,500 1,500
01/21/15 01/21/20 1.79 % 500 500
01/21/15 01/21/21 1.97 % 500 500
04/13/15 04/13/20 1.74 % 1,000 1,000
05/20/15 05/20/20 1.52 % 509 708
05/20/15 05/20/22 1.91 % 658 796
06/25/15 06/25/20 1.65 % 527 725
06/25/15 06/26/17 1.14 % - 1,000
10/29/15 10/29/20 1.51 % 1,185 1,579
10/29/15 10/29/20 1.90 % 1,000 1,000
01/27/16 01/27/21 1.92 % 1,000 1,000
01/27/16 01/27/23 1.87 % 751 888
02/12/16 02/13/23 1.66 % 761 898
02/12/16 02/13/23 2.04 % 500 500
Advance Maturity Current Rate 2017 2016
(In Thousands)
08/24/16 08/24/17 1.01 % - 1,000
08/24/16 08/24/18 1.22 % 1,000 1,000
09/21/16 03/21/17 0.83 % - 1,000
09/21/16 09/21/17 1.06 % - 2,000
09/30/16 03/30/17 0.79 % - 1,000
10/28/16 10/28/20 1.57 % 1,000 1,000
11/04/16 11/04/21 1.72 % 2,000 2,000
11/17/16 11/17/21 2.13 % 1,000 1,000
11/17/16 11/17/21 1.78 % 807 1,000
11/17/16 11/17/23 2.07 % 866 1,000
11/28/16 11/29/19 1.78 % 1,500 1,500
12/08/16 12/08/17 1.22 % - 1,000
12/21/16 06/21/17 0.95 % - 1,000
12/21/16 12/23/19 1.91 % 1,000 1,000
12/30/16 01/03/17 0.74 % - 3,000
01/04/17 01/04/19 1.62 % 1,500 -
01/19/17 01/21/20 1.91 % 1,000 -
03/24/17 03/24/22 2.00 % 1,309 -
03/24/17 03/25/24 2.28 % 1,367 -
07/24/17 07/24/20 1.88 % 1,000 -
07/24/17 07/26/21 2.03 % 1,000 -
07/24/17 07/25/22 1.94 % 936 -
08/31/17 08/31/18 1.55 % 1,000 -
08/31/17 08/31/21 1.96 % 1,000 -
09/11/17 09/11/20 1.80 % 1,000 -
09/11/17 09/12/22 2.07 % 1,500 -
09/27/17 09/27/18 1.66 % 1,500 -
09/27/17 09/27/22 2.28 % 1,000 -
10/04/17 04/04/18 1.50 % 1,500 -
11/27/17 05/29/18 1.76 % 3,500 -
12/04/17 03/05/18 1.59 % 1,500 -
12/08/17 04/09/18 1.64 % 1,000 -
12/11/17 01/11/18 1.55 % 1,500 -
12/11/17 03/12/18 1.61 % 1,500 -
12/29/17 01/02/18 1.53 % 2,500 -
$ 64,447 $ 56,813 Borrowings are secured by residential mortgages with a carrying amount of $190,382,000 at December 31, 2017 and the Company’s investment in FHLB stock. As of December 31, 2017, $101,788,000 was available for borrowings. At December 31, 2016, the carrying amount of borrowings secured by residential mortgages was $165,546,000 and $90,868,000 was available for new borrowings. The following table sets forth the contractual maturities of all FHLB borrowings at December 31, 2017 (dollars in thousands):
Contractual Weighted
2018 $ 23,220 1.57 %
2019 9,730 1.66
2020 10,553 1.72
2021 10,750 1.90
2022 5,403 2.05
Thereafter 4,791 2.00
$ 64,447 1.73 % The Company also has a repurchase agreement with Raymond James providing an additional $10 million in liquidity collateralized by the Company’s U.S. Government and agency obligations. There were no advances outstanding under the repurchase agreement at December 31, 2017 and 2016. Securities are not pledged until the borrowing is initiated. In addition to the repurchase agreement with Raymond James, the Company also has an unsecured line of credit through Atlantic Community Bankers Bank which would provide an additional $5 million in liquidity. There were no draws or outstanding balances from the line of credit at December 31, 2017 and 2016.</t>
  </si>
  <si>
    <t>Income Taxes</t>
  </si>
  <si>
    <t>Income Tax Disclosure [Abstract]</t>
  </si>
  <si>
    <t>Note 8 - Income Taxes The provision for income taxes for 2017 and 2016 consists of the following:
2017 2016
(In Thousands)
Current
Federal $ 238 $ 396
State 4 4
Deferred 165 (115 )
$ 407 $ 285 During 2017, the Tax Act was signed into law. The most significant impact of the Act is the reduction in the corporate federal income tax rate from a maximum rate of 35% to 21% beginning in 2018. As a result, the Company revalued its deferred tax assets and liabilities at its new effective tax rate and recorded a net adjustment of $228,000 to income tax expense to reduce the carrying value of the net deferred tax assets. The Company’s effective tax rate was 66% and 25% in 2017 and 2016, respectively. The effective tax rate primarily reflects the impact of non-tax interest and dividends from tax exempt securities, as well as a partial release of a component of the deferred tax asset valuation allowance during 2016, and a reduction in tax rates, as part of the Act. Items that give rise to differences between income tax expense included in the consolidated statements of income and taxes computed by applying the statutory federal tax at a rate of 34% in 2017 or 2016 included the following (dollars in thousands):
2017 2016
Amount % of Pre-tax Amount % of Pre-tax
Federal Tax at a Statutory rate $ 211 34 % $ 388 34 %
State taxes, net of Federal provision (108 ) (17 ) 119 10
Change in tax rate 228 37 - -
Change in valuation allowance 106 17 (178 ) (15 )
Nontaxable interest and dividend income (42 ) (7 ) (44 ) (4 )
Other items 12 2 - -
Income tax provision $ 407 66 % $ 285 25 % Deferred income tax assets and liabilities resulting from temporary differences are summarized as follows and are included in other assets at December 31, 2017 and at December 31, 2016 in the accompanying consolidated balance sheets:
2017 2016
(In Thousands)
Deferred tax assets:
Deferred loan origination fees $ 92 $ 95
Allowance for loan losses - Federal 330 379
State tax credits 1,075 1,102
Depreciation - 64
Supplemental Executive Retirement Plan 208 290
Unrealized loss on securities available for sale and transferred to held to maturity 44 43
Net operating loss 270 159
Stock compensation 14 -
Other 1 -
2,034 2,132
Valuation allowance (1,424 ) (1,318 )
Total deferred tax assets, net of valuation allowance 610 814
Deferred tax liabilities:
Depreciation (9 ) -
Mortgage servicing rights (233 ) (308 )
Total deferred tax liabilities (242 ) (308 )
Net deferred tax asset $ 368 $ 506 The Company has recorded a valuation allowance for mortgage recording tax credits incurred before 2015 as well as state tax deductions since anticipated levels of future state taxable income makes it more likely than not that all of these tax benefits will not be used. Beginning in 2015, the New York State Special Additional Mortgage Recording Tax Credit became a refundable credit, with the exception of residential mortgage loans originated in Erie County. To the extent that the credit exceeds the Company’s New York State tax liability, any remaining credit will be
refunded to the Company. In addition, a valuation allowance in the amount of $88,000 was established in 2010 against a portion of the allowance for loan loss because future realization of the full tax benefit of that deferred tax asset was deemed to be unlikely. After fully utilizing its Federal Net Operating Loss (“NOL”) carryforward during 2013 and realizing increased and consistent current taxable income over the past 3 years, management determined that half (or $44,000) of that component of the valuation allowance should be reversed during 2015, with the remaining reversed in 2016. As a thrift institution, the Bank is subject to special provisions in the income tax laws regarding its allowable income tax bad debt deduction and related tax basis bad debt reserves. Deferred income tax liabilities are to be recognized with respect to any base-year reserves which are to become taxable (or "recaptured") in the foreseeable future. Under current income tax laws, the base-year reserves would be subject to recapture if the Company pays a cash dividend in excess of earnings and profits or liquidates. The Bank does not expect to take any actions in the foreseeable future that would require the recapture of any Federal reserves. As a result, a deferred tax liability has not been recognized with respect to the Federal base-year reserve of $1,518,000 at December 31, 2017 and 2016, because the Bank does not expect that this amount will become taxable in the foreseeable future. The unrecognized deferred tax liability with respect to the Federal base-year reserve was $319,000 at December 31, 2017. It is more likely than not that this liability will never be incurred because, as noted above, the Bank does not expect to take any action in the future that would result in this liability being incurred. The Company's Federal and New York State tax returns, constituting the returns of the major taxing jurisdictions, are subject to examination by the taxing authorities for 2014, 2015, and 2016 as prescribed by applicable statute. No waivers have been executed that would extend the period subject to examination beyond the period prescribed by statute.</t>
  </si>
  <si>
    <t>Comprehensive Income Loss Note [Abstract]</t>
  </si>
  <si>
    <t>Note 9 – Accumulated Other Comprehensive Loss Changes in the components of accumulated other comprehensive loss (“AOCI”), net of tax, for the periods indicated are summarized in the table below, in thousands.
For the year ended December 31, 2017
Unrealized Gains and Losses on Available for Sales Securities Total
Beginning balance $ (85 ) $ (85 )
Other comprehensive loss before reclassifications (80 ) (80 )
Amounts reclassified from AOCI - -
Ending balance $ (165 ) $ (165 )
For the year ended December 31, 2016
Unrealized Gains and Losses on Available for Sales Securities
Unrealized Losses on Securities Transferred to Held to Maturity Total
Beginning balance $ (4 ) $ (208 ) $ (212 )
Other comprehensive (loss) income before reclassifications (57 ) 208 151
Amounts reclassified from AOCI (24 ) - (24 )
Ending balance $ (85 ) $ - $ (85 ) The following table presents the amounts reclassified out of each component of AOCI for the indicated annual period in thousands:
For the year ended December 31,
Details about AOCI 2016 Affected Line Item in the Statement of Income
Available for sale securities $ 24 Realized gain on sale of securities
Held to maturity securities 12 Realized gain on sale of securities
(12 ) Provision for Income Taxes
$ 24 Net Income There were no amounts reclassified out of AOCI for the year ended December 31, 2017.</t>
  </si>
  <si>
    <t>Employee Benefit Plans</t>
  </si>
  <si>
    <t>Compensation and Retirement Disclosure [Abstract]</t>
  </si>
  <si>
    <t>Note 10 - Employee Benefit Plans The Bank has a 401(k) plan for all eligible employees. Employees are eligible for participation in the 401(k) Plan after one year of service and attaining age 21. The 401(k) Plan allows employees to contribute 1% to 100% of their annual salary subject to statutory limitations. Matching contributions made by the Bank are 100% of the first 6% of compensation that an employee contributes to the 401(k) Plan. In addition, the Bank may make a discretionary contribution as a percentage of each eligible employee’s annual base compensation including the value of ESOP shares allocated. Matching contributions to the 401(k) Plan amounted to $225,000 and $189,000 for the years ended December 31, 2017 and 2016, respectively. Discretionary contributions to the 401(k) Plan were $85,000 and $77,000 for the years ended December 31, 2017 and 2016, respectively. The Bank sponsors an Employee Stock Ownership Plan (ESOP) for eligible employees who have attained age 21 and completed one year of employment. The cost of shares not committed to be released is presented in the accompanying consolidated balance sheets as a reduction of stockholders’ equity. Allocations to individual accounts are based on participant compensation. As shares are committed to be released to participants, the Company reports compensation expense equal to the current market price of the shares and the shares become outstanding for earnings per share computations. The difference between the market price and the cost of shares committed to be released is recorded as an adjustment to additional paid-in-capital. Any dividends on allocated shares reduce retained earnings. Any dividends on unallocated ESOP shares reduce debt and accrued interest. In connection with establishing the ESOP in 2007, the ESOP borrowed $700,000 from FSB Community to purchase 69,972 common shares of FSB Community’s stock. The loan is being repaid in twenty equal annual installments through 2026. The loan bears interest at the prime rate. Shares are released to participants on a straight line basis as the loan is repaid and totaled 3,808 shares for each of the years ended December 31, 2017 and December 31, 2016. Total expense for the ESOP was $52,000 and $44,000 for the years ended December 31, 2017 and 2016, respectively. At December 31, 2017, the Company had 34,271 unearned ESOP shares having an aggregate market value of $582,607. The Bank has a supplemental executive retirement plan (SERP) for two of its executives. All benefits provided under the SERP are unfunded and, as these executives retire, the Company will make payments to participants. The Company has recorded $797,000 and $759,000 at December 31, 2017 and 2016 respectively, for the SERP in other liabilities. In 2017 and 2016, the expense under the SERP totaled $38,000 and $138,000, respectively. On September 27, 2017, the Board of Directors of the Company approved the grant of restricted stock awards to its Directors and executive officers under the 2017 Equity Incentive Plan that was approved at the special meeting of stockholders on August 29, 2017 when 77,668 shares were authorized for award. A total of 21,380 restricted stock awards were granted to the 11 external directors of the Company and a total of 41,320 restricted stock awards, in total, were granted to three executive officers. The awards will vest ratably over five years (20% per year for each year of the participant’s service with the Company). The Bank also has a stock-based compensation plan which allows the Company to issue up to 194,168 stock options. On October 2, 2017 and October 30, 2017, the Board of Directors granted a combined total of 152,080 options to buy stock under the plan at exercise prices of $16.72 and $16.69, the fair value of the stock as of October 2 nd th A summary of the Company’s stock option activity and related information for its option plans for the years ended December 31, 2017 and 2016 is as follows:
2017 2016
Options Weighted Average Options Weighted Average
Outstanding at beginning of year - $ - - $ -
Grants 152,080 16.72 - -
Exercised - - - -
Outstanding at year end 152,080 $ 16.72 - $ -
Exercisable at year end - $ - - $ - The grants to senior management and directors vest over a five year period in equal annual installments, with the first installment vesting on the first anniversary date of the grant and succeeding installments on each anniversary thereafter, through 2022. The compensation expense of the awards is based on the fair value of the instruments on the date of grant. The Company recorded compensation expense in the amount of $132,000 for the year ended December 31, 2017 and is expected to record $269,000 in 2018 through 2022.</t>
  </si>
  <si>
    <t>Related Party Transactions</t>
  </si>
  <si>
    <t>Related Party Transactions [Abstract]</t>
  </si>
  <si>
    <t>Note 11 - Related Party Transactions Certain employees, executive officers and directors are engaged in transactions with the Bank in the ordinary course of business. It is the Bank’s policy that all related party transactions are conducted at “arms length” and all loans and commitments included in such transactions are made in the ordinary course of business, on substantially the same terms, including interest rates and collateral, as those prevailing at the time for comparable transactions with persons not related to the Bank and do not involve more than the normal risk of collectability or present other unfavorable terms. As of December 31, 2017 and 2016, loans outstanding with related parties were $560,000 and $596,000, respectively. During 2017, there were no new loans or sales and repayments totaled $36,000.</t>
  </si>
  <si>
    <t>Commitments</t>
  </si>
  <si>
    <t>Commitments and Contingencies Disclosure [Abstract]</t>
  </si>
  <si>
    <t>Note 12 - Commitments The Bank is a party to financial instruments with off-balance-sheet risk in the normal course of business to meet the financing needs of its customers. These financial instruments include commitments to extend credit. These instruments involve, to varying degrees, elements of credit and interest rate risk in excess of the amounts recognized in the consolidated balance sheets. The Bank uses the same credit policies in making commitments and conditional obligations as it does for on-balance-sheet instruments. The Bank’s exposure to credit loss in the event of nonperformance by the other party to the financial instrument for commitments to extend credit is represented by the contractual amount of those instruments summarized as follows at December 31, 2017 and 2016:
2017 2016
(In Thousands)
Commitments to extend credit:
Commitments to grant loans $ 12,397 $ 15,199
Unadvanced portion of construction loans 5,945 5,009
Unfunded commitments under lines of credit 17,523 17,587
$ 35,865 $ 37,795 Commitments to grant loans at fixed-rates at December 31, 2017 totaled $10,836,000 and had interest rates that ranged from 3.25% to 5.2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e had two commercial letters of credit for $414,000 at December 31, 2017 and two commercial letters of credit for $110,000 at December 31, 2016. The Bank evaluates each customer’s credit worthiness on a case-by-case basis. The amount and type of collateral obtained, if deemed necessary by the Bank upon extension of credit, varies and is based on management’s credit evaluation of the counterparty. In the ordinary course of business, the Bank sells residential mortgage loans to third parties and in certain limited situations, such as in the event of an early payment default, the Bank retains credit risk exposure on those residential mortgage loans and may be required to repurchase them or to indemnify guarantors for certain losses. The Bank may also be required to repurchase residential mortgage loans when representations and warranties made by the Bank in connection with those sales are breached. When a residential mortgage loan sold to an investor fails to perform according to its contractual terms, the investor will typically review the loan file to search for errors that may have been made in the process of originating the loan. If errors were discovered and it is determined that such errors constitute a breach of a representation or warranty made to the investor in connection with the Bank’s sale of the residential mortgage loan, the Bank will be required to either repurchase the loan or indemnify the investor for losses sustained. The bank has not been required to repurchase any residential mortgage loans or indemnify any investors for any such errors.</t>
  </si>
  <si>
    <t>Regulatory Matters</t>
  </si>
  <si>
    <t>Banking and Thrift [Abstract]</t>
  </si>
  <si>
    <t>Note 13 - Regulatory Matters The Bank is subject to various regulatory capital requirement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guidelines that involve quantitative measures of the Bank’s assets, liabilities, and certain off-balance sheet items as calculated under regulatory accounting practices. The Bank’s capital amounts and classification are subject to qualitative judgments by the regulators about components, risk weightings, and other factors. Quantitative measures established by regulation to ensure capital adequacy require the Bank to maintain minimum amounts and ratios (set forth in the table below) of total, Tier 1 capital (as defined), and Common Equity Tier 1 capital (as defined in the regulations) to risk-weighted assets (as defined), and of Tier 1 to adjusted total assets (as defined). Management believes that, as of December 31, 2017 and 2016, the Bank met all capital adequacy requirements to which it was subject. As of December 31, 2017, the most recent notification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following table. There are no conditions or events since that notification that management believes have changed the Bank’s status as well capitalized. The Bank’s actual capital amounts and ratios are presented in the table below.
Minimum
To Be "Well-
Minimum Capitalized" Well-Capitalized
For Capital Under Prompt With Buffer, Fully
Actual Adequacy Purposes Corrective Provisions Phased in for 2019
(Dollars in thousands) Amount Ratio Amount Ratio Amount Ratio Amount Ratio
As of December 31, 2017
Total Core Capital (to Risk-Weighted Assets) $ 30,067 16.11 % ³ $14,927 ³ 8.0% ³ $18,658 ³ 10.0% ³ $19,591 ³ 10.5%
Tier 1 Capital (to Risk-Weighted Assets) 28,806 15.44 ³ 11,195 ³ 6.0 ³ 14,927 ³ 8.0 ³ 15,860 ³ 8.5
Tier 1 Common Equity (to Risk-Weighted Assets) 28,806 15.44 ³ 8,396 ³ 4.5 ³ 12,128 ³ 6.5 ³ 13,061 ³ 7.0
Tier 1 Capital (to Assets) 28,806 9.47 ³ 12,173 ³ 4.0 ³ 15,216 ³ 5.0 ³ 15,216 ³ 5.0
As of December 31, 2016:
Total Core Capital (to Risk-Weighted Assets) $ 29,180 18.41 % ³ $12,678 ³ 8.0% ³ $15,848 ³ 10.0% ³ $16,640 ³ 10.5%
Tier 1 Capital (to Risk-Weighted Assets) 28,190 17.79 ³ 9,509 ³ 6.0 ³ 12,678 ³ 8.0 ³ 13,471 ³ 8.5
Tier 1 Common Equity (to Risk-Weighted Assets) 28,190 17.79 ³ 7,132 ³ 4.5 ³ 10,301 ³ 6.5 ³ 11,094 ³ 7.0
Tier 1 Capital (to Assets) 28,190 10.67 ³ 10,566 ³ 4.0 ³ 13,208 ³ 5.0 ³ 13,208 ³ 5.0 The FRB has issued a policy guidance regarding the payment of dividends by bank holding companies. In general, the FRB’s policies provide that dividends should be paid only out of current earnings and only if the prospective rate of earnings retention by the holding company appears consistent with the organization’s capital needs, asset quality and overall financial condition. FRB guidance provides for prior regulatory review of capital distributions in certain circumstances such as where the company’s net income for the past four quarters, net of dividends previously paid over that period, is insufficient to fully fund the dividend or the company’s overall rate of earnings retention is inconsistent with the company’s capital needs and overall financial condition. The ability of a holding company to pay dividends may be restricted if a subsidiary bank becomes undercapitalized. These regulatory policies could affect the ability of FSB Bancorp to pay dividends or otherwise engage in capital distributions.</t>
  </si>
  <si>
    <t>Fair Value Measurement and Fair Values of Financial Instruments</t>
  </si>
  <si>
    <t>Fair Value Disclosures [Abstract]</t>
  </si>
  <si>
    <t xml:space="preserve">Note 14 - Fair Value Measurement and Fair Values of Financial Instruments Management uses its best judgment in estimating the fair value of the Company’s assets and liabilities; however, there are inherent weaknesses in any estimation technique. Therefore, for substantially all assets and liabilitie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consolidated financial statements subsequent to those respective dates. As such, the estimated fair values of assets and liabilities subsequent to the respective reporting dates may be different than the amounts reported at each year-end. Accounting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re as follows at December 31:
(In Thousands)
2017 Total Level 1 Level 2 Level 3
U.S. Government and agency obligations $ 10,470 $ - $ 10,470 $ -
Mortgage-backed securities - residential 7,843 - 7,843 -
Total Available-for-Sale Securities $ 18,313 $ - $ 18,313 $ -
2016 Total Level 1 Level 2 Level 3
U.S. Government and agency obligations $ 7,999 $ - $ 7,999 $ -
Mortgage-backed securities - residential 9,748 - 9,748 -
Total Available-for-Sale Securities $ 17,747 $ - $ 17,747 $ - There were no securities transferred out of level 2 securities available-for-sale during the twelve months ended December 31, 2017. No assets or liabilities have been measured on a non-recurring basis at December 31, 2017 or 2016. Required disclosures include fair value information about financial instruments, whether or not recognized i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fair value estimates cannot be substantiated by comparison to independent markets and, in many cases, could not be realized in immediate settlement of the instrument. Certain financial instruments and all non-financial instruments are excluded from the disclosure requirements. Accordingly, the aggregate fair value amounts presented do not represent the underlying value of the Company.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certain of the Company’s assets and liabilities at December 31, 2017 and 2016. Cash, Due from Banks, and Interest-Earning Demand Deposits The carrying amounts of these assets approximate their fair values. Investment Securities The fair value of securities available-for-sale (carried at fair value) and held-to-maturity (carried at amortized cost) are determined by matrix pricing, which is a mathematical technique used widely in the industry to value debt securities without relying exclusively on quoted market prices for the specific securities but rather relying on the securities’ relationship to other benchmark quoted prices and is considered to be a Level 2 measurement. Investment in Restricted Stock The carrying value of restricted stock, which consists of Federal Home Loan Bank and Atlantic Community Bankers Bank, approximates its fair value based on the redemption provisions of the restricted stock, resulting in a Level 2 classification. Loans and Loans Held for Sale The fair values of loans held in portfolio are estimated using discounted cash flow analyses, using market rates at the balance sheet date that reflect the credit and interest rate-risk inherent in the loans, resulting in a Level 3 classification.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Mortgage loans held for sale in the secondary market are carried at the lower of cost or fair value, resulting in a Level 2 classification. Separate determinations of fair value for residential and commercial loans are made on an aggregate basis. Fair value is determined based solely on the effect of changes in secondary market interest rates and yield requirements from the commitment date to the date of the financial statements. Accrued Interest Receivable and Payable The carrying amount of accrued interest receivable and payable approximates fair value. Deposits The fair values disclosed for demand deposits (e.g., NOW accounts, non-interest checking, regular savings and certain types of money market accounts) are, by definition, equal to the amount payable on demand at the reporting date (i.e., their carrying amounts), resulting in a Level 1 classification. The carrying amounts for variable-rate certificates of deposit approximate their fair values at the reporting date, resulting in a Level 1 classification. Fair values for fixed-rate
certificates of deposit are estimated using a discounted cash flow calculation that applies market interest rates currently being offered on certificates to a schedule of aggregated expected monthly maturities on time deposits, resulting in a Level 2 classification. Borrowings The fair values of FHLB long-term borrowings are estimated using discounted cash flow analyses, based on the quoted rates for new FHLB advances with similar credit risk characteristics, terms and remaining maturity, resulting in a Level 2 classification. The carrying amounts and estimated fair values of the Company’s financial instruments at December 31, 2017 and 2016 are as follows:
2017 2016
Fair Value Hierarchy Carrying Fair Carrying Fair
(In Thousands)
Financial assets:
Cash and due from banks 1 $ 1,672 $ 1,672 $ 1,634 $ 1,634
Interest bearing demand deposits 1 8,725 8,725 5,773 5,773
Securities available for sale 2 18,313 18,313 17,747 17,747
Securities held to maturity 2 6,575 6,588 7,420 7,384
Investment in restricted stock 2 3,270 3,270 2,886 2,886
Loans held for sale 2 2,770 2,770 2,059 2,059
Loans, net 3 262,711 261,588 226,192 225,569
Accrued interest receivable 1 824 824 652 652
Financial liabilities:
Deposits 1/2 216,691 216,878 182,934 182,969
Borrowings 2 64,447 64,502 56,813 57,008
Accrued interest payable 1 94 94 71 71 </t>
  </si>
  <si>
    <t>FSB Bancorp, Inc. (Parent Company Only) Financial Information</t>
  </si>
  <si>
    <t>Condensed Financial Information of Parent Company Only Disclosure [Abstract]</t>
  </si>
  <si>
    <t xml:space="preserve">Note 15 - FSB Bancorp, Inc. (Parent Company Only) Financial Information (Restated) Balance Sheets
December 31
2017 2016
(In Thousands)
Assets
Cash and cash equivalents $ 1,717 $ 2,881
Investment in banking subsidiary 29,008 28,526
ESOP loan receivable 365 398
Total Assets $ 31,090 $ 31,805
Liabilities and Stockholders’ Equity
Total Liabilities $ 34 $ 30
Stockholders’ Equity 31,056 31,775
Total Liabilities and Stockholders’ Equity $ 31,090 $ 31,805 Statements of Income
Year Ended December 31
2017 2016
(In Thousands)
Interest Income $ 29 $ 20
Other Expense (301 ) (89 )
Equity in undistributed earnings of banking subsidiary 483 923
Net Income $ 211 $ 854 Statements of Cash Flows
Year Ended December 31
2017 2016
(In Thousands)
Cash flows from operating activities
Net income $ 211 $ 854
Adjustments to reconcile net income to net cash flows
from operating activities
Equity in undistributed earnings of banking subsidiary (483 ) (923 )
Stock based compensation 133 -
Decrease in accrued interest receivable - 8
Net increase in other liabilities 4 -
Net cash flows from operating activities (135 ) (61 )
Cash flows from investing activities
Proceeds to banking subsidiary - (7,300 )
Proceeds from maturities and calls of securities available-for-sale - 1,000
Payments received on ESOP loan 33 33
Net cash flows from investing activities 33 (6,267 )
Cash flows from financing activities
Proceeds from stock conversion and offering - 8,944
Purchase of common stock (1,062 ) -
Net cash flows from financing activities (1,062 ) 8,944
Net (decrease) increase in cash and cash equivalents (1,164 ) 2,616
Cash and cash equivalents - beginning 2,881 265
Cash and cash equivalents - ending $ 1,717 $ 2,881 </t>
  </si>
  <si>
    <t>Nature of Operations and Summary of Significant Accounting Policies (Policies)</t>
  </si>
  <si>
    <t>Organization and Nature of Operations</t>
  </si>
  <si>
    <t>Organization and Nature of Operations On March 2, 2016, the Boards of Directors of the FSB Community Bankshares, Inc. (“FSB Community”), FSB Community Bankshares, MHC (the “MHC”), and Fairport Savings Bank (the “Bank”) unanimously adopted a Plan of Conversion of FSB Community Bankshares, MHC pursuant to which the MHC undertook a “second-step” conversion and now no longer exists. The Bank reorganized from a two-tier mutual holding company structure to a fully public stock holding company structure effective July 13, 2016, and, as a result is now the wholly-owned subsidiary of FSB Bancorp, Inc. (the “Company”). FSB Bancorp, Inc., the new stock holding company for the Bank, sold 1,034,649 shares of common stock at $10.00 per share, for gross offering proceeds of $10.3 million in its stock offering. Additionally, after accounting for conversion related expenses of $1.4 million, which offset gross proceeds, the Company received $8.9 million in net proceeds. Concurrent with the completion of the conversion and reorganization, shares of common stock of FSB Community owned by public stockholders were exchanged for shares of the Company’s common stock so that the former public stockholders of FSB Community owned approximately the same percentage of the Company’s common stock as they owned of FSB Community’s common stock immediately prior to the conversion. Stockholders of FSB Community received 1.0884 shares of the Company’s common stock for each share of FSB Community’s stock they owned immediately prior to completion of the transaction. Cash in lieu of fractional shares was paid based on the offering price of $10.00 per share. As a result of the offering and the exchange of shares, the Company had 1,941,688 shares outstanding as of December 31, 2016. In accordance with Board of Governors of the Federal Reserve System regulations, at the time of the reorganization, the Company substantially restricted retained earnings by establishing a liquidation account. The liquidation account will be maintained for the benefit of eligible account holders who continue to maintain their accounts at the Bank after conversion. The Bank has established a parallel liquidation account to support the Company’s liquidation account in the event the Company does not have sufficient assets to fund its obligations under its liquidation account.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 The Company provides a variety of financial services to individuals and corporate customers through its wholly-owned subsidiary, Fairport Savings Bank. The Bank’s operations are conducted in five branches located in Monroe County, New York. The Company and the Bank are subject to the regulations of certain regulatory authorities and undergo periodic examinations by those regulatory authorities. The Company’s principal business consists of originating one-to-four-family residential real estate mortgages, home equity loans and lines of credit and to a lesser extent, originations of commercial real estate, multi-family, construction, commercial and industrial, and other consumer loans. The Company has five mortgage origination offices located in Pittsford, New York, Watertown, New York, Greece, New York, Lewiston, New York, and Buffalo, New York. The Bank also provides non-deposit investment services to its customers through its wholly-owned subsidiary, Fairport Wealth Management. Previous to January 15, 2016, Fairport Wealth Management was known as Oakleaf Services Corporation. The results of operations of Fairport Wealth Management are not material to the consolidated financial statements.</t>
  </si>
  <si>
    <t>Basis of Consolidation</t>
  </si>
  <si>
    <t>Basis of Consolidation The consolidated financial statements include the accounts of the Company, the Bank and Fairport Wealth Management. All significant intercompany accounts and transactions have been eliminated in consolidation.</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Material estimates that are particularly susceptible to significant changes in the near term relate to the determination of the allowance for loan losses, deferred tax assets, and the estimation of fair values for accounting and disclosure purposes.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ements based on information available to them at the time of their examinations.</t>
  </si>
  <si>
    <t>Significant Group Concentrations of Credit Risk</t>
  </si>
  <si>
    <t>Significant Group Concentrations of Credit Risk Most of the Company’s activities are with customers located within Monroe, Livingston, Ontario, Orleans, Wayne, Jefferson, Niagara, and Erie Counties, New York. Note 3 discusses the types of securities that the Company invests in. The concentration of credit by type of loan is set forth in Note 4. Although the Bank has a diversified loan portfolio, its debtors’ ability to honor their contracts is primarily dependent upon the real estate and general economic conditions in those areas.</t>
  </si>
  <si>
    <t>Cash and Cash Equivalents</t>
  </si>
  <si>
    <t>Cash and Cash Equivalents For purposes of the consolidated statements of cash flows, cash and cash equivalents include cash, balances due from banks and interest-earning demand deposits (with an original maturity of three months or less).</t>
  </si>
  <si>
    <t>Securities The Company classifies investment securities as either available-for-sale or held-to-maturity. The Company does not hold any securities considered to be trading. Available-for-sale securities are reported at fair value, with net unrealized gains and losses reflected as a separate component of stock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When the fair value of a held-to-maturity or available-for-sale security is less than its amortized cost basis, an assessment is made at the balance sheet date as to whether other-than-temporary impairment (“OTTI”) is present. The Company considers numerous factors when determining whether potential OTTI exists and the period over which the debt security is expected to recover. The principal factors considered are (1) the length of time and the extent to which the fair value has been less than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a security by a rating agency, and (5) the presence of credit enhancements, if any, including the guarantee of the federal government or any of its agencies. For debt securities, OTTI is considered to have occurred if (1) the Company intends to sell the security, (2) it is more likely than not the Company will be required to sell the security before recovery of its amortized cost basis, or (3) if the present value of expected cash flows is not sufficient to recover the entire amortized cost basis or carrying value. For debt securities, credit-related OTTI is recognized in earnings while noncredit-related
OTTI on securities not expected to be sold is recognized in other comprehensive income (loss). Credit-related OTTI is measured as the difference between the present value of an impaired security’s expected cash flows and its amortized cost basis or carrying value. Noncredit-related OTTI is measured as the difference between the fair value of the security and its amortized cost, or carrying value, less any credit-related losses recognized. For securities classified as held-to-maturity, the amount of OTTI recognized in other comprehensive income (loss) is accreted to the credit-adjusted expected cash flow amounts of the securities over future period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accompanying financial statements.</t>
  </si>
  <si>
    <t>Restricted Stock</t>
  </si>
  <si>
    <t>Restricted Stock Restricted equity securities are held as a long-term investment and value is determined based on the ultimate recoverability of the par value. Impairment of these investments is evaluated quarterly and is a matter of judgment that reflects management’s view of the issuer’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and its liquidity and funding position. After evaluating these considerations, the Company concluded that the par value of these investments will be recovered and, as such, has not recognized any impairment on its holdings of restricted equity securities during the current year. The Company holds restricted stock from Federal Home Loan Bank and Atlantic Community Bankers Bank. No impairment charges were recorded related to the restricted stock during 2017 or 2016.</t>
  </si>
  <si>
    <t>Loans Held for Sale</t>
  </si>
  <si>
    <t>Loans Held for Sale Mortgage loans held for sale in the secondary market are carried at the lower of cost or fair value. Separate determinations of fair value for residential and commercial loans are made on an aggregate basis. Fair value is determined based solely on the effect of changes in secondary market interest rates and yield requirements from the commitment date to the date of the consolidated financial statements. Realized gains and losses on sales are computed using the specific identification method.</t>
  </si>
  <si>
    <t>Loan Servicing Rights</t>
  </si>
  <si>
    <t>Loan Servicing Rights The Company retains the servicing on most conventional fixed-rate mortgage loans sold and receives a fee based on the principal balance outstanding. Loans serviced for others totaled $132,427,000 and $118,565,000 at December 31, 2017 and 2016, respectively. The Company also sells correspondent FHA and VA mortgage loans, servicing released. Loan servicing rights are recorded at fair value when loans are sold with servicing rights retained. The fair value of the mortgage servicing rights (“MSRs”) is determined using a method which utilizes servicing income, discount rates, and prepayment speeds relative to the Bank’s portfolio for MSRs and are amortized over the life of the loan. MSRs amounted to $892,000 and $804,000 at December 31, 2017 and 2016, respectively, and are included in other assets on the consolidated balance sheets. In 2017, $131,000 was capitalized and $43,000 was amortized. In 2016, $268,000 was capitalized with $25,000 amortized.</t>
  </si>
  <si>
    <t>Loans</t>
  </si>
  <si>
    <t>Loans Loans that management has the intent and ability to hold for the foreseeable future or until maturity or pay-off generally are reported at their outstanding unpaid principal balances adjusted for charge-offs, the allowance for loan losses, and net deferred origination fees and costs. Interest income is accrued on the unpaid principal balance. Loan origination fees, net of certain direct origination costs, are deferred and recognized as an adjustment of the related loan yield using the interest method over the estimated life of the loan.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well secured. When a loan is placed on nonaccrual status, unpaid interest credited to income in the current year is reversed.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t>
  </si>
  <si>
    <t>Allowance for Loan Losses</t>
  </si>
  <si>
    <t>Allowance for Loan Losses The allowance for loan losses (the “Allowance”) is established as losses are estimated to have occurred in the loan portfolio. The allowance for loan losses is recorded through a provision for loan losses charged to earnings. Loan losses are charged against the allowance when management believes the loan is uncollect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deemed impaired and classified as either special mention, substandard, doubtful, or loss. For such loans that are also classified as impaired, an allowance is generally established when the collateral value of the impaired loan is lower than the carrying value of that loan. The general component covers non-classified loans and is based on historical loss experience adjusted for the following qualitative factors: effects of changes in lending policies; national and/or local economic trends and conditions; trends in volume and terms of loans; experience, ability, and depth of management; levels and trends of delinquencies, non-accruals and classified loans; quality of institutions loan review system; collateral value for collateral dependent loans; concentrations of credit; and competition, legal and regulatory requirements on level of estimated credit losse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 unless subject to a troubled debt restructuring. In addition, Federal regulatory agencies, as an integral part of their examination process, periodically review the Company’s allowance for loan losses and may require the Company to recognize additions to the allowance based on their judge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Bank Owned Life Insurance</t>
  </si>
  <si>
    <t>Bank Owned Life Insurance The Company holds life insurance policies on a key executive. Bank owned life insurance is recorded at the amount that can be realized under the insurance contract at the balance sheet date, which is the cash surrender value adjusted for other charges or other amounts due that are probable at settlement.</t>
  </si>
  <si>
    <t>Premises and Equipment Premises and equipment are stated at cost. Depreciation and amortization are computed on the straight-line basis over the shorter of the estimated useful lives or lease terms (in the case of leasehold improvements) of the related assets. Estimated useful lives are generally 20 to 30 years for premises and 3 to 10 years for furniture and equipment.</t>
  </si>
  <si>
    <t>Foreclosed Real Estate</t>
  </si>
  <si>
    <t>Foreclosed Real Estate Real estate properties acquired through, or in lieu of, loan foreclosure are initially recorded at fair value less estimated selling costs at the date of foreclosure. Any write-downs based on the asset’s fair value at date of acquisition are charged to the allowance for loan losses. After foreclosure, property held for sale is carried at the lower of the new basis or fair value less any costs to sell. Costs of significant property improvements are capitalized, whereas costs relating to holding property are expensed. Valuations are periodically performed by management, and any subsequent write-downs are recorded as a charge to earnings, if necessary, to reduce the carrying value of the property to the lower of its cost or fair value less cost to sell. The Company had no foreclosed real estate at December 31, 2017 and 2016. At December 31, 2017 the Company had one residential mortgage loan for $37,000 in the process of foreclosure and at December 31, 2016 the Company had no residential real estate loans in the process of foreclosure.</t>
  </si>
  <si>
    <t xml:space="preserve">Income Taxes Income taxes are provided for the tax effects of certain transactions reported in the consolidated financial statements. Income taxes consist of taxes currently due plus deferred taxes related primarily to temporary differences between the financial reporting and income tax basis of the allowance for loan losses, premises and equipment, certain state tax credits, and deferred loan origination costs. The deferred tax assets and liabilities represent the future tax return consequences of the temporary differences, which will either be taxable or deductible when the assets and liabilities are recovered or settled. Deferred tax assets are reduced by a valuation allowance when, in the opinion of management, it is more likely than not that some portion of the deferred tax assets will not be realized. Deferred tax assets and liabilities are reflected at income tax rates applicable to the period in which the deferred tax assets and liabilities are expected to be realized or settled. On December 22, 2017, the Tax Cuts and Jobs Act (the “Tax Act”) was enacted which reduced the corporate federal income tax rate from 34% to 21% and caused a reevaluation of net deferred tax assets. Generally accepted accounting principles requires that the impact of the provisions of the Tax Act be accounted for in the period of enactment . </t>
  </si>
  <si>
    <t>Advertising Costs</t>
  </si>
  <si>
    <t>Advertising Costs The Company follows the policy of charging the costs of advertising to expense as incurred.</t>
  </si>
  <si>
    <t>Off-Balance Sheet Financial Instruments</t>
  </si>
  <si>
    <t>Off-Balance Sheet Financial Instruments In the ordinary course of business, the Company has entered into off-balance sheet financial instruments consisting of commitments to extend credit. Such financial instruments are recorded in the consolidated balance sheets when they are funded.</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Comprehensive Income (Loss)</t>
  </si>
  <si>
    <t>Comprehensive Income (Loss) Accounting principles generally require that recognized revenue, expenses, gains, and losses be included in earnings. Although certain changes in assets and liabilities, such as unrealized gains and losses on available-for-sale securities, are reported as a separate component of the stockholders’ equity section of the consolidated balance sheets, such items, along with net income, are components of comprehensive income (loss). Accumulated other comprehensive gain (loss) represents the sum of these items, with the exception of net income, as of the balance sheet date and is represented in the table below. As of December 31, 2017 2016 Accumulated Other Comprehensive Loss By Component: Unrealized losses on securities available-for-sale $ (208 ) $ (128 ) Tax effect 43 43 Net unrealized losses on securities available-for-sale (165 ) (85 ) Accumulated other comprehensive loss $ (165 ) $ (85 )</t>
  </si>
  <si>
    <t>Earnings Per Common Share</t>
  </si>
  <si>
    <t>Earnings Per Common Share Basic earnings per common share is calculated by dividing net income available to common stockholders by the weighted-average number of common shares outstanding during the period. Diluted earnings per share is computed in a similar manner to that of basic earnings per share except that the weighted-average number of common shares outstanding is increased to include the number of incremental common shares that would have been outstanding if all potentially dilutive common shares (such as stock options) issued became vested during the period. Net income available to common stockholders is net income of the Company. The Company announced on July 27, 2017 that the Board of Directors had adopted its first stock repurchase program. Under the repurchase program, the Company may repurchase up to 97,084 shares of its common stock, or approximately 5% of its then outstanding shares. As of December 31, 2017, the Company had repurchased 69,535 shares at an average price of $15.30 per share. On September 27, 2017, the Board of Directors of the Company approved restricted stock and stock option grants to senior management and the directors of the Company, pursuant to the terms of the 2017 Equity Incentive Plan (the “Plan”). The Plan was approved previously by the Company’s stockholders on August 29, 2017. An aggregate of 152,080 stock options and 62,700 shares of restricted stock were granted. The grants to senior management and directors vest over a five year period in equal annual installments, with the first installment vesting on the first anniversary date of the grant and succeeding installments on each anniversary thereafter, through 2022. The Company did not grant any restricted stock awards or stock options for the year ended December 31, 2016. Unallocated common shares held by the ESOP are not included in the weighted-average number of common shares outstanding for purposes of calculating basic earnings per common share until they are committed to be released. The average common shares outstanding were 1,899,473</t>
  </si>
  <si>
    <t>Treasury Stock Treasury stock was recorded using the cost method and accordingly was presented as a reduction of stockholders’ equity. All treasury stock shares associated with our common stock have been cancelled as a result of the stock conversion and reorganization that occurred in July 2016.</t>
  </si>
  <si>
    <t>Reclassifications</t>
  </si>
  <si>
    <t>Reclassifications Amounts in the prior year’s consolidated financial statements have been reclassified whenever necessary to conform to the current year’s presentation. Such reclassifications had no impact on stockholders’ equity or net income as previously reported.</t>
  </si>
  <si>
    <t>New Accounting Pronouncements</t>
  </si>
  <si>
    <t>New Accounting Pronouncements In May 2014, the Financial Accounting Standards Board (“FASB”) issued an Accounting Standard Update (“ASU”) (ASU 2014-09) to amend its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GAAP when it becomes effective. In August 2015, the FASB issued an amendment (ASU 2015-14) which defers the effective date of this new guidance by one year. More detailed implementation guidance on Topic 606 was issued in March 2016 (ASU 2016-08), April 2016 (ASU 2016-10), May 2016 (ASU 2016-12), December 2016 (ASU 2016-20), February 2017 (ASU 2017-05), and September 2017 (ASU-2017-13) and the effective date and transition requirements for these ASUs are the same as the effective date and transition requirements of ASU 2014-09. The amendments in ASU 2014-09 are effective for public business entities for annual periods, beginning after December 15, 2017. The Company expects to adopt the revenue recognition guidance beginning January 1, 2018. A significant amount of the Company’s revenues are derived from net interest income on financial assets and liabilities, which are excluded from the scope of the amended guidance. With respect to noninterest income, the Company has identified revenue streams within the scope of the guidance and is in the final stages of its accounting analysis of the underlying contracts. The Company does not presently expect that changes in the timing of revenue recognition will be material to the amount of annual revenue recognized by the Company. In August 2014, the FASB issued an amendment (ASU 2014-14) to its guidance on “Receivables – Troubled Debt Restructurings by Creditors (Subtopic 310-40)”. The objective of the ASU is to reduce the diversity in how creditors classify government-guaranteed mortgage loans, including FHA or VA guaranteed loans, upon foreclosure, to provide more decision-useful information about a creditor’s foreclosed mortgage loans that are expected to be recovered, at least in part, through government guarantees. The amendments in this Update are effective for public business entities for annual periods, and interim periods within those annual periods, beginning after December 15, 2017. Public entities would be permitted to elect to early adopt for annual reporting periods beginning after December 15, 2016. The adoption of this guidance is not expected to have a material impact on our consolidated results of operations or financial position. In January 2016, the FASB issued an Update (ASU 2016-01) to its guidance on “Financial Instruments (Subtopic 825-10)”. This amendment addresses certain aspects of recognition, measurement, presentation, and disclosure of financial instruments. These amendments require equity securities to be measured at fair value with changes in the fair value to be recognized through net income. The amendments also simplify the impairment assessment of equity investments without readily determinable fair values by requiring assessment for impairment qualitatively at each reporting period. For public business entities, the amendments in this Update are effective for fiscal years beginning after December 15, 2017, including interim periods within those fiscal years. Early adoption of the amendments in this Update is not permitted. The adoption of this guidance is not expected to have a material impact on our consolidated results of operations or financial position. In February 2016, the FASB issued an Update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mendments are effective for public business entities for fiscal years beginning after December 15, 2018, including interim periods within those fiscal years. Early adoption is permitted. The adoption of this ASU will result in a gross up of the Consolidated Statements of Financial Condition for right-of-use assets and associated lease liabilities for operating leases in which the Company is the lessee. The Company is evaluating the significance and other effects of adoption on the consolidated financial statements and related disclosures. In March 2016, the FASB issued an Update (ASU 2016-09) to its guidance on “Compensation – Stock Compensation (Topic 718): Improvements to Employee Share-Based Payment Accounting”. This amendment is intended to simplify the accounting for stock compensation.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The adoption of this guidance did not have a material impact on our consolidated results of operations or financial position.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U.S. Securities and Exchange Commission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The Company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of this Update. At this time, we have not calculated the estimated impact that this Update will have on our Allowance for Loan Losses, however, we anticipate it will have a significant impact on the methodology process we utilize to calculate the allowance. Alternative methodologies and software vendors are currently being considered. Data requirements and integrity are being reviewed and enhancements incorporated into standard processes. The Company is in the early stages of evaluation and implementation of the guidance. In August 2016, the FASB issued an Update (ASU 2016-15) which clarifies how certain cash receipts and cash payments are presented and classified in the statement of cash flows. The amendments are intended to reduce diversity in practice. The amendment covers the following cash flows: Cash payments for debt prepayment or extinguishment costs will be classified in financing activities.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Cash paid by an acquirer that isn’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Cash proceeds received from the settlement of insurance claims will be classified on the basis of the related insurance coverage (that is, the nature of the loss). Cash proceeds from lump-sum settlements will be classified based on the nature of each loss included in the settlement. Cash proceeds received from the settlement of corporate-owned life insurance (COLI) and bank-owned life insurance (BOLI) policies will be classified as cash inflows from investing activities. Cash payments for premiums on COLI and BOLI may be classified as cash outflows for investing, operating, or a combination of both. A transferor’s beneficial interest obtained in a securitization of financial assets will be disclosed as a noncash activity, and cash received from beneficial interests will be classified in investing activities. Distributions received from equity method investees will be classified using either a cumulative earnings approach or a look- 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mendments are effective for public business entities for fiscal years, and interim periods within those fiscal years, beginning after December 15, 2017.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potential impact of adoption of this ASU on our consolidated results of operations or financial position. In November 2016, the FASB issued an Update (ASU 2016-18) to its guidance on “Statement of Cash Flows (Topic 230) Restricted Cash”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cash, cash equivalents, restricted cash and restricted cash equivalents in the Statement of Cash Flows. As a result,
transfers between such categories will no longer be presented in the Statement of Cash Flows. ASU 2016-18 is effective for the fiscal years beginning after December 15, 2017, and interim periods within those fiscal years. Early adoption is permitted provided all amendments are adopted in the same period. Management is evaluating the effect that this guidance will have on consolidated financial statements and disclosures. In March 2017, the FASB issued an Update (ASU 2017-08) to its guidance on “Receivables – Nonrefundable Fees and Other Costs (Subtopic 310-20) related to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 about a change in accounting principle. The adoption of this guidance is not expected to have a material impact on our consolidated results of operations or financial position. In May 2017, the FASB issued an Update (ASU 2017-09) to its guidance on “Compensation - Stock Compensation (Topic 718)” such that an entity must apply modification accounting to changes in the terms or conditions of a share-based payment award unless all of the following criteria are met: (1) The fair value of the modified award is the same as the fair value of the original award immediately before the modification. The standard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3) The classification of the modified award as an equity instrument or a liability instrument is the same as the classification of the original award immediately before the modification. The amendments are effective for all entities for fiscal years beginning after December 15, 2017, including interim periods within those years. Early adoption is permitted, including adoption in an interim period. The Company is currently evaluating the potential impact of adoption of this ASU on our consolidated results of operations or financial position. In February 2018, the FASB issued an Update (ASU 2018-02) to its guidance on “Income Statement—Reporting Comprehensive Income (Topic 220).” The amendments in this Update allow a reclassification for the so-called stranded tax effects in accumulated other comprehensive income (loss) resulting from the reduction in the federal corporate income tax rate to 21% made by the Tax Cuts and Jobs Act (the “Tax Act”), which was signed into law by the President on December 22, 2017. ASU 2018-02 amends accounting standards to allow reclassification to retained earnings of the effects of remeasuring deferred tax liabilities and deferred tax assets relating to items remaining within accumulated other comprehensive income (loss) as a result of the Tax Act. The amount of the reclassification is the difference between the amount initially charged or credited directly to other comprehensive income (loss) at the previously enacted U.S. federal corporate income tax rate and the amount that would have been charged or credited directly to other comprehensive income (loss) by applying the newly enacted 21% rate, but excluding the effect of any valuation allowance previously charged to income from continuing operations. ASU 2018-02 is effective for all entities for fiscal years beginning after December 15, 2018 and interim periods within those fiscal years. Early adoption is permitted, for public business entities for reporting periods for which financial statements have not yet been issued
and should be applied retrospectively to each period in which the effect of the change in the U.S. federal corporate income tax rate is recognized. The Company has elected to early adopt ASU 2018-02 and it is reflected in the accompanying financial statements.</t>
  </si>
  <si>
    <t>Change in Accounting Estimate</t>
  </si>
  <si>
    <t xml:space="preserve">Change in Accounting Estimate Due to a change in New York State tax law, mortgage recording tax expensed during the years ended December 31, 2016 and 2015 are now a refundable tax credit, at the election of the tax payer. Under New York law, a bank that paid special additional mortgage recording tax (“SAMRT”) on residential mortgages in any year beginning on or before January 1, 2015, may elect to treat the unused portion of the SAMRT credit on those mortgages as overpayment of tax to be carried forward or refunded, with the exception of residential mortgage loans originated in Erie County. Previously, any unused credit was only eligible to be carried forward to future years. The Company made this election on December 20, 2016 and its impact in 2016 was as follows:
As Originally As
(In thousands, except per share data)
Income from continuing operations $ 627,000 $ 500,000
Net income $ 464,000 $ 330,000
Net income per share $ 0.24 $ 0.17 </t>
  </si>
  <si>
    <t>Restatement (Tables)</t>
  </si>
  <si>
    <t>Schedule of consolidated financial statements</t>
  </si>
  <si>
    <t xml:space="preserve">At December 31, 2017 At December 31, 2016
Restated Consolidated Balance Sheet: As Originally As As Originally As
(Dollars in Thousands)
Other assets $ 2,948 $ 2,700 $ 2,487 $ 2,359
Total assets $ 314,630 $ 314,382 $ 273,721 $ 273,593
Other liabilities $ 1,344 $ 1,259 $ 1,797 $ 1,753
Total liabilities $ 283,411 $ 283,326 $ 241,862 $ 241,818
Retained earnings $ 16,240 $ 16,077 $ 15,923 $ 15,839
Total stockholders’ equity $ 31,219 $ 31,056 $ 31,859 $ 31,775
Total liabilities and stockholders’ equity $ 314,630 $ 314,382 $ 273,721 $ 273,593
For the Year Ended
December 31, 2017 December 31, 2016
Restated Consolidated Statements of Income: As Originally As As Originally As
(Dollars in Thousands, except per share data)
Mortgage fees and taxes $ 144 $ 264 $ (127 ) $ -
Total other expenses $ 10,521 $ 10,641 $ 9,370 $ 9,497
Income before income taxes $ 738 $ 618 $ 1,266 $ 1,139
Provision for income taxes $ 448 $ 407 $ 328 $ 285
Net income $ 290 $ 211 $ 938 $ 854
Earnings per share – basic and diluted $ 0.15 $ 0.11 $ 0.49 $ 0.45
For the Year Ended
December 31, 2017 December 31, 2016
Restated Consolidated Statements of Comprehensive As Originally As As Originally As
(Dollars in Thousands)
Net income $ 290 $ 211 $ 938 $ 854
Comprehensive income $ 210 $ 131 $ 1,065 $ 981
For the Year Ended
December 31, 2017 December 31, 2016
Restated Consolidated Statements of Stockholders’ As Originally As As Originally As
(Dollars in Thousands)
Balance, beginning of period $ 31,859 $ 31,775 $ 21,760 $ 21,760
Increase attributable to net income $ 290 $ 211 $ 938 $ 854
Balance, end of period $ 31,219 $ 31,056 $ 31,859 $ 31,775
For the Year Ended
December 31, 2017 December 31, 2016
Restated Consolidated Statements of Cash Flows: As As As As
(Dollars in Thousands)
Net income $ 290 $ 211 $ 938 $ 854
Increase in other assets $ (461 ) $ (341 ) $ (900 ) $ (772 )
Increase (decrease) in other liabilities $ (585 ) $ (626 ) $ 675 $ 631
At March 31, 2017 At June 30, 2017 At September 30, 2017
Restated Consolidated Balance As As As As As As
(Dollars in Thousands)
Other assets $ 2,679 $ 2,527 $ 2,861 $ 2,684 $ 3,165 $ 2,953
Total assets $ 286,285 $ 286,133 $ 291,099 $ 290,922 $ 304,584 $ 304,372
Other liabilities $ 1,354 $ 1,302 $ 1,366 $ 1,305 $ 1,520 $ 1,448
Total liabilities $ 254,392 $ 254,340 $ 258,944 $ 258,883 $ 273,271 $ 273,199
Retained earnings $ 15,934 $ 15,834 $ 16,174 $ 16,058 $ 16,376 $ 16,236
Total stockholders’ equity $ 31,893 $ 31,793 $ 32,155 $ 32,039 $ 31,313 $ 31,173
Total liabilities and stockholders’ equity $ 286,285 $ 286,133 $ 291,099 $ 290,922 $ 304,584 $ 304,372
For the Quarter Ended
March 31, 2017 June 30, 2017 September 30, 2017
Restated Consolidated Statements of As As As As As As
(Dollars in Thousands, except per share data)
Mortgage fees and taxes $ 24 $ 48 $ 47 $ 72 $ 43 $ 78
Total other expenses $ 2,496 $ 2,520 $ 2,593 $ 2,618 $ 2,677 $ 2,712
Income (loss) before income taxes $ (17 ) $ (41 ) $ 332 $ 307 $ 312 $ 277
Provision (benefit) for income taxes $ (28 ) $ (36 ) $ 92 $ 83 $ 110 $ 98
Net income (loss) $ 11 $ (5 ) $ 240 $ 224 $ 202 $ 179
Earnings per share – basic and diluted $ 0.01 $ 0.00 $ 0.13 $ 0.12 $ 0.11 $ 0.10
For the Quarter Ended
March 31, 2017 June 30, 2017 September 30, 2017
Restated Consolidated Statements of As As As As As As
(Dollars in Thousands)
Net income (loss) $ 11 $ (5 ) $ 240 $ 224 $ 202 $ 179
Comprehensive income $ 21 $ 5 $ 249 $ 233 $ 197 $ 174
At March 31, 2017 At June 30, 2017 At September 30, 2017
Restated Consolidated Statements of As As As As As As
(Dollars in Thousands)
Balance, beginning of period $ 31,859 $ 31,775 $ 31,859 $ 31,775 $ 31,859 $ 31,775
Increase (decrease) attributable to net income (loss) $ 11 $ (5 ) $ 251 $ 219 $ 453 $ 398
Balance, end of period $ 31,893 $ 31,793 $ 32,155 $ 32,039 $ 31,313 $ 31,173
For the Period Ended:
March 31, 2017 June 30, 2017 September 30, 2017
Restated Consolidated Statements of As As As As As As
(Dollars in Thousands)
Net income (loss) $ 11 $ (5 ) $ 251 $ 219 $ 453 $ 398
Increase in other assets $ (192 ) $ (168 ) $ (375 ) $ (326 ) $ (677 ) $ (594 )
Decrease in other liabilities $ (410 ) $ (418 ) $ (398 ) $ (415 ) $ (186 ) $ (214 ) </t>
  </si>
  <si>
    <t>Nature of Operations and Summary of Significant Accounting Policies (Tables)</t>
  </si>
  <si>
    <t>Schedule of comprehensive income (loss)</t>
  </si>
  <si>
    <t>As of December 31,
2017 2016
Accumulated Other Comprehensive Loss By Component:
Unrealized losses on securities available-for-sale $ (208 ) $ (128 )
Tax effect 43 43
Net unrealized losses on securities available-for-sale (165 ) (85 )
Accumulated other comprehensive loss $ (165 ) $ (85 )</t>
  </si>
  <si>
    <t>Schedule of change in accounting estimate</t>
  </si>
  <si>
    <t xml:space="preserve">As Originally As
(In thousands, except per share data)
Income from continuing operations $ 627,000 $ 500,000
Net income $ 464,000 $ 330,000
Net income per share $ 0.24 $ 0.17 </t>
  </si>
  <si>
    <t>Securities (Tables)</t>
  </si>
  <si>
    <t>Schedule of amortized cost and estimated fair value of securities with gross unrealized gains and losses</t>
  </si>
  <si>
    <t xml:space="preserve">Amortized Gross Gross Fair
(In Thousands)
December 31, 2017:
Available-for-Sale:
U.S. Government and agency obligations $ 10,612 $ - $ (142 ) $ 10,470
Mortgage-backed securities - residential 7,909 19 (85 ) 7,843
$ 18,521 $ 19 $ (227 ) $ 18,313
Held-to-Maturity:
Mortgage-backed securities - residential $ 637 $ 9 $ - $ 646
State and municipal securities 5,938 41 (37 ) 5,942
$ 6,575 $ 50 $ (37 ) $ 6,588
December 31, 2016:
Available-for-Sale:
U.S. Government and agency obligations $ 8,106 $ 3 $ (110 ) $ 7,999
Mortgage-backed securities - residential 9,769 42 (63 ) 9,748
$ 17,875 $ 45 $ (173 ) $ 17,747
Held-to-Maturity:
Mortgage-backed securities - residential $ 745 $ 13 $ - $ 758
State and municipal securities 6,675 25 (74 ) 6,626
$ 7,420 $ 38 $ (74 ) $ 7,384 </t>
  </si>
  <si>
    <t>Schedule of amortized cost and estimated fair value by contractual maturity of debt securities</t>
  </si>
  <si>
    <t xml:space="preserve">Available-for-Sale Held-to-Maturity
Amortized Estimated Amortized Estimated
(In Thousands)
Due in one year or less $ - $ - $ 839 $ 837
Due after one year through five years 8,607 8,489 3,302 3,294
Due after five years through ten years 1,005 1,001 1,797 1,811
Due after ten years 1,000 980 - -
Mortgage-backed securities - residential 7,909 7,843 637 646
$ 18,521 $ 18,313 $ 6,575 $ 6,588 </t>
  </si>
  <si>
    <t>Schedule of continuous unrealized loss position for investment securities</t>
  </si>
  <si>
    <t xml:space="preserve">Less than 12 Months 12 Months or More Total
Fair Gross Fair Gross Fair Gross
(In Thousands)
2017:
Available-for-Sale
U.S. Government and agency obligations $ 4,472 $ 34 $ 5,999 $ 108 $ 10,471 $ 142
Mortgage-backed securities - residential 2,459 23 3,435 62 5,894 85
$ 6,931 $ 57 $ 9,434 $ 170 $ 16,365 $ 227
2017:
Held-to-Maturity
Mortgage-backed securities – residential (1) $ - $ - $ 171 $ - $ 171 $ -
State and municipal Securities 1,574 16 1,331 21 2,905 37
$ 1,574 $ 16 $ 1,502 $ 21 $ 3,076 $ 37
2016:
Available-for-Sale
U.S. Government and agency obligations $ 6,996 $ 110 $ - $ - $ 6,996 $ 110
Mortgage-backed securities - residential 4,441 49 987 14 5,428 63
$ 11,437 $ 159 $ 987 $ 14 $ 12,424 $ 173
2016:
Held-to-Maturity
Mortgage-backed securities – residential (1) $ 178 $ - $ - $ - $ 178 $ -
State and municipal Securities (1) 4,275 74 45 - 4,320 74
$ 4,453 $ 74 $ 45 $ - $ 4,498 $ 74 (1) </t>
  </si>
  <si>
    <t>Loans and The Allowance for Loan Losses (Tables)</t>
  </si>
  <si>
    <t>Schedule of net loans</t>
  </si>
  <si>
    <t xml:space="preserve"> 2017 2016 (In Thousands) Real estate loans: Secured by one- to four-family residences $ 206,894 $ 188,573 Secured by multi-family residences 10,650 5,103 Construction 10,750 6,134 Commercial real estate 14,803 8,440 Home equity lines of credit 17,127 16,797 Commercial &amp; industrial 3,679 1,947 Other loans 70 75 Total Loans 263,973 227,069 Net deferred loan origination (fees) costs (1 ) 113 Allowance for loan losses (1,261 ) (990 ) Net Loans $ 262,711 $ 226,192 </t>
  </si>
  <si>
    <t>Schedule of loan portfolio of portfolio segments and classes</t>
  </si>
  <si>
    <t xml:space="preserve">Portfolio Segment Class Real Estate Loans Secured by one-to-four family residences Secured by multi-family residences Construction Commercial real estate Home equity lines of credit Other Loans Commercial &amp; industrial Other loans </t>
  </si>
  <si>
    <t>Schedule of changes in the allowance for loan losses</t>
  </si>
  <si>
    <t xml:space="preserve"> Secured by 1-4 Secured by multi- Construction Commercial Home Commercial Other/ Total (In Thousands) At December 31, 2017 Beginning Balance $ 584 $ 38 $ 31 $ 84 $ 112 $ 28 $ 113 $ 990 Charge Offs - - - - - - - - Recoveries - - - - - - - - Provisions 232 42 23 64 (5 ) 19 (104 ) 271 Ending Balance (1) $ 816 $ 80 $ 54 $ 148 $ 107 $ 47 $ 9 $ 1,261 At December 31, 2016 Beginning Balance $ 524 $ 39 $ 6 $ 35 $ 101 $ 11 $ 95 $ 811 Charge Offs - - - - - - (1 ) (1 ) Recoveries - - - - - - - - Provisions 60 (1 ) 25 49 11 17 19 180 Ending Balance (1) $ 584 $ 38 $ 31 $ 84 $ 112 $ 28 $ 113 $ 990 (1)All Loans are collectively evaluated for impairment.</t>
  </si>
  <si>
    <t>Schedule of risk category of loans by class</t>
  </si>
  <si>
    <t xml:space="preserve">Pass Special Substandard Doubtful Total
(In Thousands)
2017
One- to four-family residential $ 203,815 $ 116 $ 2,963 $ - $ 206,894
Multi-family residential 10,650 - - - 10,650
Construction 10,750 - - - 10,750
Commercial real estate 14,803 - - - 14,803
Home equity lines of credit 16,897 - 230 - 17,127
Commercial &amp; industrial 3,679 - - - 3,679
Other loans 70 - - - 70
Total $ 260,664 $ 116 $ 3,193 $ - $ 263,973
2016
One- to four-family residential $ 187,079 $ - $ 1,494 $ - $ 188,573
Multi-family residential 5,103 - - - 5,103
Construction 6,134 - - - 6,134
Commercial real estate 8,440 - - - 8,440
Home equity lines of credit 16,498 - 299 - 16,797
Commercial &amp; industrial 1,900 - 47 - 1,947
Other loans 75 - - - 75
Total $ 225,229 $ - $ 1,840 $ - $ 227,069 </t>
  </si>
  <si>
    <t>Schedule of age analysis of past due loans, segregated by portfolio segment and class of loans</t>
  </si>
  <si>
    <t xml:space="preserve"> 30-59 Days 60-89 Days Greater than Total Past Current Total Loans (In thousands) 2017 Real estate loans: One- to four-family residential $ 699 $ - $ 153 $ 852 $ 206,042 $ 206,894 Multi-family residential - - - - 10,650 10,650 Construction - - - - 10,750 10,750 Commercial - - - - 14,803 14,803 Home equity lines of credit - - - - 17,127 17,127 Commercial &amp; industrial - - - - 3,679 3,679 Other loans - - - - 70 70 Total $ 699 $ - $ 153 $ 852 $ 263,121 $ 263,973 2016 Real estate loans: One- to four-family residential $ 89 $ - $ - $ 89 $ 188,484 $ 188,573 Multi-family residential - - - - 5,103 5,103 Construction - - - - 6,134 6,134 Commercial - - - - 8,440 8,440 Home equity lines of credit - - - - 16,797 16,797 Commercial &amp; industrial 47 - - 47 1,900 1,947 Other loans - - - - 75 75 Total $ 136 $ - $ - $ 136 $ 226,933 $ 227,069 </t>
  </si>
  <si>
    <t>Premises and Equipment (Tables)</t>
  </si>
  <si>
    <t>Schedule of premises and equipment</t>
  </si>
  <si>
    <t xml:space="preserve"> 2017 2016 (In Thousands) Premises $ 4,946 $ 4,355 Furniture and equipment 3,356 3,628 8,302 7,983 Accumulated depreciation and amortization (5,238 ) (4,808 ) $ 3,064 $ 3,175 </t>
  </si>
  <si>
    <t>Schedule of future minimum rental payments under these leases</t>
  </si>
  <si>
    <t xml:space="preserve">Years ending December 31, 2018 $ 449 2019 439 2020 390 2021 368 2022 307 Thereafter 1,626 Total $ 3,579 </t>
  </si>
  <si>
    <t>Deposits (Tables)</t>
  </si>
  <si>
    <t>Schedule of components of deposits</t>
  </si>
  <si>
    <t xml:space="preserve"> 2017 2016 (In Thousands) Non-interest bearing $ 8,385 $ 8,423 NOW accounts 31,807 29,725 Regular savings, tax escrow and demand clubs 25,413 26,655 Money market 37,772 30,123 Individual retirement accounts 7,069 6,975 Certificates of deposit 106,245 81,033 $ 216,691 $ 182,934 </t>
  </si>
  <si>
    <t>Schedule of individual retirement accounts and certificates of deposit have scheduled maturities</t>
  </si>
  <si>
    <t xml:space="preserve">As of December 31, 2017, individual retirement accounts and certificates of deposit have scheduled maturities as follows (in thousands): 2018 $ 55,737 2019 31,514 2020 20,067 2021 4,136 2022 1,860 $ 113,314 </t>
  </si>
  <si>
    <t>Schedule of interest expense on deposits</t>
  </si>
  <si>
    <t xml:space="preserve"> 2017 2016 (In Thousands) NOW accounts $ 89 $ 74 Regular savings and demand clubs 103 102 Money market 284 100 Individual retirement accounts 75 64 Certificates of deposit 1,260 1,096 $ 1,811 $ 1,436 </t>
  </si>
  <si>
    <t>Borrowings (Tables)</t>
  </si>
  <si>
    <t>Schedule of contractual maturities of borrowings</t>
  </si>
  <si>
    <t xml:space="preserve">Advance Maturity Current 2017 2016 (In Thousands) 04/25/12 04/25/17 1.03 % - 128 08/16/12 08/16/17 1.00 % - 306 09/05/12 09/05/19 1.13 % 539 829 11/06/12 11/06/17 0.86 % - 407 11/27/12 11/27/17 1.12 % - 1,000 12/19/12 12/19/19 1.20 % 613 902 12/27/12 12/27/17 0.89 % - 220 01/04/13 01/04/19 1.52 % 1,000 1,000 01/15/13 01/16/18 1.18 % 1,000 1,000 01/22/13 01/23/17 0.96 % - 1,000 01/22/13 01/22/18 1.20 % 1,000 1,000 01/22/13 01/22/19 1.44 % 1,000 1,000 02/20/13 02/21/20 1.28 % 331 475 02/20/13 02/21/23 1.77 % 547 646 07/02/13 07/02/18 1.35 % 274 682 07/22/13 07/23/18 1.27 % 275 681 09/19/13 09/19/18 1.37 % 171 375 01/21/14 01/22/18 1.72 % 1,000 1,000 01/21/14 01/22/19 1.45 % 240 442 03/20/14 03/20/19 1.50 % 411 714 03/24/14 03/24/17 1.32 % - 1,500 07/21/14 07/21/21 1.94 % 541 682 07/21/14 07/22/19 2.08 % 500 500 07/21/14 07/23/18 1.79 % 1,000 1,000 08/06/14 08/06/18 1.80 % 1,000 1,000 08/21/14 08/21/19 2.12 % 1,000 1,000 10/02/14 10/04/21 2.00 % 1,153 1,434 10/15/14 10/15/21 1.69 % 574 715 11/28/14 11/29/21 1.90 % 1,175 1,455 12/31/14 12/31/19 1.63 % 427 626 12/31/14 01/02/18 1.52 % 1,000 1,000 01/14/15 01/14/20 1.73 % 1,500 1,500 01/21/15 01/21/20 1.79 % 500 500 01/21/15 01/21/21 1.97 % 500 500 04/13/15 04/13/20 1.74 % 1,000 1,000 05/20/15 05/20/20 1.52 % 509 708 05/20/15 05/20/22 1.91 % 658 796 06/25/15 06/25/20 1.65 % 527 725 06/25/15 06/26/17 1.14 % - 1,000 10/29/15 10/29/20 1.51 % 1,185 1,579 10/29/15 10/29/20 1.90 % 1,000 1,000 01/27/16 01/27/21 1.92 % 1,000 1,000 01/27/16 01/27/23 1.87 % 751 888 02/12/16 02/13/23 1.66 % 761 898 02/12/16 02/13/23 2.04 % 500 500 Advance Maturity Current 2017 2016 (In Thousands) 08/24/16 08/24/17 1.01 % - 1,000 08/24/16 08/24/18 1.22 % 1,000 1,000 09/21/16 03/21/17 0.83 % - 1,000 09/21/16 09/21/17 1.06 % - 2,000 09/30/16 03/30/17 0.79 % - 1,000 10/28/16 10/28/20 1.57 % 1,000 1,000 11/04/16 11/04/21 1.72 % 2,000 2,000 11/17/16 11/17/21 2.13 % 1,000 1,000 11/17/16 11/17/21 1.78 % 807 1,000 11/17/16 11/17/23 2.07 % 866 1,000 11/28/16 11/29/19 1.78 % 1,500 1,500 12/08/16 12/08/17 1.22 % - 1,000 12/21/16 06/21/17 0.95 % - 1,000 12/21/16 12/23/19 1.91 % 1,000 1,000 12/30/16 01/03/17 0.74 % - 3,000 01/04/17 01/04/19 1.62 % 1,500 - 01/19/17 01/21/20 1.91 % 1,000 - 03/24/17 03/24/22 2.00 % 1,309 - 03/24/17 03/25/24 2.28 % 1,367 - 07/24/17 07/24/20 1.88 % 1,000 - 07/24/17 07/26/21 2.03 % 1,000 - 07/24/17 07/25/22 1.94 % 936 - 08/31/17 08/31/18 1.55 % 1,000 - 08/31/17 08/31/21 1.96 % 1,000 - 09/11/17 09/11/20 1.80 % 1,000 - 09/11/17 09/12/22 2.07 % 1,500 - 09/27/17 09/27/18 1.66 % 1,500 - 09/27/17 09/27/22 2.28 % 1,000 - 10/04/17 04/04/18 1.50 % 1,500 - 11/27/17 05/29/18 1.76 % 3,500 - 12/04/17 03/05/18 1.59 % 1,500 - 12/08/17 04/09/18 1.64 % 1,000 - 12/11/17 01/11/18 1.55 % 1,500 - 12/11/17 03/12/18 1.61 % 1,500 - 12/29/17 01/02/18 1.53 % 2,500 - $ 64,447 $ 56,813 </t>
  </si>
  <si>
    <t>Schedule of contractual maturities of all FHLB borrowings</t>
  </si>
  <si>
    <t xml:space="preserve"> Contractual Weighted 2018 $ 23,220 1.57 % 2019 9,730 1.66 2020 10,553 1.72 2021 10,750 1.90 2022 5,403 2.05 Thereafter 4,791 2.00 $ 64,447 1.73 %</t>
  </si>
  <si>
    <t>Income Taxes (Tables)</t>
  </si>
  <si>
    <t>Schedule of provision for income taxes</t>
  </si>
  <si>
    <t xml:space="preserve">2017 2016
(In Thousands)
Current
Federal $ 238 $ 396
State 4 4
Deferred 165 (115 )
$ 407 $ 285 </t>
  </si>
  <si>
    <t>Schedule of differences between income tax expense to statutory federal tax at a rate</t>
  </si>
  <si>
    <t>2017 2016
Amount % of Pre-tax Amount % of Pre-tax
Federal Tax at a Statutory rate $ 211 34 % $ 388 34 %
State taxes, net of Federal provision (108 ) (17 ) 119 10
Change in tax rate 228 37 - -
Change in valuation allowance 106 17 (178 ) (15 )
Nontaxable interest and dividend income (42 ) (7 ) (44 ) (4 )
Other items 12 2 - -
Income tax provision $ 407 66 % $ 285 25 %</t>
  </si>
  <si>
    <t>Schedule of deferred income tax assets and liabilities resulting from temporary differences</t>
  </si>
  <si>
    <t xml:space="preserve"> 2017 2016 (In Thousands) Deferred tax assets: Deferred loan origination fees $ 92 $ 95 Allowance for loan losses - Federal 330 379 State tax credits 1,075 1,102 Depreciation - 64 Supplemental Executive Retirement Plan 208 290 Unrealized loss on securities available for sale and transferred to held to maturity 44 43 Net operating loss 270 159 Stock compensation 14 - Other 1 - 2,034 2,132 Valuation allowance (1,424 ) (1,318 ) Total deferred tax assets, net of valuation allowance 610 814 Deferred tax liabilities: Depreciation (9 ) - Mortgage servicing rights (233 ) (308 ) Total deferred tax liabilities (242 ) (308 ) Net deferred tax asset $ 368 $ 506 </t>
  </si>
  <si>
    <t>Accumulated Other Comprehensive Income (Loss) (Tables)</t>
  </si>
  <si>
    <t>Schedule of accumulated other comprehensive income (loss)</t>
  </si>
  <si>
    <t>For the year ended December 31, 2017
Unrealized Gains Total
Beginning balance $ (85 ) $ (85 )
Other comprehensive loss before reclassifications (80 ) (80 )
Amounts reclassified from AOCI - -
Ending balance $ (165 ) $ (165 )
For the year ended December 31, 2016
Unrealized Gains Unrealized Losses Total
Beginning balance $ (4 ) $ (208 ) $ (212 )
Other comprehensive (loss) income before reclassifications (57 ) 208 151
Amounts reclassified from AOCI (24 ) - (24 )
Ending balance $ (85 ) $ - $ (85 )</t>
  </si>
  <si>
    <t>Schedule of amounts reclassified out of each component</t>
  </si>
  <si>
    <t>For the year ended December 31,
Details about AOCI 2016 Affected Line Item in the Statement of Income
Available for sale securities $ 24 Realized gain on sale of securities
Held to maturity securities 12 Realized gain on sale of securities
(12 ) Provision for Income Taxes
$ 24 Net Income</t>
  </si>
  <si>
    <t>Employee Benefit Plans (Tables)</t>
  </si>
  <si>
    <t>Schedule of stock option activity and related information for its option plans</t>
  </si>
  <si>
    <t xml:space="preserve"> 2017 2016 Options Weighted Average Options Weighted Average Outstanding at beginning of year - $ - - $ - Grants 152,080 16.72 - - Exercised - - - - Outstanding at year end 152,080 $ 16.72 - $ - Exercisable at year end - $ - - $ - </t>
  </si>
  <si>
    <t>Commitments (Tables)</t>
  </si>
  <si>
    <t>Schedule of nonperformance by the other party to the financial instrument for commitments</t>
  </si>
  <si>
    <t xml:space="preserve"> 2017 2016 (In Thousands) Commitments to extend credit: Commitments to grant loans $ 12,397 $ 15,199 Unadvanced portion of construction loans 5,945 5,009 Unfunded commitments under lines of credit 17,523 17,587 $ 35,865 $ 37,795 </t>
  </si>
  <si>
    <t>Regulatory Matters (Tables)</t>
  </si>
  <si>
    <t>Schedule of capital amounts and ratios</t>
  </si>
  <si>
    <t xml:space="preserve">Minimum
To Be "Well-
Minimum Capitalized" Well-Capitalized
For Capital Under Prompt With Buffer, Fully
Actual Adequacy Purposes Corrective Provisions Phased in for 2019
(Dollars in thousands) Amount Ratio Amount Ratio Amount Ratio Amount Ratio
As of December 31, 2017
Total Core Capital (to Risk-Weighted Assets) $ 30,067 16.11 % ³ $14,927 ³ 8.0% ³ $18,658 ³ 10.0% ³ $19,591 ³ 10.5%
Tier 1 Capital (to Risk-Weighted Assets) 28,806 15.44 ³ 11,195 ³ 6.0 ³ 14,927 ³ 8.0 ³ 15,860 ³ 8.5
Tier 1 Common Equity (to Risk-Weighted Assets) 28,806 15.44 ³ 8,396 ³ 4.5 ³ 12,128 ³ 6.5 ³ 13,061 ³ 7.0
Tier 1 Capital (to Assets) 28,806 9.47 ³ 12,173 ³ 4.0 ³ 15,216 ³ 5.0 ³ 15,216 ³ 5.0
As of December 31, 2016:
Total Core Capital (to Risk-Weighted Assets) $ 29,180 18.41 % ³ $12,678 ³ 8.0% ³ $15,848 ³ 10.0% ³ $16,640 ³ 10.5%
Tier 1 Capital (to Risk-Weighted Assets) 28,190 17.79 ³ 9,509 ³ 6.0 ³ 12,678 ³ 8.0 ³ 13,471 ³ 8.5
Tier 1 Common Equity (to Risk-Weighted Assets) 28,190 17.79 ³ 7,132 ³ 4.5 ³ 10,301 ³ 6.5 ³ 11,094 ³ 7.0
Tier 1 Capital (to Assets) 28,190 10.67 ³ 10,566 ³ 4.0 ³ 13,208 ³ 5.0 ³ 13,208 ³ 5.0 </t>
  </si>
  <si>
    <t>Fair Value Measurement and Fair Values of Financial Instruments (Tables)</t>
  </si>
  <si>
    <t>Schedule of assets measured at fair value on a recurring basis</t>
  </si>
  <si>
    <t xml:space="preserve">(In Thousands) 2017 Total Level 1 Level 2 Level 3 U.S. Government and agency obligations $ 10,470 $ - $ 10,470 $ - Mortgage-backed securities - residential 7,843 - 7,843 - Total Available-for-Sale Securities $ 18,313 $ - $ 18,313 $ - 2016 Total Level 1 Level 2 Level 3 U.S. Government and agency obligations $ 7,999 $ - $ 7,999 $ - Mortgage-backed securities - residential 9,748 - 9,748 - Total Available-for-Sale Securities $ 17,747 $ - $ 17,747 $ - </t>
  </si>
  <si>
    <t>Schedule of carrying amounts and estimated fair values of the financial instruments</t>
  </si>
  <si>
    <t xml:space="preserve"> 2017 2016 Fair Value Hierarchy Carrying Fair Carrying Fair (In Thousands) Financial assets: Cash and due from banks 1 $ 1,672 $ 1,672 $ 1,634 $ 1,634 Interest bearing demand deposits 1 8,725 8,725 5,773 5,773 Securities available for sale 2 18,313 18,313 17,747 17,747 Securities held to maturity 2 6,575 6,588 7,420 7,384 Investment in restricted stock 2 3,270 3,270 2,886 2,886 Loans held for sale 2 2,770 2,770 2,059 2,059 Loans, net 3 262,711 261,588 226,192 225,569 Accrued interest receivable 1 824 824 652 652 Financial liabilities: Deposits 1/2 216,691 216,878 182,934 182,969 Borrowings 2 64,447 64,502 56,813 57,008 Accrued interest payable 1 94 94 71 71 </t>
  </si>
  <si>
    <t>FSB Bancorp, Inc. (Parent Company Only) Financial Information (Tables)</t>
  </si>
  <si>
    <t>Schedule of Balance Sheets</t>
  </si>
  <si>
    <t xml:space="preserve">Balance Sheets
December 31
2017 2016
(In Thousands)
Assets
Cash and cash equivalents $ 1,717 $ 2,881
Investment in banking subsidiary 29,008 28,526
ESOP loan receivable 365 398
Total Assets $ 31,090 $ 31,805
Liabilities and Stockholders’ Equity
Total Liabilities $ 34 $ 30
Stockholders’ Equity 31,056 31,775
Total Liabilities and Stockholders’ Equity $ 31,090 $ 31,805 </t>
  </si>
  <si>
    <t>Schedule of Statements of Income</t>
  </si>
  <si>
    <t xml:space="preserve">Statements of Income
Year Ended December 31
2017 2016
(In Thousands)
Interest Income $ 29 $ 20
Other Expense (301 ) (89 )
Equity in undistributed earnings of banking subsidiary 483 923
Net Income $ 211 $ 854 </t>
  </si>
  <si>
    <t>Schedule of Statements of Cash Flows</t>
  </si>
  <si>
    <t xml:space="preserve">Statements of Cash Flows
Year Ended December 31
2017 2016
(In Thousands)
Cash flows from operating activities
Net income $ 211 $ 854
Adjustments to reconcile net income to net cash flows from operating activities
Equity in undistributed earnings of banking subsidiary (483 ) (923 )
Stock based compensation 133 -
Decrease in accrued interest receivable - 8
Net increase in other liabilities 4 -
Net cash flows from operating activities (135 ) (61 )
Cash flows from investing activities
Proceeds to banking subsidiary - (7,300 )
Proceeds from maturities and calls of securities available-for-sale - 1,000
Payments received on ESOP loan 33 33
Net cash flows from investing activities 33 (6,267 )
Cash flows from financing activities
Proceeds from stock conversion and offering - 8,944
Purchase of common stock (1,062 ) -
Net cash flows from financing activities (1,062 ) 8,944
Net (decrease) increase in cash and cash equivalents (1,164 ) 2,616
Cash and cash equivalents - beginning 2,881 265
Cash and cash equivalents - ending $ 1,717 $ 2,881 </t>
  </si>
  <si>
    <t>Restatement Restated Consolidated Balance Sheet (Details) - USD ($) $ in Thousands</t>
  </si>
  <si>
    <t>Sep. 30, 2017</t>
  </si>
  <si>
    <t>Mar. 31, 2017</t>
  </si>
  <si>
    <t>Dec. 31, 2015</t>
  </si>
  <si>
    <t>Error Corrections and Prior Period Adjustments Restatement [Line Items]</t>
  </si>
  <si>
    <t>Total assets</t>
  </si>
  <si>
    <t>Total liabilities</t>
  </si>
  <si>
    <t>Total stockholders' equity</t>
  </si>
  <si>
    <t>Total liabilities and stockholders' equity</t>
  </si>
  <si>
    <t>As Originally Reported</t>
  </si>
  <si>
    <t>Restatement Restated Consolidated Statements of Income (Details 1) - USD ($) $ / shares in Units, $ in Thousands</t>
  </si>
  <si>
    <t>3 Months Ended</t>
  </si>
  <si>
    <t>6 Months Ended</t>
  </si>
  <si>
    <t>9 Months Ended</t>
  </si>
  <si>
    <t>Total other expenses</t>
  </si>
  <si>
    <t>Income before income taxes</t>
  </si>
  <si>
    <t>Provision for income taxes</t>
  </si>
  <si>
    <t>Earnings per share - basic and diluted (in dollars per share)</t>
  </si>
  <si>
    <t>Restatement Restated Consolidated Statements of Comprehensive Income (Details 2) - USD ($) $ in Thousands</t>
  </si>
  <si>
    <t>Comprehensive income</t>
  </si>
  <si>
    <t>Restatement Restated Consolidated Statements of Stockholders' Equity (Details 3) - USD ($) $ in Thousands</t>
  </si>
  <si>
    <t>Increase (Decrease) In Stockholders Equity [Roll Forward]</t>
  </si>
  <si>
    <t>Balance</t>
  </si>
  <si>
    <t>Increase attributable to net income</t>
  </si>
  <si>
    <t>Restatement Restated Consolidated Statements of Cash Flows (Details 4) - USD ($) $ in Thousands</t>
  </si>
  <si>
    <t>Increase (decrease) in other liabilities</t>
  </si>
  <si>
    <t>Restatement (Detail Textuals) - USD ($) $ in Thousands</t>
  </si>
  <si>
    <t>15 Months Ended</t>
  </si>
  <si>
    <t>Reduction in income before income taxes</t>
  </si>
  <si>
    <t>Reduction in income net of income taxes</t>
  </si>
  <si>
    <t>Cumulative effect of residential mortgage loans in Erie County restatement</t>
  </si>
  <si>
    <t>Nature of Operations and Summary of Significant Accounting Policies (Details) - USD ($) $ in Thousands</t>
  </si>
  <si>
    <t>Accumulated Other Comprehensive Loss By Component:</t>
  </si>
  <si>
    <t>Unrealized losses on securities available-for-sale</t>
  </si>
  <si>
    <t>Tax effect</t>
  </si>
  <si>
    <t>Net unrealized losses on securities available-for-sale</t>
  </si>
  <si>
    <t>Accumulated other comprehensive income</t>
  </si>
  <si>
    <t>Nature of Operations and Summary of Significant Accounting Policies (Detail 1) - USD ($) $ / shares in Units, $ in Thousands</t>
  </si>
  <si>
    <t>Change in Accounting Estimate [Line Items]</t>
  </si>
  <si>
    <t>Net income per share (in dollars per share)</t>
  </si>
  <si>
    <t>Change in New York State Tax Law</t>
  </si>
  <si>
    <t>Income from continuing operations</t>
  </si>
  <si>
    <t>Change in New York State Tax Law | As Originally Reported</t>
  </si>
  <si>
    <t>Nature of Operations and Summary of Significant Accounting Policies (Detail Textuals) - USD ($)</t>
  </si>
  <si>
    <t>Nature Of Operations And Summary Of Significant Accounting Policies [Line Items]</t>
  </si>
  <si>
    <t>Offering price (in dollars per share)</t>
  </si>
  <si>
    <t>Proceeds from stock conversion and offering</t>
  </si>
  <si>
    <t>Number of shares issued to FSB Community</t>
  </si>
  <si>
    <t>Loan servicing rights</t>
  </si>
  <si>
    <t>Proceeds from MSR</t>
  </si>
  <si>
    <t>Capitalization of MSR</t>
  </si>
  <si>
    <t>Amortization of MSR</t>
  </si>
  <si>
    <t>Residential mortgage loan for foreclosure</t>
  </si>
  <si>
    <t>Corporate federal income tax rat</t>
  </si>
  <si>
    <t>34.00%</t>
  </si>
  <si>
    <t>Reduction in the corporate federal income tax rate</t>
  </si>
  <si>
    <t>Fairport Savings Bank</t>
  </si>
  <si>
    <t>Number of common stock issued</t>
  </si>
  <si>
    <t>Conversion related expenses</t>
  </si>
  <si>
    <t>Net proceeds from stock offering</t>
  </si>
  <si>
    <t>Nature of Operations and Summary of Significant Accounting Policies (Detail Textuals 1) - $ / shares</t>
  </si>
  <si>
    <t>1 Months Ended</t>
  </si>
  <si>
    <t>Aug. 29, 2017</t>
  </si>
  <si>
    <t>Jul. 27, 2017</t>
  </si>
  <si>
    <t>Property, Plant and Equipment [Line Items]</t>
  </si>
  <si>
    <t>Depreciation Methods</t>
  </si>
  <si>
    <t>Depreciation and amortization are computed on the straight-line basis over the shorter of the estimated useful lives or lease terms (in the case of leasehold improvements) of the related assets</t>
  </si>
  <si>
    <t>Shares excluded from calculation of EPS</t>
  </si>
  <si>
    <t>Repurchase of common stock</t>
  </si>
  <si>
    <t>Percent of outstanding shares</t>
  </si>
  <si>
    <t>5.00%</t>
  </si>
  <si>
    <t>Average price (in dollars per share)</t>
  </si>
  <si>
    <t>Stock Option</t>
  </si>
  <si>
    <t>Stock granted</t>
  </si>
  <si>
    <t>Minimum | Premises</t>
  </si>
  <si>
    <t>Estimated Useful Lives</t>
  </si>
  <si>
    <t>20 years</t>
  </si>
  <si>
    <t>Minimum | Furniture and equipment</t>
  </si>
  <si>
    <t>3 years</t>
  </si>
  <si>
    <t>Maximum | Premises</t>
  </si>
  <si>
    <t>30 years</t>
  </si>
  <si>
    <t>Maximum | Furniture and equipment</t>
  </si>
  <si>
    <t>10 years</t>
  </si>
  <si>
    <t>Securities - Amortized cost and estimated fair value of securities with gross unrealized gains and losses (Details) - USD ($) $ in Thousands</t>
  </si>
  <si>
    <t>Available-for-Sale:</t>
  </si>
  <si>
    <t>Amortized Cost</t>
  </si>
  <si>
    <t>Gross Unrealized Gains</t>
  </si>
  <si>
    <t>Gross Unrealized Losses</t>
  </si>
  <si>
    <t>Fair Value</t>
  </si>
  <si>
    <t>Held-to-Maturity:</t>
  </si>
  <si>
    <t>U.S. Government and agency obligations</t>
  </si>
  <si>
    <t>Mortgage-backed securities - residential</t>
  </si>
  <si>
    <t>State and municipal securities</t>
  </si>
  <si>
    <t>Securities - Amortized cost and estimated fair value by contractual maturity of debt securities (Details 1) - USD ($) $ in Thousands</t>
  </si>
  <si>
    <t>Available-for-Sale Amortized Cost</t>
  </si>
  <si>
    <t>Due in one year or less</t>
  </si>
  <si>
    <t>Due after one year through five years</t>
  </si>
  <si>
    <t>Due after five years through ten years</t>
  </si>
  <si>
    <t>Due after ten years</t>
  </si>
  <si>
    <t>Available-for-Sale Fair Value</t>
  </si>
  <si>
    <t>Held-to-Maturity Amortized Cost</t>
  </si>
  <si>
    <t>Amortized cost</t>
  </si>
  <si>
    <t>Held-to-Maturity Fair Value</t>
  </si>
  <si>
    <t>Securities - Gross unrealized losses and fair value, aggregated by investment category and length of time that individual securities have been in a continuous unrealized loss position (Details 2) - USD ($) $ in Thousands</t>
  </si>
  <si>
    <t>Less than Twelve Months, fair value</t>
  </si>
  <si>
    <t>Less than Twelve Months, unrealized losses</t>
  </si>
  <si>
    <t>Twelve Months or More, fair value</t>
  </si>
  <si>
    <t>Twelve Months or More, unrealized losses</t>
  </si>
  <si>
    <t>Total Fair Value</t>
  </si>
  <si>
    <t>Total Unrealized Losses</t>
  </si>
  <si>
    <t>Held-to-Maturity</t>
  </si>
  <si>
    <t>Less than Twelve Months, Fair Value</t>
  </si>
  <si>
    <t>Less than Twelve Months, Unrealized Losses</t>
  </si>
  <si>
    <t>Twelve Months or More, Fair Value</t>
  </si>
  <si>
    <t>Twelve Months or More, Unrealized Losses</t>
  </si>
  <si>
    <t>Aggregate unrealized loss position of these securities is less than $500.</t>
  </si>
  <si>
    <t>Securities (Parenthetical) - Gross unrealized losses and fair value, aggregated by investment category and length of time that individual securities have been in a continuous unrealized loss position (Details 2) - USD ($) $ in Thousands</t>
  </si>
  <si>
    <t>Maximum</t>
  </si>
  <si>
    <t>Available For Sale And Held To Maturity Securities Unrealized Loss Position [Line Items]</t>
  </si>
  <si>
    <t>Aggregate unrealized loss</t>
  </si>
  <si>
    <t>Securities (Detail Textuals) $ in Thousands</t>
  </si>
  <si>
    <t>Dec. 31, 2017Security</t>
  </si>
  <si>
    <t>Dec. 31, 2016USD ($)</t>
  </si>
  <si>
    <t>Schedule Of Available For Sale and Held To Maturity Securities [Line Items]</t>
  </si>
  <si>
    <t>Gain on sales of securities | $</t>
  </si>
  <si>
    <t>Proceeds from sale of securities | $</t>
  </si>
  <si>
    <t>Percentage of principal outstanding held to maturity securities</t>
  </si>
  <si>
    <t>85.00%</t>
  </si>
  <si>
    <t>Number of Investment securities for continuous unrealized loss position for less than twelve months.</t>
  </si>
  <si>
    <t>Number of Investment securities for continuous unrealized loss position for more than twelve months.</t>
  </si>
  <si>
    <t>Available-for-sale securities</t>
  </si>
  <si>
    <t>Held-to-maturity securities</t>
  </si>
  <si>
    <t>Loans - Major classifications of loans (Details) - USD ($) $ in Thousands</t>
  </si>
  <si>
    <t>Accounts, Notes, Loans and Financing Receivable [Line Items]</t>
  </si>
  <si>
    <t>Total loans</t>
  </si>
  <si>
    <t>Net deferred loan origination (fees) costs</t>
  </si>
  <si>
    <t>Allowance for loan losses</t>
  </si>
  <si>
    <t>Net Loans</t>
  </si>
  <si>
    <t>Real estate loans: | Secured by one-to-four family residences</t>
  </si>
  <si>
    <t>Real estate loans: | Secured by multi-family residences</t>
  </si>
  <si>
    <t>Real estate loans: | Construction</t>
  </si>
  <si>
    <t>Real estate loans: | Commercial real estate</t>
  </si>
  <si>
    <t>Real estate loans: | Home equity lines of credit</t>
  </si>
  <si>
    <t>Other Loans Portfolio Segment | Commercial and industrial</t>
  </si>
  <si>
    <t>Other Loans Portfolio Segment | Other loans</t>
  </si>
  <si>
    <t>Loans - Summary of allowance for loan losses allocated by loan class and activity in allowance for loan losses for years (Details 1) - USD ($) $ in Thousands</t>
  </si>
  <si>
    <t>Allowance for Loan and Lease Losses [Roll Forward]</t>
  </si>
  <si>
    <t>Beginning balance</t>
  </si>
  <si>
    <t>Charge Offs</t>
  </si>
  <si>
    <t>Recoveries</t>
  </si>
  <si>
    <t>Provisions</t>
  </si>
  <si>
    <t>Ending Balance</t>
  </si>
  <si>
    <t>Real estate loans: | Commercial</t>
  </si>
  <si>
    <t>Other Unallocated</t>
  </si>
  <si>
    <t>Loans - Risk category of loans by class (Details 2) - USD ($) $ in Thousands</t>
  </si>
  <si>
    <t>Pass</t>
  </si>
  <si>
    <t>Special Mention</t>
  </si>
  <si>
    <t>Substandard</t>
  </si>
  <si>
    <t>Doubtful</t>
  </si>
  <si>
    <t>Real estate loans: | Secured by one-to-four family residences | Pass</t>
  </si>
  <si>
    <t>Real estate loans: | Secured by one-to-four family residences | Special Mention</t>
  </si>
  <si>
    <t>Real estate loans: | Secured by one-to-four family residences | Substandard</t>
  </si>
  <si>
    <t>Real estate loans: | Secured by one-to-four family residences | Doubtful</t>
  </si>
  <si>
    <t>Real estate loans: | Secured by multi-family residences | Pass</t>
  </si>
  <si>
    <t>Real estate loans: | Secured by multi-family residences | Special Mention</t>
  </si>
  <si>
    <t>Real estate loans: | Secured by multi-family residences | Substandard</t>
  </si>
  <si>
    <t>Real estate loans: | Secured by multi-family residences | Doubtful</t>
  </si>
  <si>
    <t>Real estate loans: | Construction | Pass</t>
  </si>
  <si>
    <t>Real estate loans: | Construction | Special Mention</t>
  </si>
  <si>
    <t>Real estate loans: | Construction | Substandard</t>
  </si>
  <si>
    <t>Real estate loans: | Construction | Doubtful</t>
  </si>
  <si>
    <t>Real estate loans: | Commercial real estate | Pass</t>
  </si>
  <si>
    <t>Real estate loans: | Commercial real estate | Special Mention</t>
  </si>
  <si>
    <t>Real estate loans: | Commercial real estate | Substandard</t>
  </si>
  <si>
    <t>Real estate loans: | Commercial real estate | Doubtful</t>
  </si>
  <si>
    <t>Real estate loans: | Home equity lines of credit | Pass</t>
  </si>
  <si>
    <t>Real estate loans: | Home equity lines of credit | Special Mention</t>
  </si>
  <si>
    <t>Real estate loans: | Home equity lines of credit | Substandard</t>
  </si>
  <si>
    <t>Real estate loans: | Home equity lines of credit | Doubtful</t>
  </si>
  <si>
    <t>Other Loans Portfolio Segment | Commercial &amp; industrial loans</t>
  </si>
  <si>
    <t>Other Loans Portfolio Segment | Commercial &amp; industrial loans | Pass</t>
  </si>
  <si>
    <t>Other Loans Portfolio Segment | Commercial &amp; industrial loans | Special Mention</t>
  </si>
  <si>
    <t>Other Loans Portfolio Segment | Commercial &amp; industrial loans | Substandard</t>
  </si>
  <si>
    <t>Other Loans Portfolio Segment | Commercial &amp; industrial loans | Doubtful</t>
  </si>
  <si>
    <t>Other Loans Portfolio Segment | Other loans | Pass</t>
  </si>
  <si>
    <t>Other Loans Portfolio Segment | Other loans | Special Mention</t>
  </si>
  <si>
    <t>Other Loans Portfolio Segment | Other loans | Substandard</t>
  </si>
  <si>
    <t>Other Loans Portfolio Segment | Other loans | Doubtful</t>
  </si>
  <si>
    <t>Loans - Analysis of age of loan delinquencies by type and by amount past due (Details 3) - USD ($) $ in Thousands</t>
  </si>
  <si>
    <t>Financing Receivable, Recorded Investment, Past Due [Line Items]</t>
  </si>
  <si>
    <t>Total Past Due</t>
  </si>
  <si>
    <t>Current</t>
  </si>
  <si>
    <t>Total Loans Receivable</t>
  </si>
  <si>
    <t>30-59 Days Past Due</t>
  </si>
  <si>
    <t>60-89 Days Past Due</t>
  </si>
  <si>
    <t>Greater than 90 Days</t>
  </si>
  <si>
    <t>Real estate loans: | One- to four-family residential</t>
  </si>
  <si>
    <t>Real estate loans: | One- to four-family residential | 30-59 Days Past Due</t>
  </si>
  <si>
    <t>Real estate loans: | One- to four-family residential | 60-89 Days Past Due</t>
  </si>
  <si>
    <t>Real estate loans: | One- to four-family residential | Greater than 90 Days</t>
  </si>
  <si>
    <t>Real estate loans: | Multi-family residential</t>
  </si>
  <si>
    <t>Real estate loans: | Multi-family residential | 30-59 Days Past Due</t>
  </si>
  <si>
    <t>Real estate loans: | Multi-family residential | 60-89 Days Past Due</t>
  </si>
  <si>
    <t>Real estate loans: | Multi-family residential | Greater than 90 Days</t>
  </si>
  <si>
    <t>Real estate loans: | Construction | 30-59 Days Past Due</t>
  </si>
  <si>
    <t>Real estate loans: | Construction | 60-89 Days Past Due</t>
  </si>
  <si>
    <t>Real estate loans: | Construction | Greater than 90 Days</t>
  </si>
  <si>
    <t>Real estate loans: | Commercial | 30-59 Days Past Due</t>
  </si>
  <si>
    <t>Real estate loans: | Commercial | 60-89 Days Past Due</t>
  </si>
  <si>
    <t>Real estate loans: | Commercial | Greater than 90 Days</t>
  </si>
  <si>
    <t>Real estate loans: | Home equity lines of credit | 30-59 Days Past Due</t>
  </si>
  <si>
    <t>Real estate loans: | Home equity lines of credit | 60-89 Days Past Due</t>
  </si>
  <si>
    <t>Real estate loans: | Home equity lines of credit | Greater than 90 Days</t>
  </si>
  <si>
    <t>Other Loans Portfolio Segment | Commercial and industrial | 30-59 Days Past Due</t>
  </si>
  <si>
    <t>Other Loans Portfolio Segment | Commercial and industrial | 60-89 Days Past Due</t>
  </si>
  <si>
    <t>Other Loans Portfolio Segment | Commercial and industrial | Greater than 90 Days</t>
  </si>
  <si>
    <t>Other Loans Portfolio Segment | Other loans | 30-59 Days Past Due</t>
  </si>
  <si>
    <t>Other Loans Portfolio Segment | Other loans | 60-89 Days Past Due</t>
  </si>
  <si>
    <t>Other Loans Portfolio Segment | Other loans | Greater than 90 Days</t>
  </si>
  <si>
    <t>Loans (Detail Textuals) $ in Thousands</t>
  </si>
  <si>
    <t>Dec. 31, 2017USD ($)Executiveofficer</t>
  </si>
  <si>
    <t>Residential mortgage loans</t>
  </si>
  <si>
    <t>Number of nonaccrual loans | Executiveofficer</t>
  </si>
  <si>
    <t>Financing receivable, recorded Investment, nonaccrual status</t>
  </si>
  <si>
    <t>Percentage of portfolio loans</t>
  </si>
  <si>
    <t>78.30%</t>
  </si>
  <si>
    <t>83.00%</t>
  </si>
  <si>
    <t>6.50%</t>
  </si>
  <si>
    <t>7.40%</t>
  </si>
  <si>
    <t>4.00%</t>
  </si>
  <si>
    <t>2.20%</t>
  </si>
  <si>
    <t>Maximum adjustable rate loans term</t>
  </si>
  <si>
    <t>4.10%</t>
  </si>
  <si>
    <t>2.70%</t>
  </si>
  <si>
    <t>Additional unadvanced portion of loans</t>
  </si>
  <si>
    <t>5.60%</t>
  </si>
  <si>
    <t>3.70%</t>
  </si>
  <si>
    <t>15 years</t>
  </si>
  <si>
    <t>Maximum loan to value ratio</t>
  </si>
  <si>
    <t>80.00%</t>
  </si>
  <si>
    <t>1.40%</t>
  </si>
  <si>
    <t>0.90%</t>
  </si>
  <si>
    <t>0.10%</t>
  </si>
  <si>
    <t>Premises and Equipment (Details) - USD ($) $ in Thousands</t>
  </si>
  <si>
    <t>Premises and equipment, gross</t>
  </si>
  <si>
    <t>Accumulated depreciation and amortization</t>
  </si>
  <si>
    <t>Premises</t>
  </si>
  <si>
    <t>Furniture and equipment</t>
  </si>
  <si>
    <t>Premises and Equipment (Details 1) $ in Thousands</t>
  </si>
  <si>
    <t>Dec. 31, 2017USD ($)</t>
  </si>
  <si>
    <t>Thereafter</t>
  </si>
  <si>
    <t>Premises and Equipment (Detail Textuals) - USD ($) $ in Thousands</t>
  </si>
  <si>
    <t>Leases expense</t>
  </si>
  <si>
    <t>Operating leases, rent expense, net</t>
  </si>
  <si>
    <t>Deposits (Details) - USD ($) $ in Thousands</t>
  </si>
  <si>
    <t>Non-interest bearing</t>
  </si>
  <si>
    <t>NOW accounts</t>
  </si>
  <si>
    <t>Regular savings, tax escrow and demand clubs</t>
  </si>
  <si>
    <t>Money market</t>
  </si>
  <si>
    <t>Individual retirement accounts</t>
  </si>
  <si>
    <t>Certificates of deposit</t>
  </si>
  <si>
    <t>Deposits (Details 1) $ in Thousands</t>
  </si>
  <si>
    <t>Individual retirement accounts and certificates of deposit</t>
  </si>
  <si>
    <t>Deposits (Details 2) - USD ($) $ in Thousands</t>
  </si>
  <si>
    <t>Regular savings and demand clubs</t>
  </si>
  <si>
    <t>Interest expense on deposits</t>
  </si>
  <si>
    <t>Deposits (Detail Textuals) - USD ($) $ in Thousands</t>
  </si>
  <si>
    <t>Time deposits, each with a minimum denomination of $250,000</t>
  </si>
  <si>
    <t>Deposit insurance per account owner</t>
  </si>
  <si>
    <t>Borrowings (Details) - USD ($) $ in Thousands</t>
  </si>
  <si>
    <t>Federal Home Loan Bank, Advances [Line Items]</t>
  </si>
  <si>
    <t>Contractual maturities of borrowings with the FHLB</t>
  </si>
  <si>
    <t>Advance Date 04/25/12</t>
  </si>
  <si>
    <t>Maturity Date</t>
  </si>
  <si>
    <t>4/25/2017</t>
  </si>
  <si>
    <t>Current Rate</t>
  </si>
  <si>
    <t>1.03%</t>
  </si>
  <si>
    <t>Advance Date 08/16/12</t>
  </si>
  <si>
    <t>8/16/2017</t>
  </si>
  <si>
    <t>1.00%</t>
  </si>
  <si>
    <t>Advance Date 09/05/12</t>
  </si>
  <si>
    <t>9/5/2019</t>
  </si>
  <si>
    <t>1.13%</t>
  </si>
  <si>
    <t>Advance Date 11/06/12</t>
  </si>
  <si>
    <t>11/6/2017</t>
  </si>
  <si>
    <t>0.86%</t>
  </si>
  <si>
    <t>Advance Date 11/27/12</t>
  </si>
  <si>
    <t>11/27/2017</t>
  </si>
  <si>
    <t>1.12%</t>
  </si>
  <si>
    <t>Advance Date 12/19/12</t>
  </si>
  <si>
    <t>12/19/2019</t>
  </si>
  <si>
    <t>1.20%</t>
  </si>
  <si>
    <t>Advance Date 12/27/12</t>
  </si>
  <si>
    <t>12/27/2017</t>
  </si>
  <si>
    <t>0.89%</t>
  </si>
  <si>
    <t>Advance Date 01/04/13</t>
  </si>
  <si>
    <t>1/4/2019</t>
  </si>
  <si>
    <t>1.52%</t>
  </si>
  <si>
    <t>Advance Date 01/15/13</t>
  </si>
  <si>
    <t>1/16/2018</t>
  </si>
  <si>
    <t>1.18%</t>
  </si>
  <si>
    <t>Advance Date 01/22/13</t>
  </si>
  <si>
    <t>1/23/2017</t>
  </si>
  <si>
    <t>0.96%</t>
  </si>
  <si>
    <t>1/22/2018</t>
  </si>
  <si>
    <t>1/22/2019</t>
  </si>
  <si>
    <t>1.44%</t>
  </si>
  <si>
    <t>Advance Date 02/20/13</t>
  </si>
  <si>
    <t>2/21/2020</t>
  </si>
  <si>
    <t>1.28%</t>
  </si>
  <si>
    <t>2/21/2023</t>
  </si>
  <si>
    <t>1.77%</t>
  </si>
  <si>
    <t>Advance Date 07/02/13</t>
  </si>
  <si>
    <t>7/2/2018</t>
  </si>
  <si>
    <t>1.35%</t>
  </si>
  <si>
    <t>Advance Date 07/22/13</t>
  </si>
  <si>
    <t>7/23/2018</t>
  </si>
  <si>
    <t>1.27%</t>
  </si>
  <si>
    <t>Advance Date 09/19/13</t>
  </si>
  <si>
    <t>9/19/2018</t>
  </si>
  <si>
    <t>1.37%</t>
  </si>
  <si>
    <t>Advance Date 01/21/14</t>
  </si>
  <si>
    <t>1.72%</t>
  </si>
  <si>
    <t>1.45%</t>
  </si>
  <si>
    <t>Advance Date 03/20/14</t>
  </si>
  <si>
    <t>3/20/2019</t>
  </si>
  <si>
    <t>1.50%</t>
  </si>
  <si>
    <t>Advance Date 03/24/14</t>
  </si>
  <si>
    <t>3/24/2017</t>
  </si>
  <si>
    <t>1.32%</t>
  </si>
  <si>
    <t>Advance Date 07/21/14</t>
  </si>
  <si>
    <t>7/21/2021</t>
  </si>
  <si>
    <t>1.94%</t>
  </si>
  <si>
    <t>7/22/2019</t>
  </si>
  <si>
    <t>2.08%</t>
  </si>
  <si>
    <t>1.79%</t>
  </si>
  <si>
    <t>Advance Date 08/06/14</t>
  </si>
  <si>
    <t>8/6/2018</t>
  </si>
  <si>
    <t>1.80%</t>
  </si>
  <si>
    <t>Advance Date 08/21/14</t>
  </si>
  <si>
    <t>8/21/2019</t>
  </si>
  <si>
    <t>2.12%</t>
  </si>
  <si>
    <t>Advance Date 10/02/14</t>
  </si>
  <si>
    <t>10/4/2021</t>
  </si>
  <si>
    <t>2.00%</t>
  </si>
  <si>
    <t>Advance Date 10/15/14</t>
  </si>
  <si>
    <t>10/15/2021</t>
  </si>
  <si>
    <t>1.69%</t>
  </si>
  <si>
    <t>Advance Date 11/28/14</t>
  </si>
  <si>
    <t>11/29/2021</t>
  </si>
  <si>
    <t>1.90%</t>
  </si>
  <si>
    <t>Advance Date 12/31/14</t>
  </si>
  <si>
    <t>12/31/2019</t>
  </si>
  <si>
    <t>1.63%</t>
  </si>
  <si>
    <t>1/2/2018</t>
  </si>
  <si>
    <t>Advance Date 01/14/15</t>
  </si>
  <si>
    <t>1/14/2020</t>
  </si>
  <si>
    <t>1.73%</t>
  </si>
  <si>
    <t>Advance Date 01/21/15</t>
  </si>
  <si>
    <t>1/21/2020</t>
  </si>
  <si>
    <t>1/21/2021</t>
  </si>
  <si>
    <t>1.97%</t>
  </si>
  <si>
    <t>Advance Date 04/13/15</t>
  </si>
  <si>
    <t>4/13/2020</t>
  </si>
  <si>
    <t>1.74%</t>
  </si>
  <si>
    <t>Advance Date 05/20/15</t>
  </si>
  <si>
    <t>5/20/2020</t>
  </si>
  <si>
    <t>5/20/2022</t>
  </si>
  <si>
    <t>1.91%</t>
  </si>
  <si>
    <t>Advance Date 06/25/15</t>
  </si>
  <si>
    <t>6/25/2020</t>
  </si>
  <si>
    <t>1.65%</t>
  </si>
  <si>
    <t>6/26/2017</t>
  </si>
  <si>
    <t>1.14%</t>
  </si>
  <si>
    <t>Advance Date 10/29/15</t>
  </si>
  <si>
    <t>10/29/2020</t>
  </si>
  <si>
    <t>1.51%</t>
  </si>
  <si>
    <t>Advance Date 01/27/16</t>
  </si>
  <si>
    <t>1/27/2021</t>
  </si>
  <si>
    <t>1.92%</t>
  </si>
  <si>
    <t>1/27/2023</t>
  </si>
  <si>
    <t>1.87%</t>
  </si>
  <si>
    <t>Advance Date 02/12/16</t>
  </si>
  <si>
    <t>2/13/2023</t>
  </si>
  <si>
    <t>1.66%</t>
  </si>
  <si>
    <t>2.04%</t>
  </si>
  <si>
    <t>Advance Date 08/24/16</t>
  </si>
  <si>
    <t>8/24/2017</t>
  </si>
  <si>
    <t>1.01%</t>
  </si>
  <si>
    <t>8/24/2018</t>
  </si>
  <si>
    <t>1.22%</t>
  </si>
  <si>
    <t>Advance Date 09/21/16</t>
  </si>
  <si>
    <t>3/21/2017</t>
  </si>
  <si>
    <t>0.83%</t>
  </si>
  <si>
    <t>9/21/2017</t>
  </si>
  <si>
    <t>1.06%</t>
  </si>
  <si>
    <t>Advance Date 09/30/16</t>
  </si>
  <si>
    <t>3/30/2017</t>
  </si>
  <si>
    <t>0.79%</t>
  </si>
  <si>
    <t>Advance Date 10/28/16</t>
  </si>
  <si>
    <t>10/28/2020</t>
  </si>
  <si>
    <t>1.57%</t>
  </si>
  <si>
    <t>Advance Date 11/04/16</t>
  </si>
  <si>
    <t>11/4/2021</t>
  </si>
  <si>
    <t>Advance Date 11/17/16</t>
  </si>
  <si>
    <t>11/17/2021</t>
  </si>
  <si>
    <t>2.13%</t>
  </si>
  <si>
    <t>1.78%</t>
  </si>
  <si>
    <t>11/17/2023</t>
  </si>
  <si>
    <t>2.07%</t>
  </si>
  <si>
    <t>Advance Date 11/28/16</t>
  </si>
  <si>
    <t>11/29/2019</t>
  </si>
  <si>
    <t>Advance Date 12/08/16</t>
  </si>
  <si>
    <t>12/8/2017</t>
  </si>
  <si>
    <t>Advance Date 12/21/16</t>
  </si>
  <si>
    <t>6/21/2017</t>
  </si>
  <si>
    <t>0.95%</t>
  </si>
  <si>
    <t>12/23/2019</t>
  </si>
  <si>
    <t>Advance Date 12/30/16</t>
  </si>
  <si>
    <t>1/3/2017</t>
  </si>
  <si>
    <t>0.74%</t>
  </si>
  <si>
    <t>Advance Date 01/04/17</t>
  </si>
  <si>
    <t>1.62%</t>
  </si>
  <si>
    <t>Advance Date 01/19/17</t>
  </si>
  <si>
    <t>Advance Date 3/24/2017</t>
  </si>
  <si>
    <t>3/24/2022</t>
  </si>
  <si>
    <t>3/25/2024</t>
  </si>
  <si>
    <t>2.28%</t>
  </si>
  <si>
    <t>Advance Date 7/24/2017</t>
  </si>
  <si>
    <t>7/24/2020</t>
  </si>
  <si>
    <t>1.88%</t>
  </si>
  <si>
    <t>7/26/2021</t>
  </si>
  <si>
    <t>2.03%</t>
  </si>
  <si>
    <t>7/25/2022</t>
  </si>
  <si>
    <t>Advance Date 8/31/2017</t>
  </si>
  <si>
    <t>8/31/2018</t>
  </si>
  <si>
    <t>1.55%</t>
  </si>
  <si>
    <t>8/31/2021</t>
  </si>
  <si>
    <t>1.96%</t>
  </si>
  <si>
    <t>Advance Date 9/11/2017</t>
  </si>
  <si>
    <t>9/11/2020</t>
  </si>
  <si>
    <t>9/12/2022</t>
  </si>
  <si>
    <t>Advance Date 9/27/2017</t>
  </si>
  <si>
    <t>9/27/2018</t>
  </si>
  <si>
    <t>9/27/2022</t>
  </si>
  <si>
    <t>Advance Date 10/04/17</t>
  </si>
  <si>
    <t>4/4/2018</t>
  </si>
  <si>
    <t>Advance Date 11/27/2017</t>
  </si>
  <si>
    <t>5/29/2018</t>
  </si>
  <si>
    <t>1.76%</t>
  </si>
  <si>
    <t>Advance Date 12/4/2017</t>
  </si>
  <si>
    <t>3/5/2018</t>
  </si>
  <si>
    <t>1.59%</t>
  </si>
  <si>
    <t>Advance Date 12/8/2017</t>
  </si>
  <si>
    <t>4/9/2018</t>
  </si>
  <si>
    <t>1.64%</t>
  </si>
  <si>
    <t>Advance Date 12/11/2017</t>
  </si>
  <si>
    <t>1/11/2018</t>
  </si>
  <si>
    <t>3/12/2018</t>
  </si>
  <si>
    <t>1.61%</t>
  </si>
  <si>
    <t>Advance Date 12/29/2017</t>
  </si>
  <si>
    <t>1.53%</t>
  </si>
  <si>
    <t>Borrowings (Details 1) - USD ($) $ in Thousands</t>
  </si>
  <si>
    <t>Contractual Maturity</t>
  </si>
  <si>
    <t>Weighted Average Rate</t>
  </si>
  <si>
    <t>2.05%</t>
  </si>
  <si>
    <t>Borrowings (Detail Textuals) - USD ($)</t>
  </si>
  <si>
    <t>Residential mortgages carrying amount</t>
  </si>
  <si>
    <t>Residential mortgages available for borrowings</t>
  </si>
  <si>
    <t>Repurchase agreement additional liquidity</t>
  </si>
  <si>
    <t>Repurchase agreement additional liquidity of unsecured line of credit</t>
  </si>
  <si>
    <t>Income Taxes (Details) - USD ($) $ in Thousands</t>
  </si>
  <si>
    <t>Federal</t>
  </si>
  <si>
    <t>State</t>
  </si>
  <si>
    <t>Deferred</t>
  </si>
  <si>
    <t>Income Tax Expense (Benefit)</t>
  </si>
  <si>
    <t>Income Taxes (Details 1) - USD ($) $ in Thousands</t>
  </si>
  <si>
    <t>Federal Tax at a Statutory rate</t>
  </si>
  <si>
    <t>Federal Tax at a Statutory rate, % of Pre-tax Income</t>
  </si>
  <si>
    <t>State taxes, net of Federal provision</t>
  </si>
  <si>
    <t>State taxes, net of Federal provision, % of Pre-tax Income</t>
  </si>
  <si>
    <t>(17.00%)</t>
  </si>
  <si>
    <t>10.00%</t>
  </si>
  <si>
    <t>Change in tax rate</t>
  </si>
  <si>
    <t>Change in tax rate, % of Pre-tax Income</t>
  </si>
  <si>
    <t>37.00%</t>
  </si>
  <si>
    <t>0.00%</t>
  </si>
  <si>
    <t>Change in valuation allowance</t>
  </si>
  <si>
    <t>Change in valuation allowance, % of Pre-tax Income</t>
  </si>
  <si>
    <t>17.00%</t>
  </si>
  <si>
    <t>(15.00%)</t>
  </si>
  <si>
    <t>Nontaxable interest and dividend income</t>
  </si>
  <si>
    <t>Nontaxable interest and dividend income, % of Pre-tax Income</t>
  </si>
  <si>
    <t>(7.00%)</t>
  </si>
  <si>
    <t>(4.00%)</t>
  </si>
  <si>
    <t>Other items</t>
  </si>
  <si>
    <t>Other items, % of Pre-tax Income</t>
  </si>
  <si>
    <t>Income tax provision</t>
  </si>
  <si>
    <t>Income tax provision, % of Pre-tax Income</t>
  </si>
  <si>
    <t>66.00%</t>
  </si>
  <si>
    <t>25.00%</t>
  </si>
  <si>
    <t>Income Taxes (Details 2) - USD ($) $ in Thousands</t>
  </si>
  <si>
    <t>Deferred tax assets:</t>
  </si>
  <si>
    <t>Deferred loan origination fees</t>
  </si>
  <si>
    <t>Allowance for loan losses - Federal</t>
  </si>
  <si>
    <t>State tax credits</t>
  </si>
  <si>
    <t>Depreciation</t>
  </si>
  <si>
    <t>Supplemental Executive Retirement Plan</t>
  </si>
  <si>
    <t>Unrealized loss on securities available for sale and transferred to held to maturity</t>
  </si>
  <si>
    <t>Net operating loss</t>
  </si>
  <si>
    <t>Stock compensation</t>
  </si>
  <si>
    <t>Total deferred tax assets, gross</t>
  </si>
  <si>
    <t>Valuation allowance</t>
  </si>
  <si>
    <t>Total deferred tax assets, net of valuation allowance</t>
  </si>
  <si>
    <t>Deferred tax liabilities:</t>
  </si>
  <si>
    <t>Mortgage servicing rights</t>
  </si>
  <si>
    <t>Total deferred tax liabilities</t>
  </si>
  <si>
    <t>Net deferred tax asset</t>
  </si>
  <si>
    <t>Income Taxes (Detail Textuals) - USD ($)</t>
  </si>
  <si>
    <t>Income Tax Note [Line Items]</t>
  </si>
  <si>
    <t>Percentage of effective tax rate</t>
  </si>
  <si>
    <t>Net adjustment in income tax expense</t>
  </si>
  <si>
    <t>Statutory federal income tax rate</t>
  </si>
  <si>
    <t>Amount of valuation allowance against allowance for loan loss</t>
  </si>
  <si>
    <t>Amount of valuation allowance that should be reversed</t>
  </si>
  <si>
    <t>Deferred tax liability not recognized with respect to Federal base year reserve</t>
  </si>
  <si>
    <t>Deferred tax liability, unrecognized, federal base year reserve</t>
  </si>
  <si>
    <t>35.00%</t>
  </si>
  <si>
    <t>Accumulated Other Comprehensive Income (Loss) (Details) - USD ($) $ in Thousands</t>
  </si>
  <si>
    <t>AOCI Attributable to Parent, Net of Tax [Roll Forward]</t>
  </si>
  <si>
    <t>Unrealized Gains and Losses on Available-for-Sale Securities, Beginning balance</t>
  </si>
  <si>
    <t>Unrealized Gains and Losses on Available-for-Sale Securities, Other comprehensive (loss) income before reclassifications</t>
  </si>
  <si>
    <t>Unrealized gains and losses on available - for - sale securities, Amounts reclassified from AOCI</t>
  </si>
  <si>
    <t>Unrealized Gains and Losses on Available-for-Sale Securities, Ending balance</t>
  </si>
  <si>
    <t>Unrealized Loss on Securities Transferred to Held-to-Maturity, Beginning balance</t>
  </si>
  <si>
    <t>Unrealized Loss on Securities Transferred to Held-to-Maturity, Other comprehensive income before reclassifications</t>
  </si>
  <si>
    <t>Unrealized Losses on Securities Transferred to Held to Maturity, Amounts reclassified from AOCI</t>
  </si>
  <si>
    <t>Unrealized Loss on Securities Transferred to Held-to-Maturity, Ending balance</t>
  </si>
  <si>
    <t>Accumulated Other Comprehensive Income (Loss), Net of Tax, Beginning Balance</t>
  </si>
  <si>
    <t>Other comprehensive (loss) income before reclassifications</t>
  </si>
  <si>
    <t>Amounts reclassified from AOCI</t>
  </si>
  <si>
    <t>Accumulated Other Comprehensive Income (Loss), Net of Tax, Ending Balance</t>
  </si>
  <si>
    <t>Accumulated Other Comprehensive Income (Loss) (Details 1) $ in Thousands</t>
  </si>
  <si>
    <t>Realized gain on sale of securities - Available for sale securities</t>
  </si>
  <si>
    <t>Realized gain on sale of securities - Held to maturity securities</t>
  </si>
  <si>
    <t>Employee Benefit Plans (Details) - $ / shares</t>
  </si>
  <si>
    <t>Options</t>
  </si>
  <si>
    <t>Outstanding at beginning of year</t>
  </si>
  <si>
    <t>Grants</t>
  </si>
  <si>
    <t>Exercised</t>
  </si>
  <si>
    <t>Outstanding at year end</t>
  </si>
  <si>
    <t>Exercisable at year end</t>
  </si>
  <si>
    <t>Weighted Average Exercise Price Per Share</t>
  </si>
  <si>
    <t>Employee Benefit Plans (Detail Textuals)</t>
  </si>
  <si>
    <t>Aug. 29, 2017Executiveofficershares</t>
  </si>
  <si>
    <t>Dec. 31, 2017USD ($)Executiveofficershares</t>
  </si>
  <si>
    <t>Dec. 31, 2016USD ($)Executiveofficershares</t>
  </si>
  <si>
    <t>Defined Benefit Plans and Other Postretirement Benefit Plans Table Text Block [Line Items]</t>
  </si>
  <si>
    <t>Description of defined contribution pension</t>
  </si>
  <si>
    <t>Employees are eligible for participation in the 401(k) Plan after one year of service and attaining age 21. The 401(k) Plan allows employees to contribute 1% to 100% of their annual salary subject to statutory limitations. Matching contributions made by the Bank are 100% of the first 6% of compensation that an employee contributes to the 401(k) Plan.</t>
  </si>
  <si>
    <t>Matching contributions made by the Bank</t>
  </si>
  <si>
    <t>100.00%</t>
  </si>
  <si>
    <t>Matching contributions made by employees</t>
  </si>
  <si>
    <t>Discretionary contributions made</t>
  </si>
  <si>
    <t>ESOP borrowed to purchase shares</t>
  </si>
  <si>
    <t>Number of shares purchased | shares</t>
  </si>
  <si>
    <t>Employee stock ownership plan debt structure description</t>
  </si>
  <si>
    <t>The loan is being repaid in twenty equal annual installments through 2026. The loan bears interest at the prime rate.</t>
  </si>
  <si>
    <t>Total shares released to participants | shares</t>
  </si>
  <si>
    <t>Number of unearned ESOP shares</t>
  </si>
  <si>
    <t>Aggregate market value of unearned ESOP shares.</t>
  </si>
  <si>
    <t>2017 Equity Incentive Plan | Restricted stock awards</t>
  </si>
  <si>
    <t>Number of shares authorized for award | shares</t>
  </si>
  <si>
    <t>Award vesting period</t>
  </si>
  <si>
    <t>5 years</t>
  </si>
  <si>
    <t>Award vesting percentage per year</t>
  </si>
  <si>
    <t>20.00%</t>
  </si>
  <si>
    <t>2017 Equity Incentive Plan | Directors | Restricted stock awards</t>
  </si>
  <si>
    <t>Number of restricted stock awards granted | shares</t>
  </si>
  <si>
    <t>Number of external directors | Executiveofficer</t>
  </si>
  <si>
    <t>2017 Equity Incentive Plan | Executive officers | Restricted stock awards</t>
  </si>
  <si>
    <t>Supplemental executive retirement plan (SERP)</t>
  </si>
  <si>
    <t>Number of executive under supplemental executive retirement plan (SERP) | Executiveofficer</t>
  </si>
  <si>
    <t>Contribution recorded under supplemental executive retirement plan (SERP)</t>
  </si>
  <si>
    <t>Total expense under the SERP</t>
  </si>
  <si>
    <t>Employee Benefit Plans (Detail Textuals 2) - USD ($)</t>
  </si>
  <si>
    <t>Oct. 02, 2017</t>
  </si>
  <si>
    <t>Oct. 30, 2017</t>
  </si>
  <si>
    <t>Number of options granted</t>
  </si>
  <si>
    <t>Stock options exercise price</t>
  </si>
  <si>
    <t>Compensation expense</t>
  </si>
  <si>
    <t>Expected compensation expense in 2018 through 2022</t>
  </si>
  <si>
    <t>Stock - based compensation plan</t>
  </si>
  <si>
    <t>Number of shares authorized for options</t>
  </si>
  <si>
    <t>Stock options term</t>
  </si>
  <si>
    <t>Stock options vesting period</t>
  </si>
  <si>
    <t>Related Party Transactions (Detail Textuals) - USD ($)</t>
  </si>
  <si>
    <t>Loans outstanding with related parties</t>
  </si>
  <si>
    <t>Repayment of loans</t>
  </si>
  <si>
    <t>Commitments (Details) - USD ($) $ in Thousands</t>
  </si>
  <si>
    <t>Fair Value, Off-balance Sheet Risks, Disclosure Information [Line Items]</t>
  </si>
  <si>
    <t>Contractual amount of financial instrument</t>
  </si>
  <si>
    <t>Commitments to grant loans</t>
  </si>
  <si>
    <t>Unadvanced portion of construction loans</t>
  </si>
  <si>
    <t>Unfunded commitments under lines of credit</t>
  </si>
  <si>
    <t>Commitments (Detail Textuals)</t>
  </si>
  <si>
    <t>Dec. 31, 2016USD ($)Executiveofficer</t>
  </si>
  <si>
    <t>Loan amount</t>
  </si>
  <si>
    <t>Number of commercial letters of credit | Executiveofficer</t>
  </si>
  <si>
    <t>Commercial letters of credit</t>
  </si>
  <si>
    <t>Minimum</t>
  </si>
  <si>
    <t>Interest rate during period</t>
  </si>
  <si>
    <t>3.25%</t>
  </si>
  <si>
    <t>5.25%</t>
  </si>
  <si>
    <t>Regulatory Matters (Details) - USD ($) $ in Thousands</t>
  </si>
  <si>
    <t>Total Core Capital (to Risk- Weighted Assets), Actual amount</t>
  </si>
  <si>
    <t>Total Core Capital (to Risk- Weighted Assets), Actual ratio</t>
  </si>
  <si>
    <t>16.11%</t>
  </si>
  <si>
    <t>18.41%</t>
  </si>
  <si>
    <t>Total Core Capital (to Risk- Weighted Assets), For capital adequacy purposes amount</t>
  </si>
  <si>
    <t>Total Core Capital (to Risk- Weighted Assets), For capital adequacy purposes ratio</t>
  </si>
  <si>
    <t>8.00%</t>
  </si>
  <si>
    <t>Total Core Capital (to Risk- Weighted Assets), To be well capitalized under prompt corrective action provisions amount</t>
  </si>
  <si>
    <t>Total Core Capital (to Risk- Weighted Assets), To be well capitalized under prompt corrective action provisions ratio</t>
  </si>
  <si>
    <t>Total Core Capital (to Risk- Weighted Assets), Well capitalized with buffer</t>
  </si>
  <si>
    <t>Total Core Capital (to Risk- Weighted Assets), Well capitalized with buffer ratio</t>
  </si>
  <si>
    <t>10.50%</t>
  </si>
  <si>
    <t>Tier 1 Capital (to Risk-Weighted Assets), Actual amount</t>
  </si>
  <si>
    <t>Tier 1 Capital (to Risk-Weighted Assets), Actual ratio</t>
  </si>
  <si>
    <t>15.44%</t>
  </si>
  <si>
    <t>17.79%</t>
  </si>
  <si>
    <t>Tier 1 Capital (to Risk-Weighted Assets), For capital adequacy purposes amount</t>
  </si>
  <si>
    <t>Tier 1 Capital (to Risk-Weighted Assets), For capital adequacy purposes ratio</t>
  </si>
  <si>
    <t>6.00%</t>
  </si>
  <si>
    <t>Tier 1 Capital (to Risk-Weighted Assets), To be well capitalized under prompt corrective action provisions amount</t>
  </si>
  <si>
    <t>Tier 1 Capital (to Risk-Weighted Assets), To be well capitalized under prompt corrective action provisions ratio</t>
  </si>
  <si>
    <t>Tier 1 Capital (to Risk-Weighted Assets), Well capitalized with buffer</t>
  </si>
  <si>
    <t>Tier 1 Capital (to Risk-Weighted Assets), Well capitalized with buffer ratio</t>
  </si>
  <si>
    <t>8.50%</t>
  </si>
  <si>
    <t>Tier 1 Common Equity (to Risk-Weighted Assets), Actual amount</t>
  </si>
  <si>
    <t>Tier 1 Common Equity (to Risk-Weighted Assets), Actual ratio</t>
  </si>
  <si>
    <t>Tier 1 Common Equity (to Risk-Weighted Assets), For Capital Adequacy Purposes</t>
  </si>
  <si>
    <t>Tier 1 Common Equity (to Risk-Weighted Assets), For capital adequacy purposes ratio</t>
  </si>
  <si>
    <t>4.50%</t>
  </si>
  <si>
    <t>Tier 1 Common Equity (to Risk-Weighted Assets), To Be Well Capitalized Under Prompt Corrective Action Provisions</t>
  </si>
  <si>
    <t>Tier 1 Common Equity (to Risk-Weighted Assets), To be well capitalized under prompt corrective action provisions ratio</t>
  </si>
  <si>
    <t>Tier 1 Common Equity (to Risk-Weighted Assets), For well capitalized buffer</t>
  </si>
  <si>
    <t>Tier 1 Common Equity (to Risk-Weighted Assets), For well capitalized buffer ratio</t>
  </si>
  <si>
    <t>7.00%</t>
  </si>
  <si>
    <t>Tier 1 Capital (to Assets), Actual amount</t>
  </si>
  <si>
    <t>Tier 1 Capital (to Assets), Actual ratio</t>
  </si>
  <si>
    <t>9.47%</t>
  </si>
  <si>
    <t>10.67%</t>
  </si>
  <si>
    <t>Tier 1 Capital (to Assets), For adequacy purpose</t>
  </si>
  <si>
    <t>Tier 1 Capital (to Assets), For adequacy purpose ratio</t>
  </si>
  <si>
    <t>Tier 1 Capital (to Assets), To be well capitalized</t>
  </si>
  <si>
    <t>Tier 1 Capital (to Assets), To well capitalized ratio</t>
  </si>
  <si>
    <t>Tier 1 Capital (to Assets), To well capitalized with buffer</t>
  </si>
  <si>
    <t>Tier 1 Capital (to Assets), To well capitalized with buffer ratio</t>
  </si>
  <si>
    <t>Fair Value Measurements - Fair value on a recurring basis, the fair value measurements by level within the fair value hierarchy (Details) - USD ($) $ in Thousands</t>
  </si>
  <si>
    <t>Available-for-Sale Portfolio</t>
  </si>
  <si>
    <t>Securities available for sale</t>
  </si>
  <si>
    <t>Level 2 | Total Fair Value</t>
  </si>
  <si>
    <t>Fair Value, Measurements, Recurring | Total Fair Value</t>
  </si>
  <si>
    <t>Fair Value, Measurements, Recurring | Total Fair Value | U.S. Government and agency obligations</t>
  </si>
  <si>
    <t>Fair Value, Measurements, Recurring | Total Fair Value | Mortgage-backed securities - residential</t>
  </si>
  <si>
    <t>Fair Value, Measurements, Recurring | Level 1</t>
  </si>
  <si>
    <t>Fair Value, Measurements, Recurring | Level 1 | U.S. Government and agency obligations</t>
  </si>
  <si>
    <t>Fair Value, Measurements, Recurring | Level 1 | Mortgage-backed securities - residential</t>
  </si>
  <si>
    <t>Fair Value, Measurements, Recurring | Level 2</t>
  </si>
  <si>
    <t>Fair Value, Measurements, Recurring | Level 2 | U.S. Government and agency obligations</t>
  </si>
  <si>
    <t>Fair Value, Measurements, Recurring | Level 2 | Mortgage-backed securities - residential</t>
  </si>
  <si>
    <t>Fair Value, Measurements, Recurring | Level 3</t>
  </si>
  <si>
    <t>Fair Value, Measurements, Recurring | Level 3 | U.S. Government and agency obligations</t>
  </si>
  <si>
    <t>Fair Value, Measurements, Recurring | Level 3 | Mortgage-backed securities - residential</t>
  </si>
  <si>
    <t>Fair Value Measurements - Carrying amounts and estimated fair values of the financial instruments (Details 1) - USD ($) $ in Thousands</t>
  </si>
  <si>
    <t>Financial assets:</t>
  </si>
  <si>
    <t>Interest bearing demand deposits</t>
  </si>
  <si>
    <t>Securities held to maturity</t>
  </si>
  <si>
    <t>Investment in restricted stock</t>
  </si>
  <si>
    <t>Financial liabilities:</t>
  </si>
  <si>
    <t>Carrying Amount | Level 1</t>
  </si>
  <si>
    <t>Accrued interest payable</t>
  </si>
  <si>
    <t>Carrying Amount | Level 2</t>
  </si>
  <si>
    <t>Carrying Amount | Level 3</t>
  </si>
  <si>
    <t>Loans, net</t>
  </si>
  <si>
    <t>Fair Value | Level 1</t>
  </si>
  <si>
    <t>Fair Value | Level 2</t>
  </si>
  <si>
    <t>Fair Value | Level 3</t>
  </si>
  <si>
    <t>FSB Bancorp, Inc. (Parent Company Only) Financial Information (Restated) (Details) - USD ($) $ in Thousands</t>
  </si>
  <si>
    <t>Cash and cash equivalents</t>
  </si>
  <si>
    <t>Liabilities and Stockholders' Equity</t>
  </si>
  <si>
    <t>Parent company</t>
  </si>
  <si>
    <t>Investment in banking subsidiary</t>
  </si>
  <si>
    <t>ESOP loan receivable</t>
  </si>
  <si>
    <t>FSB Bancorp, Inc. (Parent Company Only) Financial Information (Restated) (Details 1) - USD ($) $ in Thousands</t>
  </si>
  <si>
    <t>Income Statement [Abstract]</t>
  </si>
  <si>
    <t>Interest Income</t>
  </si>
  <si>
    <t>Equity in undistributed earnings of banking subsidiary</t>
  </si>
  <si>
    <t>FSB Bancorp, Inc. (Parent Company Only) Financial Information (Restated) (Details 2) - USD ($) $ in Thousands</t>
  </si>
  <si>
    <t>Cash flows from operating activities</t>
  </si>
  <si>
    <t>Decrease in accrued interest receivable</t>
  </si>
  <si>
    <t>Net increase in other liabilities</t>
  </si>
  <si>
    <t>Net cash flows from operating activities</t>
  </si>
  <si>
    <t>Cash flows from investing activities</t>
  </si>
  <si>
    <t>Net cash flows from investing activities</t>
  </si>
  <si>
    <t>Cash flows from financing activities</t>
  </si>
  <si>
    <t>Net cash flows from financing activities</t>
  </si>
  <si>
    <t>Net (decrease) increase in cash and cash equivalents</t>
  </si>
  <si>
    <t>Proceeds to banking subsidiary</t>
  </si>
  <si>
    <t>Payments received on ESOP loa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79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943253</v>
      </c>
    </row>
    <row r="13" spans="1:4">
      <c r="A13" s="4" t="s">
        <v>21</v>
      </c>
      <c r="D13" s="6" t="n">
        <v>26.7</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5" t="n">
        <v>2017</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4</v>
      </c>
      <c r="B1" s="2" t="s">
        <v>1</v>
      </c>
    </row>
    <row r="2" spans="1:2">
      <c r="B2" s="2" t="s">
        <v>2</v>
      </c>
    </row>
    <row r="3" spans="1:2">
      <c r="A3" s="3" t="s">
        <v>226</v>
      </c>
    </row>
    <row r="4" spans="1:2">
      <c r="A4" s="4" t="s">
        <v>94</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234</v>
      </c>
    </row>
    <row r="4" spans="1:2">
      <c r="A4" s="4" t="s">
        <v>14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33</v>
      </c>
      <c r="C1" s="2" t="s">
        <v>2</v>
      </c>
      <c r="D1" s="2" t="s">
        <v>34</v>
      </c>
    </row>
    <row r="2" spans="1:4">
      <c r="A2" s="3" t="s">
        <v>35</v>
      </c>
    </row>
    <row r="3" spans="1:4">
      <c r="A3" s="4" t="s">
        <v>36</v>
      </c>
      <c r="B3" s="4" t="s">
        <v>37</v>
      </c>
      <c r="C3" s="7" t="n">
        <v>1672</v>
      </c>
      <c r="D3" s="7" t="n">
        <v>1634</v>
      </c>
    </row>
    <row r="4" spans="1:4">
      <c r="A4" s="4" t="s">
        <v>38</v>
      </c>
      <c r="B4" s="4" t="s">
        <v>37</v>
      </c>
      <c r="C4" s="5" t="n">
        <v>8725</v>
      </c>
      <c r="D4" s="5" t="n">
        <v>5773</v>
      </c>
    </row>
    <row r="5" spans="1:4">
      <c r="A5" s="4" t="s">
        <v>39</v>
      </c>
      <c r="B5" s="4" t="s">
        <v>37</v>
      </c>
      <c r="C5" s="5" t="n">
        <v>10397</v>
      </c>
      <c r="D5" s="5" t="n">
        <v>7407</v>
      </c>
    </row>
    <row r="6" spans="1:4">
      <c r="A6" s="4" t="s">
        <v>40</v>
      </c>
      <c r="B6" s="4" t="s">
        <v>37</v>
      </c>
      <c r="C6" s="5" t="n">
        <v>18313</v>
      </c>
      <c r="D6" s="5" t="n">
        <v>17747</v>
      </c>
    </row>
    <row r="7" spans="1:4">
      <c r="A7" s="4" t="s">
        <v>41</v>
      </c>
      <c r="B7" s="4" t="s">
        <v>37</v>
      </c>
      <c r="C7" s="5" t="n">
        <v>6575</v>
      </c>
      <c r="D7" s="5" t="n">
        <v>7420</v>
      </c>
    </row>
    <row r="8" spans="1:4">
      <c r="A8" s="4" t="s">
        <v>42</v>
      </c>
      <c r="B8" s="4" t="s">
        <v>37</v>
      </c>
      <c r="C8" s="5" t="n">
        <v>3270</v>
      </c>
      <c r="D8" s="5" t="n">
        <v>2886</v>
      </c>
    </row>
    <row r="9" spans="1:4">
      <c r="A9" s="4" t="s">
        <v>43</v>
      </c>
      <c r="B9" s="4" t="s">
        <v>37</v>
      </c>
      <c r="C9" s="5" t="n">
        <v>2770</v>
      </c>
      <c r="D9" s="5" t="n">
        <v>2059</v>
      </c>
    </row>
    <row r="10" spans="1:4">
      <c r="A10" s="4" t="s">
        <v>44</v>
      </c>
      <c r="B10" s="4" t="s">
        <v>37</v>
      </c>
      <c r="C10" s="5" t="n">
        <v>262711</v>
      </c>
      <c r="D10" s="5" t="n">
        <v>226192</v>
      </c>
    </row>
    <row r="11" spans="1:4">
      <c r="A11" s="4" t="s">
        <v>45</v>
      </c>
      <c r="B11" s="4" t="s">
        <v>37</v>
      </c>
      <c r="C11" s="5" t="n">
        <v>3758</v>
      </c>
      <c r="D11" s="5" t="n">
        <v>3696</v>
      </c>
    </row>
    <row r="12" spans="1:4">
      <c r="A12" s="4" t="s">
        <v>46</v>
      </c>
      <c r="B12" s="4" t="s">
        <v>37</v>
      </c>
      <c r="C12" s="5" t="n">
        <v>824</v>
      </c>
      <c r="D12" s="5" t="n">
        <v>652</v>
      </c>
    </row>
    <row r="13" spans="1:4">
      <c r="A13" s="4" t="s">
        <v>47</v>
      </c>
      <c r="B13" s="4" t="s">
        <v>37</v>
      </c>
      <c r="C13" s="5" t="n">
        <v>3064</v>
      </c>
      <c r="D13" s="5" t="n">
        <v>3175</v>
      </c>
    </row>
    <row r="14" spans="1:4">
      <c r="A14" s="4" t="s">
        <v>48</v>
      </c>
      <c r="B14" s="4" t="s">
        <v>37</v>
      </c>
      <c r="C14" s="5" t="n">
        <v>2700</v>
      </c>
      <c r="D14" s="5" t="n">
        <v>2359</v>
      </c>
    </row>
    <row r="15" spans="1:4">
      <c r="A15" s="4" t="s">
        <v>49</v>
      </c>
      <c r="B15" s="4" t="s">
        <v>37</v>
      </c>
      <c r="C15" s="5" t="n">
        <v>314382</v>
      </c>
      <c r="D15" s="5" t="n">
        <v>273593</v>
      </c>
    </row>
    <row r="16" spans="1:4">
      <c r="A16" s="3" t="s">
        <v>50</v>
      </c>
    </row>
    <row r="17" spans="1:4">
      <c r="A17" s="4" t="s">
        <v>51</v>
      </c>
      <c r="B17" s="4" t="s">
        <v>37</v>
      </c>
      <c r="C17" s="5" t="n">
        <v>8385</v>
      </c>
      <c r="D17" s="5" t="n">
        <v>8423</v>
      </c>
    </row>
    <row r="18" spans="1:4">
      <c r="A18" s="4" t="s">
        <v>52</v>
      </c>
      <c r="B18" s="4" t="s">
        <v>37</v>
      </c>
      <c r="C18" s="5" t="n">
        <v>208306</v>
      </c>
      <c r="D18" s="5" t="n">
        <v>174511</v>
      </c>
    </row>
    <row r="19" spans="1:4">
      <c r="A19" s="4" t="s">
        <v>53</v>
      </c>
      <c r="B19" s="4" t="s">
        <v>37</v>
      </c>
      <c r="C19" s="5" t="n">
        <v>216691</v>
      </c>
      <c r="D19" s="5" t="n">
        <v>182934</v>
      </c>
    </row>
    <row r="20" spans="1:4">
      <c r="A20" s="4" t="s">
        <v>54</v>
      </c>
      <c r="B20" s="4" t="s">
        <v>37</v>
      </c>
      <c r="C20" s="5" t="n">
        <v>13000</v>
      </c>
      <c r="D20" s="5" t="n">
        <v>6000</v>
      </c>
    </row>
    <row r="21" spans="1:4">
      <c r="A21" s="4" t="s">
        <v>55</v>
      </c>
      <c r="B21" s="4" t="s">
        <v>37</v>
      </c>
      <c r="C21" s="5" t="n">
        <v>51447</v>
      </c>
      <c r="D21" s="5" t="n">
        <v>50813</v>
      </c>
    </row>
    <row r="22" spans="1:4">
      <c r="A22" s="4" t="s">
        <v>56</v>
      </c>
      <c r="B22" s="4" t="s">
        <v>37</v>
      </c>
      <c r="C22" s="5" t="n">
        <v>929</v>
      </c>
      <c r="D22" s="5" t="n">
        <v>318</v>
      </c>
    </row>
    <row r="23" spans="1:4">
      <c r="A23" s="4" t="s">
        <v>57</v>
      </c>
      <c r="B23" s="4" t="s">
        <v>37</v>
      </c>
      <c r="C23" s="5" t="n">
        <v>1259</v>
      </c>
      <c r="D23" s="5" t="n">
        <v>1753</v>
      </c>
    </row>
    <row r="24" spans="1:4">
      <c r="A24" s="4" t="s">
        <v>58</v>
      </c>
      <c r="B24" s="4" t="s">
        <v>37</v>
      </c>
      <c r="C24" s="5" t="n">
        <v>283326</v>
      </c>
      <c r="D24" s="5" t="n">
        <v>241818</v>
      </c>
    </row>
    <row r="25" spans="1:4">
      <c r="A25" s="3" t="s">
        <v>59</v>
      </c>
    </row>
    <row r="26" spans="1:4">
      <c r="A26" s="4" t="s">
        <v>60</v>
      </c>
      <c r="B26" s="4" t="s">
        <v>37</v>
      </c>
      <c r="C26" s="4" t="s">
        <v>61</v>
      </c>
      <c r="D26" s="4" t="s">
        <v>61</v>
      </c>
    </row>
    <row r="27" spans="1:4">
      <c r="A27" s="4" t="s">
        <v>62</v>
      </c>
      <c r="B27" s="4" t="s">
        <v>37</v>
      </c>
      <c r="C27" s="5" t="n">
        <v>19</v>
      </c>
      <c r="D27" s="5" t="n">
        <v>19</v>
      </c>
    </row>
    <row r="28" spans="1:4">
      <c r="A28" s="4" t="s">
        <v>63</v>
      </c>
      <c r="B28" s="4" t="s">
        <v>37</v>
      </c>
      <c r="C28" s="5" t="n">
        <v>15441</v>
      </c>
      <c r="D28" s="5" t="n">
        <v>16352</v>
      </c>
    </row>
    <row r="29" spans="1:4">
      <c r="A29" s="4" t="s">
        <v>64</v>
      </c>
      <c r="B29" s="4" t="s">
        <v>37</v>
      </c>
      <c r="C29" s="5" t="n">
        <v>16077</v>
      </c>
      <c r="D29" s="5" t="n">
        <v>15839</v>
      </c>
    </row>
    <row r="30" spans="1:4">
      <c r="A30" s="4" t="s">
        <v>65</v>
      </c>
      <c r="C30" s="5" t="n">
        <v>-165</v>
      </c>
      <c r="D30" s="5" t="n">
        <v>-85</v>
      </c>
    </row>
    <row r="31" spans="1:4">
      <c r="A31" s="4" t="s">
        <v>66</v>
      </c>
      <c r="B31" s="4" t="s">
        <v>37</v>
      </c>
      <c r="C31" s="5" t="n">
        <v>-316</v>
      </c>
      <c r="D31" s="5" t="n">
        <v>-350</v>
      </c>
    </row>
    <row r="32" spans="1:4">
      <c r="A32" s="4" t="s">
        <v>67</v>
      </c>
      <c r="B32" s="4" t="s">
        <v>37</v>
      </c>
      <c r="C32" s="5" t="n">
        <v>31056</v>
      </c>
      <c r="D32" s="5" t="n">
        <v>31775</v>
      </c>
    </row>
    <row r="33" spans="1:4">
      <c r="A33" s="4" t="s">
        <v>68</v>
      </c>
      <c r="B33" s="4" t="s">
        <v>37</v>
      </c>
      <c r="C33" s="7" t="n">
        <v>314382</v>
      </c>
      <c r="D33" s="7" t="n">
        <v>273593</v>
      </c>
    </row>
    <row r="34" spans="1:4"/>
    <row r="35" spans="1:4">
      <c r="A35" s="4" t="s">
        <v>37</v>
      </c>
      <c r="B35" s="4" t="s">
        <v>69</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1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17</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23</v>
      </c>
      <c r="B16" s="4" t="s">
        <v>278</v>
      </c>
    </row>
    <row r="17" spans="1:2">
      <c r="A17" s="4" t="s">
        <v>279</v>
      </c>
      <c r="B17" s="4" t="s">
        <v>280</v>
      </c>
    </row>
    <row r="18" spans="1:2">
      <c r="A18" s="4" t="s">
        <v>231</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144</v>
      </c>
      <c r="B24" s="4" t="s">
        <v>292</v>
      </c>
    </row>
    <row r="25" spans="1:2">
      <c r="A25" s="4" t="s">
        <v>293</v>
      </c>
      <c r="B25" s="4" t="s">
        <v>294</v>
      </c>
    </row>
    <row r="26" spans="1:2">
      <c r="A26" s="4" t="s">
        <v>295</v>
      </c>
      <c r="B26" s="4" t="s">
        <v>296</v>
      </c>
    </row>
    <row r="27" spans="1:2">
      <c r="A27" s="4" t="s">
        <v>297</v>
      </c>
      <c r="B27"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12</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1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v>
      </c>
    </row>
    <row r="3" spans="1:2">
      <c r="A3" s="3" t="s">
        <v>22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70</v>
      </c>
      <c r="C1" s="2" t="s">
        <v>2</v>
      </c>
      <c r="D1" s="2" t="s">
        <v>34</v>
      </c>
    </row>
    <row r="2" spans="1:4">
      <c r="A2" s="3" t="s">
        <v>71</v>
      </c>
    </row>
    <row r="3" spans="1:4">
      <c r="A3" s="4" t="s">
        <v>72</v>
      </c>
      <c r="B3" s="4" t="s">
        <v>37</v>
      </c>
      <c r="C3" s="7" t="n">
        <v>6588</v>
      </c>
      <c r="D3" s="7" t="n">
        <v>7384</v>
      </c>
    </row>
    <row r="4" spans="1:4">
      <c r="A4" s="4" t="s">
        <v>73</v>
      </c>
      <c r="B4" s="4" t="s">
        <v>74</v>
      </c>
      <c r="C4" s="7" t="n">
        <v>1261</v>
      </c>
      <c r="D4" s="7" t="n">
        <v>990</v>
      </c>
    </row>
    <row r="5" spans="1:4">
      <c r="A5" s="4" t="s">
        <v>75</v>
      </c>
      <c r="B5" s="4" t="s">
        <v>37</v>
      </c>
      <c r="C5" s="8" t="n">
        <v>0.01</v>
      </c>
      <c r="D5" s="8" t="n">
        <v>0.01</v>
      </c>
    </row>
    <row r="6" spans="1:4">
      <c r="A6" s="4" t="s">
        <v>76</v>
      </c>
      <c r="B6" s="4" t="s">
        <v>37</v>
      </c>
      <c r="C6" s="5" t="n">
        <v>25000000</v>
      </c>
      <c r="D6" s="5" t="n">
        <v>25000000</v>
      </c>
    </row>
    <row r="7" spans="1:4">
      <c r="A7" s="4" t="s">
        <v>77</v>
      </c>
      <c r="B7" s="4" t="s">
        <v>37</v>
      </c>
      <c r="C7" s="5" t="n">
        <v>0</v>
      </c>
      <c r="D7" s="5" t="n">
        <v>0</v>
      </c>
    </row>
    <row r="8" spans="1:4">
      <c r="A8" s="4" t="s">
        <v>78</v>
      </c>
      <c r="B8" s="4" t="s">
        <v>37</v>
      </c>
      <c r="C8" s="5" t="n">
        <v>0</v>
      </c>
      <c r="D8" s="5" t="n">
        <v>0</v>
      </c>
    </row>
    <row r="9" spans="1:4">
      <c r="A9" s="4" t="s">
        <v>79</v>
      </c>
      <c r="B9" s="4" t="s">
        <v>37</v>
      </c>
      <c r="C9" s="8" t="n">
        <v>0.01</v>
      </c>
      <c r="D9" s="8" t="n">
        <v>0.01</v>
      </c>
    </row>
    <row r="10" spans="1:4">
      <c r="A10" s="4" t="s">
        <v>80</v>
      </c>
      <c r="B10" s="4" t="s">
        <v>37</v>
      </c>
      <c r="C10" s="5" t="n">
        <v>50000000</v>
      </c>
      <c r="D10" s="5" t="n">
        <v>50000000</v>
      </c>
    </row>
    <row r="11" spans="1:4">
      <c r="A11" s="4" t="s">
        <v>81</v>
      </c>
      <c r="B11" s="4" t="s">
        <v>37</v>
      </c>
      <c r="C11" s="5" t="n">
        <v>1934853</v>
      </c>
      <c r="D11" s="5" t="n">
        <v>1941688</v>
      </c>
    </row>
    <row r="12" spans="1:4">
      <c r="A12" s="4" t="s">
        <v>82</v>
      </c>
      <c r="B12" s="4" t="s">
        <v>37</v>
      </c>
      <c r="C12" s="5" t="n">
        <v>1934853</v>
      </c>
      <c r="D12" s="5" t="n">
        <v>1941688</v>
      </c>
    </row>
    <row r="13" spans="1:4"/>
    <row r="14" spans="1:4">
      <c r="A14" s="4" t="s">
        <v>37</v>
      </c>
      <c r="B14" s="4" t="s">
        <v>69</v>
      </c>
    </row>
    <row r="15" spans="1:4">
      <c r="A15" s="4" t="s">
        <v>83</v>
      </c>
      <c r="B15" s="4" t="s">
        <v>84</v>
      </c>
    </row>
  </sheetData>
  <mergeCells count="4">
    <mergeCell ref="A1:B1"/>
    <mergeCell ref="A13:C13"/>
    <mergeCell ref="B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2</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2</v>
      </c>
    </row>
    <row r="3" spans="1:2">
      <c r="A3" s="3" t="s">
        <v>23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4</v>
      </c>
      <c r="B1" s="2" t="s">
        <v>1</v>
      </c>
    </row>
    <row r="2" spans="1:2">
      <c r="B2" s="2" t="s">
        <v>2</v>
      </c>
    </row>
    <row r="3" spans="1:2">
      <c r="A3" s="3" t="s">
        <v>237</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3</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2</v>
      </c>
    </row>
    <row r="3" spans="1:2">
      <c r="A3" s="3" t="s">
        <v>246</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3" t="s">
        <v>25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s>
  <sheetData>
    <row r="1" spans="1:10">
      <c r="A1" s="1" t="s">
        <v>375</v>
      </c>
      <c r="B1" s="2" t="s">
        <v>2</v>
      </c>
      <c r="D1" s="2" t="s">
        <v>376</v>
      </c>
      <c r="E1" s="2" t="s">
        <v>4</v>
      </c>
      <c r="F1" s="2" t="s">
        <v>377</v>
      </c>
      <c r="G1" s="2" t="s">
        <v>34</v>
      </c>
      <c r="I1" s="2" t="s">
        <v>378</v>
      </c>
    </row>
    <row r="2" spans="1:10">
      <c r="A2" s="3" t="s">
        <v>379</v>
      </c>
    </row>
    <row r="3" spans="1:10">
      <c r="A3" s="4" t="s">
        <v>48</v>
      </c>
      <c r="B3" s="7" t="n">
        <v>2700</v>
      </c>
      <c r="C3" s="4" t="s">
        <v>37</v>
      </c>
      <c r="D3" s="7" t="n">
        <v>2953</v>
      </c>
      <c r="E3" s="7" t="n">
        <v>2684</v>
      </c>
      <c r="F3" s="7" t="n">
        <v>2527</v>
      </c>
      <c r="G3" s="7" t="n">
        <v>2359</v>
      </c>
      <c r="H3" s="4" t="s">
        <v>37</v>
      </c>
    </row>
    <row r="4" spans="1:10">
      <c r="A4" s="4" t="s">
        <v>380</v>
      </c>
      <c r="B4" s="5" t="n">
        <v>314382</v>
      </c>
      <c r="C4" s="4" t="s">
        <v>37</v>
      </c>
      <c r="D4" s="5" t="n">
        <v>304372</v>
      </c>
      <c r="E4" s="5" t="n">
        <v>290922</v>
      </c>
      <c r="F4" s="5" t="n">
        <v>286133</v>
      </c>
      <c r="G4" s="5" t="n">
        <v>273593</v>
      </c>
      <c r="H4" s="4" t="s">
        <v>37</v>
      </c>
    </row>
    <row r="5" spans="1:10">
      <c r="A5" s="4" t="s">
        <v>57</v>
      </c>
      <c r="B5" s="5" t="n">
        <v>1259</v>
      </c>
      <c r="C5" s="4" t="s">
        <v>37</v>
      </c>
      <c r="D5" s="5" t="n">
        <v>1448</v>
      </c>
      <c r="E5" s="5" t="n">
        <v>1305</v>
      </c>
      <c r="F5" s="5" t="n">
        <v>1302</v>
      </c>
      <c r="G5" s="5" t="n">
        <v>1753</v>
      </c>
      <c r="H5" s="4" t="s">
        <v>37</v>
      </c>
    </row>
    <row r="6" spans="1:10">
      <c r="A6" s="4" t="s">
        <v>381</v>
      </c>
      <c r="B6" s="5" t="n">
        <v>283326</v>
      </c>
      <c r="C6" s="4" t="s">
        <v>37</v>
      </c>
      <c r="D6" s="5" t="n">
        <v>273199</v>
      </c>
      <c r="E6" s="5" t="n">
        <v>258883</v>
      </c>
      <c r="F6" s="5" t="n">
        <v>254340</v>
      </c>
      <c r="G6" s="5" t="n">
        <v>241818</v>
      </c>
      <c r="H6" s="4" t="s">
        <v>37</v>
      </c>
    </row>
    <row r="7" spans="1:10">
      <c r="A7" s="4" t="s">
        <v>64</v>
      </c>
      <c r="B7" s="5" t="n">
        <v>16077</v>
      </c>
      <c r="C7" s="4" t="s">
        <v>37</v>
      </c>
      <c r="D7" s="5" t="n">
        <v>16236</v>
      </c>
      <c r="E7" s="5" t="n">
        <v>16058</v>
      </c>
      <c r="F7" s="5" t="n">
        <v>15834</v>
      </c>
      <c r="G7" s="5" t="n">
        <v>15839</v>
      </c>
      <c r="H7" s="4" t="s">
        <v>37</v>
      </c>
    </row>
    <row r="8" spans="1:10">
      <c r="A8" s="4" t="s">
        <v>382</v>
      </c>
      <c r="B8" s="5" t="n">
        <v>31056</v>
      </c>
      <c r="C8" s="4" t="s">
        <v>37</v>
      </c>
      <c r="D8" s="5" t="n">
        <v>31173</v>
      </c>
      <c r="E8" s="5" t="n">
        <v>32039</v>
      </c>
      <c r="F8" s="5" t="n">
        <v>31793</v>
      </c>
      <c r="G8" s="5" t="n">
        <v>31775</v>
      </c>
      <c r="H8" s="4" t="s">
        <v>37</v>
      </c>
      <c r="I8" s="7" t="n">
        <v>21760</v>
      </c>
      <c r="J8" s="4" t="s">
        <v>37</v>
      </c>
    </row>
    <row r="9" spans="1:10">
      <c r="A9" s="4" t="s">
        <v>383</v>
      </c>
      <c r="B9" s="5" t="n">
        <v>314382</v>
      </c>
      <c r="C9" s="4" t="s">
        <v>37</v>
      </c>
      <c r="D9" s="5" t="n">
        <v>304372</v>
      </c>
      <c r="E9" s="5" t="n">
        <v>290922</v>
      </c>
      <c r="F9" s="5" t="n">
        <v>286133</v>
      </c>
      <c r="G9" s="5" t="n">
        <v>273593</v>
      </c>
      <c r="H9" s="4" t="s">
        <v>37</v>
      </c>
    </row>
    <row r="10" spans="1:10">
      <c r="A10" s="4" t="s">
        <v>384</v>
      </c>
    </row>
    <row r="11" spans="1:10">
      <c r="A11" s="3" t="s">
        <v>379</v>
      </c>
    </row>
    <row r="12" spans="1:10">
      <c r="A12" s="4" t="s">
        <v>48</v>
      </c>
      <c r="B12" s="5" t="n">
        <v>2948</v>
      </c>
      <c r="D12" s="5" t="n">
        <v>3165</v>
      </c>
      <c r="E12" s="5" t="n">
        <v>2861</v>
      </c>
      <c r="F12" s="5" t="n">
        <v>2679</v>
      </c>
      <c r="G12" s="5" t="n">
        <v>2487</v>
      </c>
    </row>
    <row r="13" spans="1:10">
      <c r="A13" s="4" t="s">
        <v>380</v>
      </c>
      <c r="B13" s="5" t="n">
        <v>314630</v>
      </c>
      <c r="D13" s="5" t="n">
        <v>304584</v>
      </c>
      <c r="E13" s="5" t="n">
        <v>291099</v>
      </c>
      <c r="F13" s="5" t="n">
        <v>286285</v>
      </c>
      <c r="G13" s="5" t="n">
        <v>273721</v>
      </c>
    </row>
    <row r="14" spans="1:10">
      <c r="A14" s="4" t="s">
        <v>57</v>
      </c>
      <c r="B14" s="5" t="n">
        <v>1344</v>
      </c>
      <c r="D14" s="5" t="n">
        <v>1520</v>
      </c>
      <c r="E14" s="5" t="n">
        <v>1366</v>
      </c>
      <c r="F14" s="5" t="n">
        <v>1354</v>
      </c>
      <c r="G14" s="5" t="n">
        <v>1797</v>
      </c>
    </row>
    <row r="15" spans="1:10">
      <c r="A15" s="4" t="s">
        <v>381</v>
      </c>
      <c r="B15" s="5" t="n">
        <v>283411</v>
      </c>
      <c r="D15" s="5" t="n">
        <v>273271</v>
      </c>
      <c r="E15" s="5" t="n">
        <v>258944</v>
      </c>
      <c r="F15" s="5" t="n">
        <v>254392</v>
      </c>
      <c r="G15" s="5" t="n">
        <v>241862</v>
      </c>
    </row>
    <row r="16" spans="1:10">
      <c r="A16" s="4" t="s">
        <v>64</v>
      </c>
      <c r="B16" s="5" t="n">
        <v>16240</v>
      </c>
      <c r="D16" s="5" t="n">
        <v>16376</v>
      </c>
      <c r="E16" s="5" t="n">
        <v>16174</v>
      </c>
      <c r="F16" s="5" t="n">
        <v>15934</v>
      </c>
      <c r="G16" s="5" t="n">
        <v>15923</v>
      </c>
    </row>
    <row r="17" spans="1:10">
      <c r="A17" s="4" t="s">
        <v>382</v>
      </c>
      <c r="B17" s="5" t="n">
        <v>31219</v>
      </c>
      <c r="D17" s="5" t="n">
        <v>31313</v>
      </c>
      <c r="E17" s="5" t="n">
        <v>32155</v>
      </c>
      <c r="F17" s="5" t="n">
        <v>31893</v>
      </c>
      <c r="G17" s="5" t="n">
        <v>31859</v>
      </c>
      <c r="I17" s="7" t="n">
        <v>21760</v>
      </c>
    </row>
    <row r="18" spans="1:10">
      <c r="A18" s="4" t="s">
        <v>383</v>
      </c>
      <c r="B18" s="7" t="n">
        <v>314630</v>
      </c>
      <c r="D18" s="7" t="n">
        <v>304584</v>
      </c>
      <c r="E18" s="7" t="n">
        <v>291099</v>
      </c>
      <c r="F18" s="7" t="n">
        <v>286285</v>
      </c>
      <c r="G18" s="7" t="n">
        <v>273721</v>
      </c>
    </row>
    <row r="19" spans="1:10"/>
    <row r="20" spans="1:10">
      <c r="A20" s="4" t="s">
        <v>37</v>
      </c>
      <c r="B20" s="4" t="s">
        <v>69</v>
      </c>
    </row>
  </sheetData>
  <mergeCells count="5">
    <mergeCell ref="B1:C1"/>
    <mergeCell ref="G1:H1"/>
    <mergeCell ref="I1:J1"/>
    <mergeCell ref="A19:J19"/>
    <mergeCell ref="B20:J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0"/>
    <col customWidth="1" max="2" min="2" width="9"/>
    <col customWidth="1" max="3" min="3" width="16"/>
    <col customWidth="1" max="4" min="4" width="14"/>
  </cols>
  <sheetData>
    <row r="1" spans="1:4">
      <c r="A1" s="1" t="s">
        <v>85</v>
      </c>
      <c r="C1" s="2" t="s">
        <v>1</v>
      </c>
    </row>
    <row r="2" spans="1:4">
      <c r="C2" s="2" t="s">
        <v>2</v>
      </c>
      <c r="D2" s="2" t="s">
        <v>34</v>
      </c>
    </row>
    <row r="3" spans="1:4">
      <c r="A3" s="3" t="s">
        <v>86</v>
      </c>
    </row>
    <row r="4" spans="1:4">
      <c r="A4" s="4" t="s">
        <v>87</v>
      </c>
      <c r="B4" s="4" t="s">
        <v>37</v>
      </c>
      <c r="C4" s="7" t="n">
        <v>10157</v>
      </c>
      <c r="D4" s="7" t="n">
        <v>8724</v>
      </c>
    </row>
    <row r="5" spans="1:4">
      <c r="A5" s="4" t="s">
        <v>88</v>
      </c>
      <c r="B5" s="4" t="s">
        <v>37</v>
      </c>
      <c r="C5" s="5" t="n">
        <v>304</v>
      </c>
      <c r="D5" s="5" t="n">
        <v>269</v>
      </c>
    </row>
    <row r="6" spans="1:4">
      <c r="A6" s="4" t="s">
        <v>89</v>
      </c>
      <c r="B6" s="4" t="s">
        <v>37</v>
      </c>
      <c r="C6" s="5" t="n">
        <v>110</v>
      </c>
      <c r="D6" s="5" t="n">
        <v>99</v>
      </c>
    </row>
    <row r="7" spans="1:4">
      <c r="A7" s="4" t="s">
        <v>90</v>
      </c>
      <c r="B7" s="4" t="s">
        <v>37</v>
      </c>
      <c r="C7" s="5" t="n">
        <v>116</v>
      </c>
      <c r="D7" s="5" t="n">
        <v>202</v>
      </c>
    </row>
    <row r="8" spans="1:4">
      <c r="A8" s="4" t="s">
        <v>91</v>
      </c>
      <c r="B8" s="4" t="s">
        <v>37</v>
      </c>
      <c r="C8" s="5" t="n">
        <v>45</v>
      </c>
      <c r="D8" s="5" t="n">
        <v>23</v>
      </c>
    </row>
    <row r="9" spans="1:4">
      <c r="A9" s="4" t="s">
        <v>92</v>
      </c>
      <c r="B9" s="4" t="s">
        <v>37</v>
      </c>
      <c r="C9" s="5" t="n">
        <v>10732</v>
      </c>
      <c r="D9" s="5" t="n">
        <v>9317</v>
      </c>
    </row>
    <row r="10" spans="1:4">
      <c r="A10" s="3" t="s">
        <v>93</v>
      </c>
    </row>
    <row r="11" spans="1:4">
      <c r="A11" s="4" t="s">
        <v>94</v>
      </c>
      <c r="B11" s="4" t="s">
        <v>37</v>
      </c>
      <c r="C11" s="5" t="n">
        <v>1811</v>
      </c>
      <c r="D11" s="5" t="n">
        <v>1436</v>
      </c>
    </row>
    <row r="12" spans="1:4">
      <c r="A12" s="4" t="s">
        <v>54</v>
      </c>
      <c r="B12" s="4" t="s">
        <v>37</v>
      </c>
      <c r="C12" s="5" t="n">
        <v>102</v>
      </c>
      <c r="D12" s="5" t="n">
        <v>9</v>
      </c>
    </row>
    <row r="13" spans="1:4">
      <c r="A13" s="4" t="s">
        <v>55</v>
      </c>
      <c r="B13" s="4" t="s">
        <v>37</v>
      </c>
      <c r="C13" s="5" t="n">
        <v>865</v>
      </c>
      <c r="D13" s="5" t="n">
        <v>711</v>
      </c>
    </row>
    <row r="14" spans="1:4">
      <c r="A14" s="4" t="s">
        <v>95</v>
      </c>
      <c r="B14" s="4" t="s">
        <v>37</v>
      </c>
      <c r="C14" s="5" t="n">
        <v>2778</v>
      </c>
      <c r="D14" s="5" t="n">
        <v>2156</v>
      </c>
    </row>
    <row r="15" spans="1:4">
      <c r="A15" s="4" t="s">
        <v>96</v>
      </c>
      <c r="B15" s="4" t="s">
        <v>37</v>
      </c>
      <c r="C15" s="5" t="n">
        <v>7954</v>
      </c>
      <c r="D15" s="5" t="n">
        <v>7161</v>
      </c>
    </row>
    <row r="16" spans="1:4">
      <c r="A16" s="4" t="s">
        <v>97</v>
      </c>
      <c r="B16" s="4" t="s">
        <v>37</v>
      </c>
      <c r="C16" s="5" t="n">
        <v>271</v>
      </c>
      <c r="D16" s="5" t="n">
        <v>180</v>
      </c>
    </row>
    <row r="17" spans="1:4">
      <c r="A17" s="4" t="s">
        <v>98</v>
      </c>
      <c r="B17" s="4" t="s">
        <v>37</v>
      </c>
      <c r="C17" s="5" t="n">
        <v>7683</v>
      </c>
      <c r="D17" s="5" t="n">
        <v>6981</v>
      </c>
    </row>
    <row r="18" spans="1:4">
      <c r="A18" s="3" t="s">
        <v>99</v>
      </c>
    </row>
    <row r="19" spans="1:4">
      <c r="A19" s="4" t="s">
        <v>100</v>
      </c>
      <c r="B19" s="4" t="s">
        <v>37</v>
      </c>
      <c r="C19" s="5" t="n">
        <v>164</v>
      </c>
      <c r="D19" s="5" t="n">
        <v>157</v>
      </c>
    </row>
    <row r="20" spans="1:4">
      <c r="A20" s="4" t="s">
        <v>101</v>
      </c>
      <c r="B20" s="4" t="s">
        <v>37</v>
      </c>
      <c r="C20" s="5" t="n">
        <v>174</v>
      </c>
      <c r="D20" s="5" t="n">
        <v>169</v>
      </c>
    </row>
    <row r="21" spans="1:4">
      <c r="A21" s="4" t="s">
        <v>102</v>
      </c>
      <c r="B21" s="4" t="s">
        <v>37</v>
      </c>
      <c r="D21" s="5" t="n">
        <v>36</v>
      </c>
    </row>
    <row r="22" spans="1:4">
      <c r="A22" s="4" t="s">
        <v>103</v>
      </c>
      <c r="B22" s="4" t="s">
        <v>37</v>
      </c>
      <c r="C22" s="5" t="n">
        <v>62</v>
      </c>
      <c r="D22" s="5" t="n">
        <v>67</v>
      </c>
    </row>
    <row r="23" spans="1:4">
      <c r="A23" s="4" t="s">
        <v>104</v>
      </c>
      <c r="B23" s="4" t="s">
        <v>37</v>
      </c>
      <c r="C23" s="5" t="n">
        <v>2146</v>
      </c>
      <c r="D23" s="5" t="n">
        <v>2252</v>
      </c>
    </row>
    <row r="24" spans="1:4">
      <c r="A24" s="4" t="s">
        <v>105</v>
      </c>
      <c r="B24" s="4" t="s">
        <v>37</v>
      </c>
      <c r="C24" s="5" t="n">
        <v>845</v>
      </c>
      <c r="D24" s="5" t="n">
        <v>814</v>
      </c>
    </row>
    <row r="25" spans="1:4">
      <c r="A25" s="4" t="s">
        <v>91</v>
      </c>
      <c r="B25" s="4" t="s">
        <v>37</v>
      </c>
      <c r="C25" s="5" t="n">
        <v>185</v>
      </c>
      <c r="D25" s="5" t="n">
        <v>160</v>
      </c>
    </row>
    <row r="26" spans="1:4">
      <c r="A26" s="4" t="s">
        <v>106</v>
      </c>
      <c r="B26" s="4" t="s">
        <v>37</v>
      </c>
      <c r="C26" s="5" t="n">
        <v>3576</v>
      </c>
      <c r="D26" s="5" t="n">
        <v>3655</v>
      </c>
    </row>
    <row r="27" spans="1:4">
      <c r="A27" s="3" t="s">
        <v>107</v>
      </c>
    </row>
    <row r="28" spans="1:4">
      <c r="A28" s="4" t="s">
        <v>108</v>
      </c>
      <c r="B28" s="4" t="s">
        <v>37</v>
      </c>
      <c r="C28" s="5" t="n">
        <v>6609</v>
      </c>
      <c r="D28" s="5" t="n">
        <v>6095</v>
      </c>
    </row>
    <row r="29" spans="1:4">
      <c r="A29" s="4" t="s">
        <v>109</v>
      </c>
      <c r="B29" s="4" t="s">
        <v>37</v>
      </c>
      <c r="C29" s="5" t="n">
        <v>1069</v>
      </c>
      <c r="D29" s="5" t="n">
        <v>1006</v>
      </c>
    </row>
    <row r="30" spans="1:4">
      <c r="A30" s="4" t="s">
        <v>110</v>
      </c>
      <c r="B30" s="4" t="s">
        <v>37</v>
      </c>
      <c r="C30" s="5" t="n">
        <v>348</v>
      </c>
      <c r="D30" s="5" t="n">
        <v>186</v>
      </c>
    </row>
    <row r="31" spans="1:4">
      <c r="A31" s="4" t="s">
        <v>111</v>
      </c>
      <c r="B31" s="4" t="s">
        <v>37</v>
      </c>
      <c r="C31" s="5" t="n">
        <v>162</v>
      </c>
      <c r="D31" s="5" t="n">
        <v>125</v>
      </c>
    </row>
    <row r="32" spans="1:4">
      <c r="A32" s="4" t="s">
        <v>112</v>
      </c>
      <c r="B32" s="4" t="s">
        <v>37</v>
      </c>
      <c r="C32" s="5" t="n">
        <v>563</v>
      </c>
      <c r="D32" s="5" t="n">
        <v>611</v>
      </c>
    </row>
    <row r="33" spans="1:4">
      <c r="A33" s="4" t="s">
        <v>113</v>
      </c>
      <c r="B33" s="4" t="s">
        <v>37</v>
      </c>
      <c r="C33" s="5" t="n">
        <v>93</v>
      </c>
      <c r="D33" s="5" t="n">
        <v>115</v>
      </c>
    </row>
    <row r="34" spans="1:4">
      <c r="A34" s="4" t="s">
        <v>114</v>
      </c>
      <c r="B34" s="4" t="s">
        <v>37</v>
      </c>
      <c r="C34" s="5" t="n">
        <v>261</v>
      </c>
      <c r="D34" s="5" t="n">
        <v>249</v>
      </c>
    </row>
    <row r="35" spans="1:4">
      <c r="A35" s="4" t="s">
        <v>115</v>
      </c>
      <c r="B35" s="4" t="s">
        <v>37</v>
      </c>
      <c r="C35" s="5" t="n">
        <v>264</v>
      </c>
    </row>
    <row r="36" spans="1:4">
      <c r="A36" s="4" t="s">
        <v>116</v>
      </c>
      <c r="B36" s="4" t="s">
        <v>37</v>
      </c>
      <c r="C36" s="5" t="n">
        <v>103</v>
      </c>
      <c r="D36" s="5" t="n">
        <v>138</v>
      </c>
    </row>
    <row r="37" spans="1:4">
      <c r="A37" s="4" t="s">
        <v>117</v>
      </c>
      <c r="B37" s="4" t="s">
        <v>37</v>
      </c>
      <c r="C37" s="5" t="n">
        <v>182</v>
      </c>
      <c r="D37" s="5" t="n">
        <v>141</v>
      </c>
    </row>
    <row r="38" spans="1:4">
      <c r="A38" s="4" t="s">
        <v>118</v>
      </c>
      <c r="B38" s="4" t="s">
        <v>37</v>
      </c>
      <c r="C38" s="5" t="n">
        <v>217</v>
      </c>
      <c r="D38" s="5" t="n">
        <v>168</v>
      </c>
    </row>
    <row r="39" spans="1:4">
      <c r="A39" s="4" t="s">
        <v>91</v>
      </c>
      <c r="B39" s="4" t="s">
        <v>37</v>
      </c>
      <c r="C39" s="5" t="n">
        <v>770</v>
      </c>
      <c r="D39" s="5" t="n">
        <v>663</v>
      </c>
    </row>
    <row r="40" spans="1:4">
      <c r="A40" s="4" t="s">
        <v>119</v>
      </c>
      <c r="B40" s="4" t="s">
        <v>37</v>
      </c>
      <c r="C40" s="5" t="n">
        <v>10641</v>
      </c>
      <c r="D40" s="5" t="n">
        <v>9497</v>
      </c>
    </row>
    <row r="41" spans="1:4">
      <c r="A41" s="4" t="s">
        <v>120</v>
      </c>
      <c r="B41" s="4" t="s">
        <v>37</v>
      </c>
      <c r="C41" s="5" t="n">
        <v>618</v>
      </c>
      <c r="D41" s="5" t="n">
        <v>1139</v>
      </c>
    </row>
    <row r="42" spans="1:4">
      <c r="A42" s="4" t="s">
        <v>121</v>
      </c>
      <c r="B42" s="4" t="s">
        <v>37</v>
      </c>
      <c r="C42" s="5" t="n">
        <v>407</v>
      </c>
      <c r="D42" s="5" t="n">
        <v>285</v>
      </c>
    </row>
    <row r="43" spans="1:4">
      <c r="A43" s="4" t="s">
        <v>122</v>
      </c>
      <c r="B43" s="4" t="s">
        <v>37</v>
      </c>
      <c r="C43" s="7" t="n">
        <v>211</v>
      </c>
      <c r="D43" s="7" t="n">
        <v>854</v>
      </c>
    </row>
    <row r="44" spans="1:4">
      <c r="A44" s="4" t="s">
        <v>123</v>
      </c>
      <c r="C44" s="8" t="n">
        <v>0.11</v>
      </c>
      <c r="D44" s="8" t="n">
        <v>0.45</v>
      </c>
    </row>
    <row r="45" spans="1:4"/>
    <row r="46" spans="1:4">
      <c r="A46" s="4" t="s">
        <v>37</v>
      </c>
      <c r="B46" s="4" t="s">
        <v>69</v>
      </c>
    </row>
  </sheetData>
  <mergeCells count="4">
    <mergeCell ref="A1:B2"/>
    <mergeCell ref="C1:D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4"/>
    <col customWidth="1" max="9" min="9" width="14"/>
    <col customWidth="1" max="10" min="10" width="4"/>
  </cols>
  <sheetData>
    <row r="1" spans="1:10">
      <c r="A1" s="1" t="s">
        <v>385</v>
      </c>
      <c r="B1" s="2" t="s">
        <v>386</v>
      </c>
      <c r="E1" s="2" t="s">
        <v>387</v>
      </c>
      <c r="F1" s="2" t="s">
        <v>388</v>
      </c>
      <c r="G1" s="2" t="s">
        <v>1</v>
      </c>
    </row>
    <row r="2" spans="1:10">
      <c r="B2" s="2" t="s">
        <v>376</v>
      </c>
      <c r="C2" s="2" t="s">
        <v>4</v>
      </c>
      <c r="D2" s="2" t="s">
        <v>377</v>
      </c>
      <c r="E2" s="2" t="s">
        <v>4</v>
      </c>
      <c r="F2" s="2" t="s">
        <v>376</v>
      </c>
      <c r="G2" s="2" t="s">
        <v>2</v>
      </c>
      <c r="I2" s="2" t="s">
        <v>34</v>
      </c>
    </row>
    <row r="3" spans="1:10">
      <c r="A3" s="3" t="s">
        <v>379</v>
      </c>
    </row>
    <row r="4" spans="1:10">
      <c r="A4" s="4" t="s">
        <v>115</v>
      </c>
      <c r="B4" s="7" t="n">
        <v>78</v>
      </c>
      <c r="C4" s="7" t="n">
        <v>72</v>
      </c>
      <c r="D4" s="7" t="n">
        <v>48</v>
      </c>
      <c r="G4" s="7" t="n">
        <v>264</v>
      </c>
      <c r="H4" s="4" t="s">
        <v>37</v>
      </c>
    </row>
    <row r="5" spans="1:10">
      <c r="A5" s="4" t="s">
        <v>389</v>
      </c>
      <c r="B5" s="5" t="n">
        <v>2712</v>
      </c>
      <c r="C5" s="5" t="n">
        <v>2618</v>
      </c>
      <c r="D5" s="5" t="n">
        <v>2520</v>
      </c>
      <c r="G5" s="5" t="n">
        <v>10641</v>
      </c>
      <c r="H5" s="4" t="s">
        <v>37</v>
      </c>
      <c r="I5" s="7" t="n">
        <v>9497</v>
      </c>
      <c r="J5" s="4" t="s">
        <v>37</v>
      </c>
    </row>
    <row r="6" spans="1:10">
      <c r="A6" s="4" t="s">
        <v>390</v>
      </c>
      <c r="B6" s="5" t="n">
        <v>277</v>
      </c>
      <c r="C6" s="5" t="n">
        <v>307</v>
      </c>
      <c r="D6" s="5" t="n">
        <v>-41</v>
      </c>
      <c r="G6" s="5" t="n">
        <v>618</v>
      </c>
      <c r="H6" s="4" t="s">
        <v>37</v>
      </c>
      <c r="I6" s="5" t="n">
        <v>1139</v>
      </c>
      <c r="J6" s="4" t="s">
        <v>37</v>
      </c>
    </row>
    <row r="7" spans="1:10">
      <c r="A7" s="4" t="s">
        <v>391</v>
      </c>
      <c r="B7" s="5" t="n">
        <v>98</v>
      </c>
      <c r="C7" s="5" t="n">
        <v>83</v>
      </c>
      <c r="D7" s="5" t="n">
        <v>-36</v>
      </c>
      <c r="G7" s="5" t="n">
        <v>407</v>
      </c>
      <c r="H7" s="4" t="s">
        <v>37</v>
      </c>
      <c r="I7" s="5" t="n">
        <v>285</v>
      </c>
      <c r="J7" s="4" t="s">
        <v>37</v>
      </c>
    </row>
    <row r="8" spans="1:10">
      <c r="A8" s="4" t="s">
        <v>149</v>
      </c>
      <c r="B8" s="7" t="n">
        <v>179</v>
      </c>
      <c r="C8" s="7" t="n">
        <v>224</v>
      </c>
      <c r="D8" s="7" t="n">
        <v>-5</v>
      </c>
      <c r="E8" s="7" t="n">
        <v>219</v>
      </c>
      <c r="F8" s="7" t="n">
        <v>398</v>
      </c>
      <c r="G8" s="7" t="n">
        <v>211</v>
      </c>
      <c r="H8" s="4" t="s">
        <v>37</v>
      </c>
      <c r="I8" s="7" t="n">
        <v>854</v>
      </c>
      <c r="J8" s="4" t="s">
        <v>37</v>
      </c>
    </row>
    <row r="9" spans="1:10">
      <c r="A9" s="4" t="s">
        <v>392</v>
      </c>
      <c r="B9" s="8" t="n">
        <v>0.1</v>
      </c>
      <c r="C9" s="8" t="n">
        <v>0.12</v>
      </c>
      <c r="D9" s="7" t="n">
        <v>0</v>
      </c>
      <c r="G9" s="8" t="n">
        <v>0.11</v>
      </c>
      <c r="H9" s="4" t="s">
        <v>37</v>
      </c>
      <c r="I9" s="8" t="n">
        <v>0.45</v>
      </c>
      <c r="J9" s="4" t="s">
        <v>37</v>
      </c>
    </row>
    <row r="10" spans="1:10">
      <c r="A10" s="4" t="s">
        <v>384</v>
      </c>
    </row>
    <row r="11" spans="1:10">
      <c r="A11" s="3" t="s">
        <v>379</v>
      </c>
    </row>
    <row r="12" spans="1:10">
      <c r="A12" s="4" t="s">
        <v>115</v>
      </c>
      <c r="B12" s="7" t="n">
        <v>43</v>
      </c>
      <c r="C12" s="7" t="n">
        <v>47</v>
      </c>
      <c r="D12" s="7" t="n">
        <v>24</v>
      </c>
      <c r="G12" s="7" t="n">
        <v>144</v>
      </c>
      <c r="I12" s="7" t="n">
        <v>-127</v>
      </c>
    </row>
    <row r="13" spans="1:10">
      <c r="A13" s="4" t="s">
        <v>389</v>
      </c>
      <c r="B13" s="5" t="n">
        <v>2677</v>
      </c>
      <c r="C13" s="5" t="n">
        <v>2593</v>
      </c>
      <c r="D13" s="5" t="n">
        <v>2496</v>
      </c>
      <c r="G13" s="5" t="n">
        <v>10521</v>
      </c>
      <c r="I13" s="5" t="n">
        <v>9370</v>
      </c>
    </row>
    <row r="14" spans="1:10">
      <c r="A14" s="4" t="s">
        <v>390</v>
      </c>
      <c r="B14" s="5" t="n">
        <v>312</v>
      </c>
      <c r="C14" s="5" t="n">
        <v>332</v>
      </c>
      <c r="D14" s="5" t="n">
        <v>-17</v>
      </c>
      <c r="G14" s="5" t="n">
        <v>738</v>
      </c>
      <c r="I14" s="5" t="n">
        <v>1266</v>
      </c>
    </row>
    <row r="15" spans="1:10">
      <c r="A15" s="4" t="s">
        <v>391</v>
      </c>
      <c r="B15" s="5" t="n">
        <v>110</v>
      </c>
      <c r="C15" s="5" t="n">
        <v>92</v>
      </c>
      <c r="D15" s="5" t="n">
        <v>-28</v>
      </c>
      <c r="G15" s="5" t="n">
        <v>448</v>
      </c>
      <c r="I15" s="5" t="n">
        <v>328</v>
      </c>
    </row>
    <row r="16" spans="1:10">
      <c r="A16" s="4" t="s">
        <v>149</v>
      </c>
      <c r="B16" s="7" t="n">
        <v>202</v>
      </c>
      <c r="C16" s="7" t="n">
        <v>240</v>
      </c>
      <c r="D16" s="7" t="n">
        <v>11</v>
      </c>
      <c r="E16" s="7" t="n">
        <v>251</v>
      </c>
      <c r="F16" s="7" t="n">
        <v>453</v>
      </c>
      <c r="G16" s="7" t="n">
        <v>290</v>
      </c>
      <c r="I16" s="7" t="n">
        <v>938</v>
      </c>
    </row>
    <row r="17" spans="1:10">
      <c r="A17" s="4" t="s">
        <v>392</v>
      </c>
      <c r="B17" s="8" t="n">
        <v>0.11</v>
      </c>
      <c r="C17" s="8" t="n">
        <v>0.13</v>
      </c>
      <c r="D17" s="8" t="n">
        <v>0.01</v>
      </c>
      <c r="G17" s="8" t="n">
        <v>0.15</v>
      </c>
      <c r="I17" s="8" t="n">
        <v>0.49</v>
      </c>
    </row>
    <row r="18" spans="1:10"/>
    <row r="19" spans="1:10">
      <c r="A19" s="4" t="s">
        <v>37</v>
      </c>
      <c r="B19" s="4" t="s">
        <v>69</v>
      </c>
    </row>
  </sheetData>
  <mergeCells count="7">
    <mergeCell ref="A1:A2"/>
    <mergeCell ref="B1:D1"/>
    <mergeCell ref="G1:J1"/>
    <mergeCell ref="G2:H2"/>
    <mergeCell ref="I2:J2"/>
    <mergeCell ref="A18:J18"/>
    <mergeCell ref="B19:J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4"/>
    <col customWidth="1" max="9" min="9" width="14"/>
    <col customWidth="1" max="10" min="10" width="4"/>
  </cols>
  <sheetData>
    <row r="1" spans="1:10">
      <c r="A1" s="1" t="s">
        <v>393</v>
      </c>
      <c r="B1" s="2" t="s">
        <v>386</v>
      </c>
      <c r="E1" s="2" t="s">
        <v>387</v>
      </c>
      <c r="F1" s="2" t="s">
        <v>388</v>
      </c>
      <c r="G1" s="2" t="s">
        <v>1</v>
      </c>
    </row>
    <row r="2" spans="1:10">
      <c r="B2" s="2" t="s">
        <v>376</v>
      </c>
      <c r="C2" s="2" t="s">
        <v>4</v>
      </c>
      <c r="D2" s="2" t="s">
        <v>377</v>
      </c>
      <c r="E2" s="2" t="s">
        <v>4</v>
      </c>
      <c r="F2" s="2" t="s">
        <v>376</v>
      </c>
      <c r="G2" s="2" t="s">
        <v>2</v>
      </c>
      <c r="I2" s="2" t="s">
        <v>34</v>
      </c>
    </row>
    <row r="3" spans="1:10">
      <c r="A3" s="3" t="s">
        <v>379</v>
      </c>
    </row>
    <row r="4" spans="1:10">
      <c r="A4" s="4" t="s">
        <v>149</v>
      </c>
      <c r="B4" s="7" t="n">
        <v>179</v>
      </c>
      <c r="C4" s="7" t="n">
        <v>224</v>
      </c>
      <c r="D4" s="7" t="n">
        <v>-5</v>
      </c>
      <c r="E4" s="7" t="n">
        <v>219</v>
      </c>
      <c r="F4" s="7" t="n">
        <v>398</v>
      </c>
      <c r="G4" s="7" t="n">
        <v>211</v>
      </c>
      <c r="H4" s="4" t="s">
        <v>37</v>
      </c>
      <c r="I4" s="7" t="n">
        <v>854</v>
      </c>
      <c r="J4" s="4" t="s">
        <v>37</v>
      </c>
    </row>
    <row r="5" spans="1:10">
      <c r="A5" s="4" t="s">
        <v>394</v>
      </c>
      <c r="B5" s="5" t="n">
        <v>174</v>
      </c>
      <c r="C5" s="5" t="n">
        <v>233</v>
      </c>
      <c r="D5" s="5" t="n">
        <v>5</v>
      </c>
      <c r="G5" s="5" t="n">
        <v>131</v>
      </c>
      <c r="H5" s="4" t="s">
        <v>37</v>
      </c>
      <c r="I5" s="5" t="n">
        <v>981</v>
      </c>
      <c r="J5" s="4" t="s">
        <v>37</v>
      </c>
    </row>
    <row r="6" spans="1:10">
      <c r="A6" s="4" t="s">
        <v>384</v>
      </c>
    </row>
    <row r="7" spans="1:10">
      <c r="A7" s="3" t="s">
        <v>379</v>
      </c>
    </row>
    <row r="8" spans="1:10">
      <c r="A8" s="4" t="s">
        <v>149</v>
      </c>
      <c r="B8" s="5" t="n">
        <v>202</v>
      </c>
      <c r="C8" s="5" t="n">
        <v>240</v>
      </c>
      <c r="D8" s="5" t="n">
        <v>11</v>
      </c>
      <c r="E8" s="7" t="n">
        <v>251</v>
      </c>
      <c r="F8" s="7" t="n">
        <v>453</v>
      </c>
      <c r="G8" s="5" t="n">
        <v>290</v>
      </c>
      <c r="I8" s="5" t="n">
        <v>938</v>
      </c>
    </row>
    <row r="9" spans="1:10">
      <c r="A9" s="4" t="s">
        <v>394</v>
      </c>
      <c r="B9" s="7" t="n">
        <v>197</v>
      </c>
      <c r="C9" s="7" t="n">
        <v>249</v>
      </c>
      <c r="D9" s="7" t="n">
        <v>21</v>
      </c>
      <c r="G9" s="7" t="n">
        <v>210</v>
      </c>
      <c r="I9" s="7" t="n">
        <v>1065</v>
      </c>
    </row>
    <row r="10" spans="1:10"/>
    <row r="11" spans="1:10">
      <c r="A11" s="4" t="s">
        <v>37</v>
      </c>
      <c r="B11" s="4" t="s">
        <v>69</v>
      </c>
    </row>
  </sheetData>
  <mergeCells count="7">
    <mergeCell ref="A1:A2"/>
    <mergeCell ref="B1:D1"/>
    <mergeCell ref="G1:J1"/>
    <mergeCell ref="G2:H2"/>
    <mergeCell ref="I2:J2"/>
    <mergeCell ref="A10:J10"/>
    <mergeCell ref="B11:J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4"/>
    <col customWidth="1" max="6" min="6" width="15"/>
    <col customWidth="1" max="7" min="7" width="4"/>
    <col customWidth="1" max="8" min="8" width="15"/>
    <col customWidth="1" max="9" min="9" width="4"/>
    <col customWidth="1" max="10" min="10" width="16"/>
    <col customWidth="1" max="11" min="11" width="4"/>
    <col customWidth="1" max="12" min="12" width="14"/>
    <col customWidth="1" max="13" min="13" width="4"/>
  </cols>
  <sheetData>
    <row r="1" spans="1:13">
      <c r="A1" s="1" t="s">
        <v>395</v>
      </c>
      <c r="B1" s="2" t="s">
        <v>386</v>
      </c>
      <c r="F1" s="2" t="s">
        <v>387</v>
      </c>
      <c r="H1" s="2" t="s">
        <v>388</v>
      </c>
      <c r="J1" s="2" t="s">
        <v>1</v>
      </c>
    </row>
    <row r="2" spans="1:13">
      <c r="B2" s="2" t="s">
        <v>376</v>
      </c>
      <c r="C2" s="2" t="s">
        <v>4</v>
      </c>
      <c r="D2" s="2" t="s">
        <v>377</v>
      </c>
      <c r="F2" s="2" t="s">
        <v>4</v>
      </c>
      <c r="H2" s="2" t="s">
        <v>376</v>
      </c>
      <c r="J2" s="2" t="s">
        <v>2</v>
      </c>
      <c r="L2" s="2" t="s">
        <v>34</v>
      </c>
    </row>
    <row r="3" spans="1:13">
      <c r="A3" s="3" t="s">
        <v>396</v>
      </c>
    </row>
    <row r="4" spans="1:13">
      <c r="A4" s="4" t="s">
        <v>397</v>
      </c>
      <c r="B4" s="7" t="n">
        <v>32039</v>
      </c>
      <c r="C4" s="7" t="n">
        <v>31793</v>
      </c>
      <c r="D4" s="7" t="n">
        <v>31775</v>
      </c>
      <c r="E4" s="4" t="s">
        <v>37</v>
      </c>
      <c r="F4" s="7" t="n">
        <v>31775</v>
      </c>
      <c r="G4" s="4" t="s">
        <v>37</v>
      </c>
      <c r="H4" s="7" t="n">
        <v>31775</v>
      </c>
      <c r="I4" s="4" t="s">
        <v>37</v>
      </c>
      <c r="J4" s="7" t="n">
        <v>31775</v>
      </c>
      <c r="K4" s="4" t="s">
        <v>37</v>
      </c>
      <c r="L4" s="7" t="n">
        <v>21760</v>
      </c>
      <c r="M4" s="4" t="s">
        <v>37</v>
      </c>
    </row>
    <row r="5" spans="1:13">
      <c r="A5" s="4" t="s">
        <v>398</v>
      </c>
      <c r="B5" s="5" t="n">
        <v>179</v>
      </c>
      <c r="C5" s="5" t="n">
        <v>224</v>
      </c>
      <c r="D5" s="5" t="n">
        <v>-5</v>
      </c>
      <c r="F5" s="5" t="n">
        <v>219</v>
      </c>
      <c r="H5" s="5" t="n">
        <v>398</v>
      </c>
      <c r="J5" s="5" t="n">
        <v>211</v>
      </c>
      <c r="K5" s="4" t="s">
        <v>37</v>
      </c>
      <c r="L5" s="5" t="n">
        <v>854</v>
      </c>
      <c r="M5" s="4" t="s">
        <v>37</v>
      </c>
    </row>
    <row r="6" spans="1:13">
      <c r="A6" s="4" t="s">
        <v>397</v>
      </c>
      <c r="B6" s="5" t="n">
        <v>31173</v>
      </c>
      <c r="C6" s="5" t="n">
        <v>32039</v>
      </c>
      <c r="D6" s="5" t="n">
        <v>31793</v>
      </c>
      <c r="F6" s="5" t="n">
        <v>32039</v>
      </c>
      <c r="H6" s="5" t="n">
        <v>31173</v>
      </c>
      <c r="J6" s="5" t="n">
        <v>31056</v>
      </c>
      <c r="K6" s="4" t="s">
        <v>37</v>
      </c>
      <c r="L6" s="5" t="n">
        <v>31775</v>
      </c>
      <c r="M6" s="4" t="s">
        <v>37</v>
      </c>
    </row>
    <row r="7" spans="1:13">
      <c r="A7" s="4" t="s">
        <v>384</v>
      </c>
    </row>
    <row r="8" spans="1:13">
      <c r="A8" s="3" t="s">
        <v>396</v>
      </c>
    </row>
    <row r="9" spans="1:13">
      <c r="A9" s="4" t="s">
        <v>397</v>
      </c>
      <c r="B9" s="5" t="n">
        <v>32155</v>
      </c>
      <c r="C9" s="5" t="n">
        <v>31893</v>
      </c>
      <c r="D9" s="5" t="n">
        <v>31859</v>
      </c>
      <c r="F9" s="5" t="n">
        <v>31859</v>
      </c>
      <c r="H9" s="5" t="n">
        <v>31859</v>
      </c>
      <c r="J9" s="5" t="n">
        <v>31859</v>
      </c>
      <c r="L9" s="5" t="n">
        <v>21760</v>
      </c>
    </row>
    <row r="10" spans="1:13">
      <c r="A10" s="4" t="s">
        <v>398</v>
      </c>
      <c r="B10" s="5" t="n">
        <v>202</v>
      </c>
      <c r="C10" s="5" t="n">
        <v>240</v>
      </c>
      <c r="D10" s="5" t="n">
        <v>11</v>
      </c>
      <c r="F10" s="5" t="n">
        <v>251</v>
      </c>
      <c r="H10" s="5" t="n">
        <v>453</v>
      </c>
      <c r="J10" s="5" t="n">
        <v>290</v>
      </c>
      <c r="L10" s="5" t="n">
        <v>938</v>
      </c>
    </row>
    <row r="11" spans="1:13">
      <c r="A11" s="4" t="s">
        <v>397</v>
      </c>
      <c r="B11" s="7" t="n">
        <v>31313</v>
      </c>
      <c r="C11" s="7" t="n">
        <v>32155</v>
      </c>
      <c r="D11" s="7" t="n">
        <v>31893</v>
      </c>
      <c r="F11" s="7" t="n">
        <v>32155</v>
      </c>
      <c r="H11" s="7" t="n">
        <v>31313</v>
      </c>
      <c r="J11" s="7" t="n">
        <v>31219</v>
      </c>
      <c r="L11" s="7" t="n">
        <v>31859</v>
      </c>
    </row>
    <row r="12" spans="1:13"/>
    <row r="13" spans="1:13">
      <c r="A13" s="4" t="s">
        <v>37</v>
      </c>
      <c r="B13" s="4" t="s">
        <v>69</v>
      </c>
    </row>
  </sheetData>
  <mergeCells count="12">
    <mergeCell ref="A1:A2"/>
    <mergeCell ref="B1:E1"/>
    <mergeCell ref="F1:G1"/>
    <mergeCell ref="H1:I1"/>
    <mergeCell ref="J1:M1"/>
    <mergeCell ref="D2:E2"/>
    <mergeCell ref="F2:G2"/>
    <mergeCell ref="H2:I2"/>
    <mergeCell ref="J2:K2"/>
    <mergeCell ref="L2:M2"/>
    <mergeCell ref="A12:M12"/>
    <mergeCell ref="B13:M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4"/>
    <col customWidth="1" max="9" min="9" width="14"/>
    <col customWidth="1" max="10" min="10" width="4"/>
  </cols>
  <sheetData>
    <row r="1" spans="1:10">
      <c r="A1" s="1" t="s">
        <v>399</v>
      </c>
      <c r="B1" s="2" t="s">
        <v>386</v>
      </c>
      <c r="E1" s="2" t="s">
        <v>387</v>
      </c>
      <c r="F1" s="2" t="s">
        <v>388</v>
      </c>
      <c r="G1" s="2" t="s">
        <v>1</v>
      </c>
    </row>
    <row r="2" spans="1:10">
      <c r="B2" s="2" t="s">
        <v>376</v>
      </c>
      <c r="C2" s="2" t="s">
        <v>4</v>
      </c>
      <c r="D2" s="2" t="s">
        <v>377</v>
      </c>
      <c r="E2" s="2" t="s">
        <v>4</v>
      </c>
      <c r="F2" s="2" t="s">
        <v>376</v>
      </c>
      <c r="G2" s="2" t="s">
        <v>2</v>
      </c>
      <c r="I2" s="2" t="s">
        <v>34</v>
      </c>
    </row>
    <row r="3" spans="1:10">
      <c r="A3" s="3" t="s">
        <v>379</v>
      </c>
    </row>
    <row r="4" spans="1:10">
      <c r="A4" s="4" t="s">
        <v>149</v>
      </c>
      <c r="B4" s="7" t="n">
        <v>179</v>
      </c>
      <c r="C4" s="7" t="n">
        <v>224</v>
      </c>
      <c r="D4" s="7" t="n">
        <v>-5</v>
      </c>
      <c r="E4" s="7" t="n">
        <v>219</v>
      </c>
      <c r="F4" s="7" t="n">
        <v>398</v>
      </c>
      <c r="G4" s="7" t="n">
        <v>211</v>
      </c>
      <c r="H4" s="4" t="s">
        <v>37</v>
      </c>
      <c r="I4" s="7" t="n">
        <v>854</v>
      </c>
      <c r="J4" s="4" t="s">
        <v>37</v>
      </c>
    </row>
    <row r="5" spans="1:10">
      <c r="A5" s="4" t="s">
        <v>181</v>
      </c>
      <c r="D5" s="5" t="n">
        <v>-168</v>
      </c>
      <c r="E5" s="5" t="n">
        <v>-326</v>
      </c>
      <c r="F5" s="5" t="n">
        <v>-594</v>
      </c>
      <c r="G5" s="5" t="n">
        <v>-341</v>
      </c>
      <c r="H5" s="4" t="s">
        <v>37</v>
      </c>
      <c r="I5" s="5" t="n">
        <v>-772</v>
      </c>
      <c r="J5" s="4" t="s">
        <v>37</v>
      </c>
    </row>
    <row r="6" spans="1:10">
      <c r="A6" s="4" t="s">
        <v>400</v>
      </c>
      <c r="D6" s="5" t="n">
        <v>-418</v>
      </c>
      <c r="E6" s="5" t="n">
        <v>-415</v>
      </c>
      <c r="F6" s="5" t="n">
        <v>-214</v>
      </c>
      <c r="G6" s="5" t="n">
        <v>-626</v>
      </c>
      <c r="H6" s="4" t="s">
        <v>37</v>
      </c>
      <c r="I6" s="5" t="n">
        <v>631</v>
      </c>
      <c r="J6" s="4" t="s">
        <v>37</v>
      </c>
    </row>
    <row r="7" spans="1:10">
      <c r="A7" s="4" t="s">
        <v>384</v>
      </c>
    </row>
    <row r="8" spans="1:10">
      <c r="A8" s="3" t="s">
        <v>379</v>
      </c>
    </row>
    <row r="9" spans="1:10">
      <c r="A9" s="4" t="s">
        <v>149</v>
      </c>
      <c r="B9" s="7" t="n">
        <v>202</v>
      </c>
      <c r="C9" s="7" t="n">
        <v>240</v>
      </c>
      <c r="D9" s="5" t="n">
        <v>11</v>
      </c>
      <c r="E9" s="5" t="n">
        <v>251</v>
      </c>
      <c r="F9" s="5" t="n">
        <v>453</v>
      </c>
      <c r="G9" s="5" t="n">
        <v>290</v>
      </c>
      <c r="I9" s="5" t="n">
        <v>938</v>
      </c>
    </row>
    <row r="10" spans="1:10">
      <c r="A10" s="4" t="s">
        <v>181</v>
      </c>
      <c r="D10" s="5" t="n">
        <v>-192</v>
      </c>
      <c r="E10" s="5" t="n">
        <v>-375</v>
      </c>
      <c r="F10" s="5" t="n">
        <v>-677</v>
      </c>
      <c r="G10" s="5" t="n">
        <v>-461</v>
      </c>
      <c r="I10" s="5" t="n">
        <v>-900</v>
      </c>
    </row>
    <row r="11" spans="1:10">
      <c r="A11" s="4" t="s">
        <v>400</v>
      </c>
      <c r="D11" s="7" t="n">
        <v>-410</v>
      </c>
      <c r="E11" s="7" t="n">
        <v>-398</v>
      </c>
      <c r="F11" s="7" t="n">
        <v>-186</v>
      </c>
      <c r="G11" s="7" t="n">
        <v>-585</v>
      </c>
      <c r="I11" s="7" t="n">
        <v>675</v>
      </c>
    </row>
    <row r="12" spans="1:10"/>
    <row r="13" spans="1:10">
      <c r="A13" s="4" t="s">
        <v>37</v>
      </c>
      <c r="B13" s="4" t="s">
        <v>69</v>
      </c>
    </row>
  </sheetData>
  <mergeCells count="7">
    <mergeCell ref="A1:A2"/>
    <mergeCell ref="B1:D1"/>
    <mergeCell ref="G1:J1"/>
    <mergeCell ref="G2:H2"/>
    <mergeCell ref="I2:J2"/>
    <mergeCell ref="A12:J12"/>
    <mergeCell ref="B13:J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5"/>
    <col customWidth="1" max="7" min="7" width="16"/>
    <col customWidth="1" max="8" min="8" width="4"/>
    <col customWidth="1" max="9" min="9" width="14"/>
    <col customWidth="1" max="10" min="10" width="4"/>
    <col customWidth="1" max="11" min="11" width="16"/>
  </cols>
  <sheetData>
    <row r="1" spans="1:11">
      <c r="A1" s="1" t="s">
        <v>401</v>
      </c>
      <c r="B1" s="2" t="s">
        <v>386</v>
      </c>
      <c r="E1" s="2" t="s">
        <v>387</v>
      </c>
      <c r="F1" s="2" t="s">
        <v>388</v>
      </c>
      <c r="G1" s="2" t="s">
        <v>1</v>
      </c>
      <c r="K1" s="2" t="s">
        <v>402</v>
      </c>
    </row>
    <row r="2" spans="1:11">
      <c r="B2" s="2" t="s">
        <v>376</v>
      </c>
      <c r="C2" s="2" t="s">
        <v>4</v>
      </c>
      <c r="D2" s="2" t="s">
        <v>377</v>
      </c>
      <c r="E2" s="2" t="s">
        <v>4</v>
      </c>
      <c r="F2" s="2" t="s">
        <v>376</v>
      </c>
      <c r="G2" s="2" t="s">
        <v>2</v>
      </c>
      <c r="H2" s="2" t="s">
        <v>37</v>
      </c>
      <c r="I2" s="2" t="s">
        <v>34</v>
      </c>
      <c r="J2" s="2" t="s">
        <v>37</v>
      </c>
      <c r="K2" s="2" t="s">
        <v>2</v>
      </c>
    </row>
    <row r="3" spans="1:11">
      <c r="A3" s="3" t="s">
        <v>379</v>
      </c>
    </row>
    <row r="4" spans="1:11">
      <c r="A4" s="4" t="s">
        <v>403</v>
      </c>
      <c r="B4" s="7" t="n">
        <v>277</v>
      </c>
      <c r="C4" s="7" t="n">
        <v>307</v>
      </c>
      <c r="D4" s="7" t="n">
        <v>-41</v>
      </c>
      <c r="G4" s="7" t="n">
        <v>618</v>
      </c>
      <c r="I4" s="7" t="n">
        <v>1139</v>
      </c>
    </row>
    <row r="5" spans="1:11">
      <c r="A5" s="4" t="s">
        <v>404</v>
      </c>
      <c r="B5" s="7" t="n">
        <v>179</v>
      </c>
      <c r="C5" s="7" t="n">
        <v>224</v>
      </c>
      <c r="D5" s="7" t="n">
        <v>-5</v>
      </c>
      <c r="E5" s="7" t="n">
        <v>219</v>
      </c>
      <c r="F5" s="7" t="n">
        <v>398</v>
      </c>
      <c r="G5" s="7" t="n">
        <v>211</v>
      </c>
      <c r="I5" s="7" t="n">
        <v>854</v>
      </c>
    </row>
    <row r="6" spans="1:11">
      <c r="A6" s="4" t="s">
        <v>405</v>
      </c>
    </row>
    <row r="7" spans="1:11">
      <c r="A7" s="3" t="s">
        <v>379</v>
      </c>
    </row>
    <row r="8" spans="1:11">
      <c r="A8" s="4" t="s">
        <v>403</v>
      </c>
      <c r="K8" s="7" t="n">
        <v>247</v>
      </c>
    </row>
    <row r="9" spans="1:11">
      <c r="A9" s="4" t="s">
        <v>404</v>
      </c>
      <c r="K9" s="7" t="n">
        <v>163</v>
      </c>
    </row>
    <row r="10" spans="1:11"/>
    <row r="11" spans="1:11">
      <c r="A11" s="4" t="s">
        <v>37</v>
      </c>
      <c r="B11" s="4" t="s">
        <v>69</v>
      </c>
    </row>
  </sheetData>
  <mergeCells count="19">
    <mergeCell ref="A1:A2"/>
    <mergeCell ref="B1:D1"/>
    <mergeCell ref="G1:J1"/>
    <mergeCell ref="G3:H3"/>
    <mergeCell ref="I3:J3"/>
    <mergeCell ref="G4:H4"/>
    <mergeCell ref="I4:J4"/>
    <mergeCell ref="G5:H5"/>
    <mergeCell ref="I5:J5"/>
    <mergeCell ref="G6:H6"/>
    <mergeCell ref="I6:J6"/>
    <mergeCell ref="G7:H7"/>
    <mergeCell ref="I7:J7"/>
    <mergeCell ref="G8:H8"/>
    <mergeCell ref="I8:J8"/>
    <mergeCell ref="G9:H9"/>
    <mergeCell ref="I9:J9"/>
    <mergeCell ref="A10:K10"/>
    <mergeCell ref="B11:K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34</v>
      </c>
      <c r="D1" s="2" t="s">
        <v>378</v>
      </c>
    </row>
    <row r="2" spans="1:4">
      <c r="A2" s="3" t="s">
        <v>407</v>
      </c>
    </row>
    <row r="3" spans="1:4">
      <c r="A3" s="4" t="s">
        <v>408</v>
      </c>
      <c r="B3" s="7" t="n">
        <v>-208</v>
      </c>
      <c r="C3" s="7" t="n">
        <v>-128</v>
      </c>
    </row>
    <row r="4" spans="1:4">
      <c r="A4" s="4" t="s">
        <v>409</v>
      </c>
      <c r="B4" s="5" t="n">
        <v>43</v>
      </c>
      <c r="C4" s="5" t="n">
        <v>43</v>
      </c>
    </row>
    <row r="5" spans="1:4">
      <c r="A5" s="4" t="s">
        <v>410</v>
      </c>
      <c r="B5" s="5" t="n">
        <v>-165</v>
      </c>
      <c r="C5" s="5" t="n">
        <v>-85</v>
      </c>
      <c r="D5" s="7" t="n">
        <v>-4</v>
      </c>
    </row>
    <row r="6" spans="1:4">
      <c r="A6" s="4" t="s">
        <v>411</v>
      </c>
      <c r="B6" s="7" t="n">
        <v>-165</v>
      </c>
      <c r="C6" s="7" t="n">
        <v>-85</v>
      </c>
      <c r="D6" s="7" t="n">
        <v>-2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4"/>
    <col customWidth="1" max="9" min="9" width="14"/>
    <col customWidth="1" max="10" min="10" width="4"/>
  </cols>
  <sheetData>
    <row r="1" spans="1:10">
      <c r="A1" s="1" t="s">
        <v>412</v>
      </c>
      <c r="B1" s="2" t="s">
        <v>386</v>
      </c>
      <c r="E1" s="2" t="s">
        <v>387</v>
      </c>
      <c r="F1" s="2" t="s">
        <v>388</v>
      </c>
      <c r="G1" s="2" t="s">
        <v>1</v>
      </c>
    </row>
    <row r="2" spans="1:10">
      <c r="B2" s="2" t="s">
        <v>376</v>
      </c>
      <c r="C2" s="2" t="s">
        <v>4</v>
      </c>
      <c r="D2" s="2" t="s">
        <v>377</v>
      </c>
      <c r="E2" s="2" t="s">
        <v>4</v>
      </c>
      <c r="F2" s="2" t="s">
        <v>376</v>
      </c>
      <c r="G2" s="2" t="s">
        <v>2</v>
      </c>
      <c r="I2" s="2" t="s">
        <v>34</v>
      </c>
    </row>
    <row r="3" spans="1:10">
      <c r="A3" s="3" t="s">
        <v>413</v>
      </c>
    </row>
    <row r="4" spans="1:10">
      <c r="A4" s="4" t="s">
        <v>149</v>
      </c>
      <c r="B4" s="7" t="n">
        <v>179</v>
      </c>
      <c r="C4" s="7" t="n">
        <v>224</v>
      </c>
      <c r="D4" s="7" t="n">
        <v>-5</v>
      </c>
      <c r="E4" s="7" t="n">
        <v>219</v>
      </c>
      <c r="F4" s="7" t="n">
        <v>398</v>
      </c>
      <c r="G4" s="7" t="n">
        <v>211</v>
      </c>
      <c r="H4" s="4" t="s">
        <v>37</v>
      </c>
      <c r="I4" s="7" t="n">
        <v>854</v>
      </c>
      <c r="J4" s="4" t="s">
        <v>37</v>
      </c>
    </row>
    <row r="5" spans="1:10">
      <c r="A5" s="4" t="s">
        <v>414</v>
      </c>
      <c r="D5" s="7" t="n">
        <v>0</v>
      </c>
      <c r="E5" s="8" t="n">
        <v>0.12</v>
      </c>
      <c r="F5" s="8" t="n">
        <v>0.09</v>
      </c>
      <c r="G5" s="8" t="n">
        <v>0.11</v>
      </c>
      <c r="I5" s="8" t="n">
        <v>0.45</v>
      </c>
    </row>
    <row r="6" spans="1:10">
      <c r="A6" s="4" t="s">
        <v>384</v>
      </c>
    </row>
    <row r="7" spans="1:10">
      <c r="A7" s="3" t="s">
        <v>413</v>
      </c>
    </row>
    <row r="8" spans="1:10">
      <c r="A8" s="4" t="s">
        <v>149</v>
      </c>
      <c r="B8" s="7" t="n">
        <v>202</v>
      </c>
      <c r="C8" s="7" t="n">
        <v>240</v>
      </c>
      <c r="D8" s="7" t="n">
        <v>11</v>
      </c>
      <c r="E8" s="7" t="n">
        <v>251</v>
      </c>
      <c r="F8" s="7" t="n">
        <v>453</v>
      </c>
      <c r="G8" s="7" t="n">
        <v>290</v>
      </c>
      <c r="I8" s="7" t="n">
        <v>938</v>
      </c>
    </row>
    <row r="9" spans="1:10">
      <c r="A9" s="4" t="s">
        <v>414</v>
      </c>
      <c r="D9" s="8" t="n">
        <v>0.01</v>
      </c>
      <c r="E9" s="8" t="n">
        <v>0.13</v>
      </c>
      <c r="F9" s="8" t="n">
        <v>0.11</v>
      </c>
      <c r="G9" s="8" t="n">
        <v>0.15</v>
      </c>
      <c r="I9" s="8" t="n">
        <v>0.49</v>
      </c>
    </row>
    <row r="10" spans="1:10">
      <c r="A10" s="4" t="s">
        <v>415</v>
      </c>
    </row>
    <row r="11" spans="1:10">
      <c r="A11" s="3" t="s">
        <v>413</v>
      </c>
    </row>
    <row r="12" spans="1:10">
      <c r="A12" s="4" t="s">
        <v>416</v>
      </c>
      <c r="I12" s="7" t="n">
        <v>500000</v>
      </c>
    </row>
    <row r="13" spans="1:10">
      <c r="A13" s="4" t="s">
        <v>149</v>
      </c>
      <c r="I13" s="7" t="n">
        <v>330000</v>
      </c>
    </row>
    <row r="14" spans="1:10">
      <c r="A14" s="4" t="s">
        <v>414</v>
      </c>
      <c r="I14" s="8" t="n">
        <v>0.17</v>
      </c>
    </row>
    <row r="15" spans="1:10">
      <c r="A15" s="4" t="s">
        <v>417</v>
      </c>
    </row>
    <row r="16" spans="1:10">
      <c r="A16" s="3" t="s">
        <v>413</v>
      </c>
    </row>
    <row r="17" spans="1:10">
      <c r="A17" s="4" t="s">
        <v>416</v>
      </c>
      <c r="I17" s="7" t="n">
        <v>627000</v>
      </c>
    </row>
    <row r="18" spans="1:10">
      <c r="A18" s="4" t="s">
        <v>149</v>
      </c>
      <c r="I18" s="7" t="n">
        <v>464000</v>
      </c>
    </row>
    <row r="19" spans="1:10">
      <c r="A19" s="4" t="s">
        <v>414</v>
      </c>
      <c r="I19" s="8" t="n">
        <v>0.24</v>
      </c>
    </row>
    <row r="20" spans="1:10"/>
    <row r="21" spans="1:10">
      <c r="A21" s="4" t="s">
        <v>37</v>
      </c>
      <c r="B21" s="4" t="s">
        <v>69</v>
      </c>
    </row>
  </sheetData>
  <mergeCells count="7">
    <mergeCell ref="A1:A2"/>
    <mergeCell ref="B1:D1"/>
    <mergeCell ref="G1:J1"/>
    <mergeCell ref="G2:H2"/>
    <mergeCell ref="I2:J2"/>
    <mergeCell ref="A20:J20"/>
    <mergeCell ref="B21:J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418</v>
      </c>
      <c r="C1" s="2" t="s">
        <v>1</v>
      </c>
    </row>
    <row r="2" spans="1:4">
      <c r="C2" s="2" t="s">
        <v>2</v>
      </c>
      <c r="D2" s="2" t="s">
        <v>34</v>
      </c>
    </row>
    <row r="3" spans="1:4">
      <c r="A3" s="3" t="s">
        <v>419</v>
      </c>
    </row>
    <row r="4" spans="1:4">
      <c r="A4" s="4" t="s">
        <v>420</v>
      </c>
      <c r="C4" s="8" t="n">
        <v>15.3</v>
      </c>
      <c r="D4" s="7" t="n">
        <v>10</v>
      </c>
    </row>
    <row r="5" spans="1:4">
      <c r="A5" s="4" t="s">
        <v>421</v>
      </c>
      <c r="B5" s="4" t="s">
        <v>37</v>
      </c>
      <c r="D5" s="7" t="n">
        <v>8990000</v>
      </c>
    </row>
    <row r="6" spans="1:4">
      <c r="A6" s="4" t="s">
        <v>422</v>
      </c>
      <c r="D6" s="9" t="n">
        <v>1.0884</v>
      </c>
    </row>
    <row r="7" spans="1:4">
      <c r="A7" s="4" t="s">
        <v>82</v>
      </c>
      <c r="B7" s="4" t="s">
        <v>37</v>
      </c>
      <c r="C7" s="5" t="n">
        <v>1934853</v>
      </c>
      <c r="D7" s="5" t="n">
        <v>1941688</v>
      </c>
    </row>
    <row r="8" spans="1:4">
      <c r="A8" s="4" t="s">
        <v>423</v>
      </c>
      <c r="C8" s="7" t="n">
        <v>132427000</v>
      </c>
      <c r="D8" s="7" t="n">
        <v>118565000</v>
      </c>
    </row>
    <row r="9" spans="1:4">
      <c r="A9" s="4" t="s">
        <v>424</v>
      </c>
      <c r="C9" s="5" t="n">
        <v>892000</v>
      </c>
      <c r="D9" s="5" t="n">
        <v>804000</v>
      </c>
    </row>
    <row r="10" spans="1:4">
      <c r="A10" s="4" t="s">
        <v>425</v>
      </c>
      <c r="C10" s="5" t="n">
        <v>131000</v>
      </c>
      <c r="D10" s="5" t="n">
        <v>268000</v>
      </c>
    </row>
    <row r="11" spans="1:4">
      <c r="A11" s="4" t="s">
        <v>426</v>
      </c>
      <c r="C11" s="5" t="n">
        <v>43000</v>
      </c>
      <c r="D11" s="7" t="n">
        <v>25000</v>
      </c>
    </row>
    <row r="12" spans="1:4">
      <c r="A12" s="4" t="s">
        <v>427</v>
      </c>
      <c r="C12" s="7" t="n">
        <v>37000</v>
      </c>
    </row>
    <row r="13" spans="1:4">
      <c r="A13" s="4" t="s">
        <v>428</v>
      </c>
      <c r="C13" s="4" t="s">
        <v>429</v>
      </c>
      <c r="D13" s="4" t="s">
        <v>429</v>
      </c>
    </row>
    <row r="14" spans="1:4">
      <c r="A14" s="4" t="s">
        <v>430</v>
      </c>
      <c r="C14" s="4" t="s">
        <v>166</v>
      </c>
    </row>
    <row r="15" spans="1:4">
      <c r="A15" s="4" t="s">
        <v>431</v>
      </c>
    </row>
    <row r="16" spans="1:4">
      <c r="A16" s="3" t="s">
        <v>419</v>
      </c>
    </row>
    <row r="17" spans="1:4">
      <c r="A17" s="4" t="s">
        <v>432</v>
      </c>
      <c r="C17" s="5" t="n">
        <v>1034649</v>
      </c>
    </row>
    <row r="18" spans="1:4">
      <c r="A18" s="4" t="s">
        <v>420</v>
      </c>
      <c r="C18" s="7" t="n">
        <v>10</v>
      </c>
    </row>
    <row r="19" spans="1:4">
      <c r="A19" s="4" t="s">
        <v>421</v>
      </c>
      <c r="C19" s="7" t="n">
        <v>10300000</v>
      </c>
    </row>
    <row r="20" spans="1:4">
      <c r="A20" s="4" t="s">
        <v>433</v>
      </c>
      <c r="C20" s="5" t="n">
        <v>1400000</v>
      </c>
    </row>
    <row r="21" spans="1:4">
      <c r="A21" s="4" t="s">
        <v>434</v>
      </c>
      <c r="C21" s="7" t="n">
        <v>8900000</v>
      </c>
    </row>
    <row r="22" spans="1:4"/>
    <row r="23" spans="1:4">
      <c r="A23" s="4" t="s">
        <v>37</v>
      </c>
      <c r="B23" s="4" t="s">
        <v>69</v>
      </c>
    </row>
  </sheetData>
  <mergeCells count="4">
    <mergeCell ref="A1:B2"/>
    <mergeCell ref="C1:D1"/>
    <mergeCell ref="A22:C22"/>
    <mergeCell ref="B23:C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35</v>
      </c>
      <c r="B1" s="2" t="s">
        <v>436</v>
      </c>
      <c r="D1" s="2" t="s">
        <v>1</v>
      </c>
    </row>
    <row r="2" spans="1:5">
      <c r="B2" s="2" t="s">
        <v>437</v>
      </c>
      <c r="C2" s="2" t="s">
        <v>438</v>
      </c>
      <c r="D2" s="2" t="s">
        <v>2</v>
      </c>
      <c r="E2" s="2" t="s">
        <v>34</v>
      </c>
    </row>
    <row r="3" spans="1:5">
      <c r="A3" s="3" t="s">
        <v>439</v>
      </c>
    </row>
    <row r="4" spans="1:5">
      <c r="A4" s="4" t="s">
        <v>440</v>
      </c>
      <c r="D4" s="4" t="s">
        <v>441</v>
      </c>
    </row>
    <row r="5" spans="1:5">
      <c r="A5" s="4" t="s">
        <v>442</v>
      </c>
      <c r="D5" s="5" t="n">
        <v>1899473</v>
      </c>
      <c r="E5" s="5" t="n">
        <v>1899552</v>
      </c>
    </row>
    <row r="6" spans="1:5">
      <c r="A6" s="4" t="s">
        <v>443</v>
      </c>
      <c r="C6" s="5" t="n">
        <v>97084</v>
      </c>
      <c r="D6" s="5" t="n">
        <v>69535</v>
      </c>
    </row>
    <row r="7" spans="1:5">
      <c r="A7" s="4" t="s">
        <v>444</v>
      </c>
      <c r="C7" s="4" t="s">
        <v>445</v>
      </c>
    </row>
    <row r="8" spans="1:5">
      <c r="A8" s="4" t="s">
        <v>446</v>
      </c>
      <c r="D8" s="8" t="n">
        <v>15.3</v>
      </c>
      <c r="E8" s="7" t="n">
        <v>10</v>
      </c>
    </row>
    <row r="9" spans="1:5">
      <c r="A9" s="4" t="s">
        <v>447</v>
      </c>
    </row>
    <row r="10" spans="1:5">
      <c r="A10" s="3" t="s">
        <v>439</v>
      </c>
    </row>
    <row r="11" spans="1:5">
      <c r="A11" s="4" t="s">
        <v>448</v>
      </c>
      <c r="B11" s="5" t="n">
        <v>152080</v>
      </c>
    </row>
    <row r="12" spans="1:5">
      <c r="A12" s="4" t="s">
        <v>266</v>
      </c>
    </row>
    <row r="13" spans="1:5">
      <c r="A13" s="3" t="s">
        <v>439</v>
      </c>
    </row>
    <row r="14" spans="1:5">
      <c r="A14" s="4" t="s">
        <v>448</v>
      </c>
      <c r="B14" s="5" t="n">
        <v>62700</v>
      </c>
    </row>
    <row r="15" spans="1:5">
      <c r="A15" s="4" t="s">
        <v>449</v>
      </c>
    </row>
    <row r="16" spans="1:5">
      <c r="A16" s="3" t="s">
        <v>439</v>
      </c>
    </row>
    <row r="17" spans="1:5">
      <c r="A17" s="4" t="s">
        <v>450</v>
      </c>
      <c r="D17" s="4" t="s">
        <v>451</v>
      </c>
    </row>
    <row r="18" spans="1:5">
      <c r="A18" s="4" t="s">
        <v>452</v>
      </c>
    </row>
    <row r="19" spans="1:5">
      <c r="A19" s="3" t="s">
        <v>439</v>
      </c>
    </row>
    <row r="20" spans="1:5">
      <c r="A20" s="4" t="s">
        <v>450</v>
      </c>
      <c r="D20" s="4" t="s">
        <v>453</v>
      </c>
    </row>
    <row r="21" spans="1:5">
      <c r="A21" s="4" t="s">
        <v>454</v>
      </c>
    </row>
    <row r="22" spans="1:5">
      <c r="A22" s="3" t="s">
        <v>439</v>
      </c>
    </row>
    <row r="23" spans="1:5">
      <c r="A23" s="4" t="s">
        <v>450</v>
      </c>
      <c r="D23" s="4" t="s">
        <v>455</v>
      </c>
    </row>
    <row r="24" spans="1:5">
      <c r="A24" s="4" t="s">
        <v>456</v>
      </c>
    </row>
    <row r="25" spans="1:5">
      <c r="A25" s="3" t="s">
        <v>439</v>
      </c>
    </row>
    <row r="26" spans="1:5">
      <c r="A26" s="4" t="s">
        <v>450</v>
      </c>
      <c r="D26" s="4" t="s">
        <v>4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458</v>
      </c>
      <c r="C1" s="2" t="s">
        <v>2</v>
      </c>
      <c r="D1" s="2" t="s">
        <v>34</v>
      </c>
    </row>
    <row r="2" spans="1:4">
      <c r="A2" s="3" t="s">
        <v>459</v>
      </c>
    </row>
    <row r="3" spans="1:4">
      <c r="A3" s="4" t="s">
        <v>460</v>
      </c>
      <c r="C3" s="7" t="n">
        <v>18521</v>
      </c>
      <c r="D3" s="7" t="n">
        <v>17875</v>
      </c>
    </row>
    <row r="4" spans="1:4">
      <c r="A4" s="4" t="s">
        <v>461</v>
      </c>
      <c r="C4" s="5" t="n">
        <v>19</v>
      </c>
      <c r="D4" s="5" t="n">
        <v>45</v>
      </c>
    </row>
    <row r="5" spans="1:4">
      <c r="A5" s="4" t="s">
        <v>462</v>
      </c>
      <c r="C5" s="5" t="n">
        <v>-227</v>
      </c>
      <c r="D5" s="5" t="n">
        <v>-173</v>
      </c>
    </row>
    <row r="6" spans="1:4">
      <c r="A6" s="4" t="s">
        <v>463</v>
      </c>
      <c r="B6" s="4" t="s">
        <v>37</v>
      </c>
      <c r="C6" s="5" t="n">
        <v>18313</v>
      </c>
      <c r="D6" s="5" t="n">
        <v>17747</v>
      </c>
    </row>
    <row r="7" spans="1:4">
      <c r="A7" s="3" t="s">
        <v>464</v>
      </c>
    </row>
    <row r="8" spans="1:4">
      <c r="A8" s="4" t="s">
        <v>460</v>
      </c>
      <c r="C8" s="5" t="n">
        <v>6575</v>
      </c>
      <c r="D8" s="5" t="n">
        <v>7420</v>
      </c>
    </row>
    <row r="9" spans="1:4">
      <c r="A9" s="4" t="s">
        <v>461</v>
      </c>
      <c r="C9" s="5" t="n">
        <v>50</v>
      </c>
      <c r="D9" s="5" t="n">
        <v>38</v>
      </c>
    </row>
    <row r="10" spans="1:4">
      <c r="A10" s="4" t="s">
        <v>462</v>
      </c>
      <c r="C10" s="5" t="n">
        <v>-37</v>
      </c>
      <c r="D10" s="5" t="n">
        <v>-74</v>
      </c>
    </row>
    <row r="11" spans="1:4">
      <c r="A11" s="4" t="s">
        <v>463</v>
      </c>
      <c r="B11" s="4" t="s">
        <v>37</v>
      </c>
      <c r="C11" s="5" t="n">
        <v>6588</v>
      </c>
      <c r="D11" s="5" t="n">
        <v>7384</v>
      </c>
    </row>
    <row r="12" spans="1:4">
      <c r="A12" s="4" t="s">
        <v>465</v>
      </c>
    </row>
    <row r="13" spans="1:4">
      <c r="A13" s="3" t="s">
        <v>459</v>
      </c>
    </row>
    <row r="14" spans="1:4">
      <c r="A14" s="4" t="s">
        <v>460</v>
      </c>
      <c r="C14" s="5" t="n">
        <v>10612</v>
      </c>
      <c r="D14" s="5" t="n">
        <v>8106</v>
      </c>
    </row>
    <row r="15" spans="1:4">
      <c r="A15" s="4" t="s">
        <v>461</v>
      </c>
      <c r="C15" s="5" t="n">
        <v>0</v>
      </c>
      <c r="D15" s="5" t="n">
        <v>3</v>
      </c>
    </row>
    <row r="16" spans="1:4">
      <c r="A16" s="4" t="s">
        <v>462</v>
      </c>
      <c r="C16" s="5" t="n">
        <v>-142</v>
      </c>
      <c r="D16" s="5" t="n">
        <v>-110</v>
      </c>
    </row>
    <row r="17" spans="1:4">
      <c r="A17" s="4" t="s">
        <v>463</v>
      </c>
      <c r="C17" s="5" t="n">
        <v>10470</v>
      </c>
      <c r="D17" s="5" t="n">
        <v>7999</v>
      </c>
    </row>
    <row r="18" spans="1:4">
      <c r="A18" s="4" t="s">
        <v>466</v>
      </c>
    </row>
    <row r="19" spans="1:4">
      <c r="A19" s="3" t="s">
        <v>459</v>
      </c>
    </row>
    <row r="20" spans="1:4">
      <c r="A20" s="4" t="s">
        <v>460</v>
      </c>
      <c r="C20" s="5" t="n">
        <v>7909</v>
      </c>
      <c r="D20" s="5" t="n">
        <v>9769</v>
      </c>
    </row>
    <row r="21" spans="1:4">
      <c r="A21" s="4" t="s">
        <v>461</v>
      </c>
      <c r="C21" s="5" t="n">
        <v>19</v>
      </c>
      <c r="D21" s="5" t="n">
        <v>42</v>
      </c>
    </row>
    <row r="22" spans="1:4">
      <c r="A22" s="4" t="s">
        <v>462</v>
      </c>
      <c r="C22" s="5" t="n">
        <v>-85</v>
      </c>
      <c r="D22" s="5" t="n">
        <v>-63</v>
      </c>
    </row>
    <row r="23" spans="1:4">
      <c r="A23" s="4" t="s">
        <v>463</v>
      </c>
      <c r="C23" s="5" t="n">
        <v>7843</v>
      </c>
      <c r="D23" s="5" t="n">
        <v>9748</v>
      </c>
    </row>
    <row r="24" spans="1:4">
      <c r="A24" s="3" t="s">
        <v>464</v>
      </c>
    </row>
    <row r="25" spans="1:4">
      <c r="A25" s="4" t="s">
        <v>460</v>
      </c>
      <c r="C25" s="5" t="n">
        <v>637</v>
      </c>
      <c r="D25" s="5" t="n">
        <v>745</v>
      </c>
    </row>
    <row r="26" spans="1:4">
      <c r="A26" s="4" t="s">
        <v>461</v>
      </c>
      <c r="C26" s="5" t="n">
        <v>9</v>
      </c>
      <c r="D26" s="5" t="n">
        <v>13</v>
      </c>
    </row>
    <row r="27" spans="1:4">
      <c r="A27" s="4" t="s">
        <v>462</v>
      </c>
      <c r="C27" s="5" t="n">
        <v>0</v>
      </c>
      <c r="D27" s="5" t="n">
        <v>0</v>
      </c>
    </row>
    <row r="28" spans="1:4">
      <c r="A28" s="4" t="s">
        <v>463</v>
      </c>
      <c r="C28" s="5" t="n">
        <v>646</v>
      </c>
      <c r="D28" s="5" t="n">
        <v>758</v>
      </c>
    </row>
    <row r="29" spans="1:4">
      <c r="A29" s="4" t="s">
        <v>467</v>
      </c>
    </row>
    <row r="30" spans="1:4">
      <c r="A30" s="3" t="s">
        <v>464</v>
      </c>
    </row>
    <row r="31" spans="1:4">
      <c r="A31" s="4" t="s">
        <v>460</v>
      </c>
      <c r="C31" s="5" t="n">
        <v>5938</v>
      </c>
      <c r="D31" s="5" t="n">
        <v>6675</v>
      </c>
    </row>
    <row r="32" spans="1:4">
      <c r="A32" s="4" t="s">
        <v>461</v>
      </c>
      <c r="C32" s="5" t="n">
        <v>41</v>
      </c>
      <c r="D32" s="5" t="n">
        <v>25</v>
      </c>
    </row>
    <row r="33" spans="1:4">
      <c r="A33" s="4" t="s">
        <v>462</v>
      </c>
      <c r="C33" s="5" t="n">
        <v>-37</v>
      </c>
      <c r="D33" s="5" t="n">
        <v>-74</v>
      </c>
    </row>
    <row r="34" spans="1:4">
      <c r="A34" s="4" t="s">
        <v>463</v>
      </c>
      <c r="C34" s="7" t="n">
        <v>5942</v>
      </c>
      <c r="D34" s="7" t="n">
        <v>6626</v>
      </c>
    </row>
    <row r="35" spans="1:4"/>
    <row r="36" spans="1:4">
      <c r="A36" s="4" t="s">
        <v>37</v>
      </c>
      <c r="B36" s="4" t="s">
        <v>69</v>
      </c>
    </row>
  </sheetData>
  <mergeCells count="3">
    <mergeCell ref="A1:B1"/>
    <mergeCell ref="A35:C35"/>
    <mergeCell ref="B36:C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4</v>
      </c>
      <c r="C1" s="2" t="s">
        <v>1</v>
      </c>
    </row>
    <row r="2" spans="1:4">
      <c r="C2" s="2" t="s">
        <v>2</v>
      </c>
      <c r="D2" s="2" t="s">
        <v>34</v>
      </c>
    </row>
    <row r="3" spans="1:4">
      <c r="A3" s="3" t="s">
        <v>125</v>
      </c>
    </row>
    <row r="4" spans="1:4">
      <c r="A4" s="4" t="s">
        <v>122</v>
      </c>
      <c r="B4" s="4" t="s">
        <v>37</v>
      </c>
      <c r="C4" s="7" t="n">
        <v>211</v>
      </c>
      <c r="D4" s="7" t="n">
        <v>854</v>
      </c>
    </row>
    <row r="5" spans="1:4">
      <c r="A5" s="3" t="s">
        <v>126</v>
      </c>
    </row>
    <row r="6" spans="1:4">
      <c r="A6" s="4" t="s">
        <v>127</v>
      </c>
      <c r="B6" s="4" t="s">
        <v>37</v>
      </c>
      <c r="C6" s="5" t="n">
        <v>-53</v>
      </c>
      <c r="D6" s="5" t="n">
        <v>-86</v>
      </c>
    </row>
    <row r="7" spans="1:4">
      <c r="A7" s="4" t="s">
        <v>128</v>
      </c>
      <c r="B7" s="4" t="s">
        <v>74</v>
      </c>
      <c r="D7" s="5" t="n">
        <v>323</v>
      </c>
    </row>
    <row r="8" spans="1:4">
      <c r="A8" s="4" t="s">
        <v>129</v>
      </c>
      <c r="B8" s="4" t="s">
        <v>37</v>
      </c>
      <c r="D8" s="5" t="n">
        <v>-24</v>
      </c>
    </row>
    <row r="9" spans="1:4">
      <c r="A9" s="4" t="s">
        <v>130</v>
      </c>
      <c r="B9" s="4" t="s">
        <v>37</v>
      </c>
      <c r="D9" s="5" t="n">
        <v>-12</v>
      </c>
    </row>
    <row r="10" spans="1:4">
      <c r="A10" s="4" t="s">
        <v>131</v>
      </c>
      <c r="B10" s="4" t="s">
        <v>37</v>
      </c>
      <c r="C10" s="5" t="n">
        <v>-27</v>
      </c>
    </row>
    <row r="11" spans="1:4">
      <c r="A11" s="4" t="s">
        <v>132</v>
      </c>
      <c r="B11" s="4" t="s">
        <v>37</v>
      </c>
      <c r="C11" s="5" t="n">
        <v>-80</v>
      </c>
      <c r="D11" s="5" t="n">
        <v>201</v>
      </c>
    </row>
    <row r="12" spans="1:4">
      <c r="A12" s="4" t="s">
        <v>133</v>
      </c>
      <c r="B12" s="4" t="s">
        <v>37</v>
      </c>
      <c r="D12" s="5" t="n">
        <v>-74</v>
      </c>
    </row>
    <row r="13" spans="1:4">
      <c r="A13" s="4" t="s">
        <v>134</v>
      </c>
      <c r="B13" s="4" t="s">
        <v>37</v>
      </c>
      <c r="C13" s="5" t="n">
        <v>-80</v>
      </c>
      <c r="D13" s="5" t="n">
        <v>127</v>
      </c>
    </row>
    <row r="14" spans="1:4">
      <c r="A14" s="4" t="s">
        <v>135</v>
      </c>
      <c r="B14" s="4" t="s">
        <v>37</v>
      </c>
      <c r="C14" s="7" t="n">
        <v>131</v>
      </c>
      <c r="D14" s="5" t="n">
        <v>981</v>
      </c>
    </row>
    <row r="15" spans="1:4">
      <c r="A15" s="3" t="s">
        <v>136</v>
      </c>
    </row>
    <row r="16" spans="1:4">
      <c r="A16" s="4" t="s">
        <v>127</v>
      </c>
      <c r="B16" s="4" t="s">
        <v>37</v>
      </c>
      <c r="D16" s="5" t="n">
        <v>29</v>
      </c>
    </row>
    <row r="17" spans="1:4">
      <c r="A17" s="4" t="s">
        <v>128</v>
      </c>
      <c r="B17" s="4" t="s">
        <v>37</v>
      </c>
      <c r="D17" s="5" t="n">
        <v>-115</v>
      </c>
    </row>
    <row r="18" spans="1:4">
      <c r="A18" s="4" t="s">
        <v>137</v>
      </c>
      <c r="B18" s="4" t="s">
        <v>37</v>
      </c>
      <c r="D18" s="5" t="n">
        <v>8</v>
      </c>
    </row>
    <row r="19" spans="1:4">
      <c r="A19" s="4" t="s">
        <v>130</v>
      </c>
      <c r="B19" s="4" t="s">
        <v>37</v>
      </c>
      <c r="D19" s="5" t="n">
        <v>4</v>
      </c>
    </row>
    <row r="20" spans="1:4">
      <c r="A20" s="4" t="s">
        <v>136</v>
      </c>
      <c r="B20" s="4" t="s">
        <v>37</v>
      </c>
      <c r="D20" s="7" t="n">
        <v>-74</v>
      </c>
    </row>
    <row r="21" spans="1:4"/>
    <row r="22" spans="1:4">
      <c r="A22" s="4" t="s">
        <v>37</v>
      </c>
      <c r="B22" s="4" t="s">
        <v>69</v>
      </c>
    </row>
    <row r="23" spans="1:4">
      <c r="A23" s="4" t="s">
        <v>83</v>
      </c>
      <c r="B23" s="4" t="s">
        <v>138</v>
      </c>
    </row>
  </sheetData>
  <mergeCells count="5">
    <mergeCell ref="A1:B2"/>
    <mergeCell ref="C1:D1"/>
    <mergeCell ref="A21:C21"/>
    <mergeCell ref="B22:C22"/>
    <mergeCell ref="B23:C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468</v>
      </c>
      <c r="C1" s="2" t="s">
        <v>2</v>
      </c>
      <c r="D1" s="2" t="s">
        <v>34</v>
      </c>
    </row>
    <row r="2" spans="1:4">
      <c r="A2" s="3" t="s">
        <v>469</v>
      </c>
    </row>
    <row r="3" spans="1:4">
      <c r="A3" s="4" t="s">
        <v>470</v>
      </c>
      <c r="C3" s="7" t="n">
        <v>0</v>
      </c>
    </row>
    <row r="4" spans="1:4">
      <c r="A4" s="4" t="s">
        <v>471</v>
      </c>
      <c r="C4" s="5" t="n">
        <v>8607</v>
      </c>
    </row>
    <row r="5" spans="1:4">
      <c r="A5" s="4" t="s">
        <v>472</v>
      </c>
      <c r="C5" s="5" t="n">
        <v>1005</v>
      </c>
    </row>
    <row r="6" spans="1:4">
      <c r="A6" s="4" t="s">
        <v>473</v>
      </c>
      <c r="C6" s="5" t="n">
        <v>1000</v>
      </c>
    </row>
    <row r="7" spans="1:4">
      <c r="A7" s="4" t="s">
        <v>460</v>
      </c>
      <c r="C7" s="5" t="n">
        <v>18521</v>
      </c>
      <c r="D7" s="7" t="n">
        <v>17875</v>
      </c>
    </row>
    <row r="8" spans="1:4">
      <c r="A8" s="3" t="s">
        <v>474</v>
      </c>
    </row>
    <row r="9" spans="1:4">
      <c r="A9" s="4" t="s">
        <v>470</v>
      </c>
      <c r="C9" s="5" t="n">
        <v>0</v>
      </c>
    </row>
    <row r="10" spans="1:4">
      <c r="A10" s="4" t="s">
        <v>471</v>
      </c>
      <c r="C10" s="5" t="n">
        <v>8489</v>
      </c>
    </row>
    <row r="11" spans="1:4">
      <c r="A11" s="4" t="s">
        <v>472</v>
      </c>
      <c r="C11" s="5" t="n">
        <v>1001</v>
      </c>
    </row>
    <row r="12" spans="1:4">
      <c r="A12" s="4" t="s">
        <v>473</v>
      </c>
      <c r="C12" s="5" t="n">
        <v>980</v>
      </c>
    </row>
    <row r="13" spans="1:4">
      <c r="A13" s="4" t="s">
        <v>463</v>
      </c>
      <c r="B13" s="4" t="s">
        <v>37</v>
      </c>
      <c r="C13" s="5" t="n">
        <v>18313</v>
      </c>
      <c r="D13" s="5" t="n">
        <v>17747</v>
      </c>
    </row>
    <row r="14" spans="1:4">
      <c r="A14" s="3" t="s">
        <v>475</v>
      </c>
    </row>
    <row r="15" spans="1:4">
      <c r="A15" s="4" t="s">
        <v>470</v>
      </c>
      <c r="C15" s="5" t="n">
        <v>839</v>
      </c>
    </row>
    <row r="16" spans="1:4">
      <c r="A16" s="4" t="s">
        <v>471</v>
      </c>
      <c r="C16" s="5" t="n">
        <v>3302</v>
      </c>
    </row>
    <row r="17" spans="1:4">
      <c r="A17" s="4" t="s">
        <v>472</v>
      </c>
      <c r="C17" s="5" t="n">
        <v>1797</v>
      </c>
    </row>
    <row r="18" spans="1:4">
      <c r="A18" s="4" t="s">
        <v>473</v>
      </c>
      <c r="C18" s="5" t="n">
        <v>0</v>
      </c>
    </row>
    <row r="19" spans="1:4">
      <c r="A19" s="4" t="s">
        <v>476</v>
      </c>
      <c r="C19" s="5" t="n">
        <v>6575</v>
      </c>
      <c r="D19" s="5" t="n">
        <v>7420</v>
      </c>
    </row>
    <row r="20" spans="1:4">
      <c r="A20" s="3" t="s">
        <v>477</v>
      </c>
    </row>
    <row r="21" spans="1:4">
      <c r="A21" s="4" t="s">
        <v>470</v>
      </c>
      <c r="C21" s="5" t="n">
        <v>837</v>
      </c>
    </row>
    <row r="22" spans="1:4">
      <c r="A22" s="4" t="s">
        <v>471</v>
      </c>
      <c r="C22" s="5" t="n">
        <v>3294</v>
      </c>
    </row>
    <row r="23" spans="1:4">
      <c r="A23" s="4" t="s">
        <v>472</v>
      </c>
      <c r="C23" s="5" t="n">
        <v>1811</v>
      </c>
    </row>
    <row r="24" spans="1:4">
      <c r="A24" s="4" t="s">
        <v>473</v>
      </c>
      <c r="C24" s="5" t="n">
        <v>0</v>
      </c>
    </row>
    <row r="25" spans="1:4">
      <c r="A25" s="4" t="s">
        <v>463</v>
      </c>
      <c r="B25" s="4" t="s">
        <v>37</v>
      </c>
      <c r="C25" s="5" t="n">
        <v>6588</v>
      </c>
      <c r="D25" s="5" t="n">
        <v>7384</v>
      </c>
    </row>
    <row r="26" spans="1:4">
      <c r="A26" s="4" t="s">
        <v>466</v>
      </c>
    </row>
    <row r="27" spans="1:4">
      <c r="A27" s="3" t="s">
        <v>469</v>
      </c>
    </row>
    <row r="28" spans="1:4">
      <c r="A28" s="4" t="s">
        <v>460</v>
      </c>
      <c r="C28" s="5" t="n">
        <v>7909</v>
      </c>
      <c r="D28" s="5" t="n">
        <v>9769</v>
      </c>
    </row>
    <row r="29" spans="1:4">
      <c r="A29" s="3" t="s">
        <v>474</v>
      </c>
    </row>
    <row r="30" spans="1:4">
      <c r="A30" s="4" t="s">
        <v>463</v>
      </c>
      <c r="C30" s="5" t="n">
        <v>7843</v>
      </c>
      <c r="D30" s="5" t="n">
        <v>9748</v>
      </c>
    </row>
    <row r="31" spans="1:4">
      <c r="A31" s="3" t="s">
        <v>475</v>
      </c>
    </row>
    <row r="32" spans="1:4">
      <c r="A32" s="4" t="s">
        <v>476</v>
      </c>
      <c r="C32" s="5" t="n">
        <v>637</v>
      </c>
      <c r="D32" s="5" t="n">
        <v>745</v>
      </c>
    </row>
    <row r="33" spans="1:4">
      <c r="A33" s="3" t="s">
        <v>477</v>
      </c>
    </row>
    <row r="34" spans="1:4">
      <c r="A34" s="4" t="s">
        <v>463</v>
      </c>
      <c r="C34" s="7" t="n">
        <v>646</v>
      </c>
      <c r="D34" s="7" t="n">
        <v>758</v>
      </c>
    </row>
    <row r="35" spans="1:4"/>
    <row r="36" spans="1:4">
      <c r="A36" s="4" t="s">
        <v>37</v>
      </c>
      <c r="B36" s="4" t="s">
        <v>69</v>
      </c>
    </row>
  </sheetData>
  <mergeCells count="3">
    <mergeCell ref="A1:B1"/>
    <mergeCell ref="A35:C35"/>
    <mergeCell ref="B36:C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4"/>
  </cols>
  <sheetData>
    <row r="1" spans="1:5">
      <c r="A1" s="1" t="s">
        <v>478</v>
      </c>
      <c r="C1" s="2" t="s">
        <v>2</v>
      </c>
      <c r="D1" s="2" t="s">
        <v>34</v>
      </c>
    </row>
    <row r="2" spans="1:5">
      <c r="A2" s="3" t="s">
        <v>459</v>
      </c>
    </row>
    <row r="3" spans="1:5">
      <c r="A3" s="4" t="s">
        <v>479</v>
      </c>
      <c r="C3" s="7" t="n">
        <v>6931</v>
      </c>
      <c r="D3" s="7" t="n">
        <v>11437</v>
      </c>
    </row>
    <row r="4" spans="1:5">
      <c r="A4" s="4" t="s">
        <v>480</v>
      </c>
      <c r="C4" s="5" t="n">
        <v>57</v>
      </c>
      <c r="D4" s="5" t="n">
        <v>159</v>
      </c>
    </row>
    <row r="5" spans="1:5">
      <c r="A5" s="4" t="s">
        <v>481</v>
      </c>
      <c r="C5" s="5" t="n">
        <v>9434</v>
      </c>
      <c r="D5" s="5" t="n">
        <v>987</v>
      </c>
    </row>
    <row r="6" spans="1:5">
      <c r="A6" s="4" t="s">
        <v>482</v>
      </c>
      <c r="C6" s="5" t="n">
        <v>170</v>
      </c>
      <c r="D6" s="5" t="n">
        <v>14</v>
      </c>
    </row>
    <row r="7" spans="1:5">
      <c r="A7" s="4" t="s">
        <v>483</v>
      </c>
      <c r="C7" s="5" t="n">
        <v>16365</v>
      </c>
      <c r="D7" s="5" t="n">
        <v>12424</v>
      </c>
    </row>
    <row r="8" spans="1:5">
      <c r="A8" s="4" t="s">
        <v>484</v>
      </c>
      <c r="C8" s="5" t="n">
        <v>227</v>
      </c>
      <c r="D8" s="5" t="n">
        <v>173</v>
      </c>
    </row>
    <row r="9" spans="1:5">
      <c r="A9" s="3" t="s">
        <v>485</v>
      </c>
    </row>
    <row r="10" spans="1:5">
      <c r="A10" s="4" t="s">
        <v>486</v>
      </c>
      <c r="C10" s="5" t="n">
        <v>1574</v>
      </c>
      <c r="D10" s="5" t="n">
        <v>4453</v>
      </c>
    </row>
    <row r="11" spans="1:5">
      <c r="A11" s="4" t="s">
        <v>487</v>
      </c>
      <c r="C11" s="5" t="n">
        <v>16</v>
      </c>
      <c r="D11" s="5" t="n">
        <v>74</v>
      </c>
    </row>
    <row r="12" spans="1:5">
      <c r="A12" s="4" t="s">
        <v>488</v>
      </c>
      <c r="C12" s="5" t="n">
        <v>1502</v>
      </c>
      <c r="D12" s="5" t="n">
        <v>45</v>
      </c>
    </row>
    <row r="13" spans="1:5">
      <c r="A13" s="4" t="s">
        <v>489</v>
      </c>
      <c r="C13" s="5" t="n">
        <v>21</v>
      </c>
      <c r="D13" s="5" t="n">
        <v>0</v>
      </c>
    </row>
    <row r="14" spans="1:5">
      <c r="A14" s="4" t="s">
        <v>483</v>
      </c>
      <c r="C14" s="5" t="n">
        <v>3076</v>
      </c>
      <c r="D14" s="5" t="n">
        <v>4498</v>
      </c>
    </row>
    <row r="15" spans="1:5">
      <c r="A15" s="4" t="s">
        <v>484</v>
      </c>
      <c r="C15" s="5" t="n">
        <v>37</v>
      </c>
      <c r="D15" s="5" t="n">
        <v>74</v>
      </c>
    </row>
    <row r="16" spans="1:5">
      <c r="A16" s="4" t="s">
        <v>465</v>
      </c>
    </row>
    <row r="17" spans="1:5">
      <c r="A17" s="3" t="s">
        <v>459</v>
      </c>
    </row>
    <row r="18" spans="1:5">
      <c r="A18" s="4" t="s">
        <v>479</v>
      </c>
      <c r="C18" s="5" t="n">
        <v>4472</v>
      </c>
      <c r="D18" s="5" t="n">
        <v>6996</v>
      </c>
    </row>
    <row r="19" spans="1:5">
      <c r="A19" s="4" t="s">
        <v>480</v>
      </c>
      <c r="C19" s="5" t="n">
        <v>34</v>
      </c>
      <c r="D19" s="5" t="n">
        <v>110</v>
      </c>
    </row>
    <row r="20" spans="1:5">
      <c r="A20" s="4" t="s">
        <v>481</v>
      </c>
      <c r="C20" s="5" t="n">
        <v>5999</v>
      </c>
      <c r="D20" s="5" t="n">
        <v>0</v>
      </c>
    </row>
    <row r="21" spans="1:5">
      <c r="A21" s="4" t="s">
        <v>482</v>
      </c>
      <c r="C21" s="5" t="n">
        <v>108</v>
      </c>
      <c r="D21" s="5" t="n">
        <v>0</v>
      </c>
    </row>
    <row r="22" spans="1:5">
      <c r="A22" s="4" t="s">
        <v>483</v>
      </c>
      <c r="C22" s="5" t="n">
        <v>10471</v>
      </c>
      <c r="D22" s="5" t="n">
        <v>6996</v>
      </c>
    </row>
    <row r="23" spans="1:5">
      <c r="A23" s="4" t="s">
        <v>484</v>
      </c>
      <c r="C23" s="5" t="n">
        <v>142</v>
      </c>
      <c r="D23" s="5" t="n">
        <v>110</v>
      </c>
    </row>
    <row r="24" spans="1:5">
      <c r="A24" s="4" t="s">
        <v>466</v>
      </c>
    </row>
    <row r="25" spans="1:5">
      <c r="A25" s="3" t="s">
        <v>459</v>
      </c>
    </row>
    <row r="26" spans="1:5">
      <c r="A26" s="4" t="s">
        <v>479</v>
      </c>
      <c r="C26" s="5" t="n">
        <v>2459</v>
      </c>
      <c r="D26" s="5" t="n">
        <v>4441</v>
      </c>
    </row>
    <row r="27" spans="1:5">
      <c r="A27" s="4" t="s">
        <v>480</v>
      </c>
      <c r="C27" s="5" t="n">
        <v>23</v>
      </c>
      <c r="D27" s="5" t="n">
        <v>49</v>
      </c>
    </row>
    <row r="28" spans="1:5">
      <c r="A28" s="4" t="s">
        <v>481</v>
      </c>
      <c r="C28" s="5" t="n">
        <v>3435</v>
      </c>
      <c r="D28" s="5" t="n">
        <v>987</v>
      </c>
    </row>
    <row r="29" spans="1:5">
      <c r="A29" s="4" t="s">
        <v>482</v>
      </c>
      <c r="C29" s="5" t="n">
        <v>62</v>
      </c>
      <c r="D29" s="5" t="n">
        <v>14</v>
      </c>
    </row>
    <row r="30" spans="1:5">
      <c r="A30" s="4" t="s">
        <v>483</v>
      </c>
      <c r="C30" s="5" t="n">
        <v>5894</v>
      </c>
      <c r="D30" s="5" t="n">
        <v>5428</v>
      </c>
    </row>
    <row r="31" spans="1:5">
      <c r="A31" s="4" t="s">
        <v>484</v>
      </c>
      <c r="C31" s="5" t="n">
        <v>85</v>
      </c>
      <c r="D31" s="5" t="n">
        <v>63</v>
      </c>
    </row>
    <row r="32" spans="1:5">
      <c r="A32" s="3" t="s">
        <v>485</v>
      </c>
    </row>
    <row r="33" spans="1:5">
      <c r="A33" s="4" t="s">
        <v>486</v>
      </c>
      <c r="B33" s="4" t="s">
        <v>37</v>
      </c>
      <c r="C33" s="5" t="n">
        <v>0</v>
      </c>
      <c r="D33" s="5" t="n">
        <v>178</v>
      </c>
    </row>
    <row r="34" spans="1:5">
      <c r="A34" s="4" t="s">
        <v>487</v>
      </c>
      <c r="B34" s="4" t="s">
        <v>37</v>
      </c>
      <c r="C34" s="5" t="n">
        <v>0</v>
      </c>
      <c r="D34" s="5" t="n">
        <v>0</v>
      </c>
    </row>
    <row r="35" spans="1:5">
      <c r="A35" s="4" t="s">
        <v>488</v>
      </c>
      <c r="B35" s="4" t="s">
        <v>37</v>
      </c>
      <c r="C35" s="5" t="n">
        <v>171</v>
      </c>
      <c r="D35" s="5" t="n">
        <v>0</v>
      </c>
    </row>
    <row r="36" spans="1:5">
      <c r="A36" s="4" t="s">
        <v>489</v>
      </c>
      <c r="B36" s="4" t="s">
        <v>37</v>
      </c>
      <c r="C36" s="5" t="n">
        <v>0</v>
      </c>
      <c r="D36" s="5" t="n">
        <v>0</v>
      </c>
    </row>
    <row r="37" spans="1:5">
      <c r="A37" s="4" t="s">
        <v>483</v>
      </c>
      <c r="B37" s="4" t="s">
        <v>37</v>
      </c>
      <c r="C37" s="5" t="n">
        <v>171</v>
      </c>
      <c r="D37" s="5" t="n">
        <v>178</v>
      </c>
    </row>
    <row r="38" spans="1:5">
      <c r="A38" s="4" t="s">
        <v>484</v>
      </c>
      <c r="B38" s="4" t="s">
        <v>37</v>
      </c>
      <c r="C38" s="5" t="n">
        <v>0</v>
      </c>
      <c r="D38" s="5" t="n">
        <v>0</v>
      </c>
    </row>
    <row r="39" spans="1:5">
      <c r="A39" s="4" t="s">
        <v>467</v>
      </c>
    </row>
    <row r="40" spans="1:5">
      <c r="A40" s="3" t="s">
        <v>485</v>
      </c>
    </row>
    <row r="41" spans="1:5">
      <c r="A41" s="4" t="s">
        <v>486</v>
      </c>
      <c r="C41" s="5" t="n">
        <v>1574</v>
      </c>
      <c r="D41" s="5" t="n">
        <v>4275</v>
      </c>
      <c r="E41" s="4" t="s">
        <v>37</v>
      </c>
    </row>
    <row r="42" spans="1:5">
      <c r="A42" s="4" t="s">
        <v>487</v>
      </c>
      <c r="C42" s="5" t="n">
        <v>16</v>
      </c>
      <c r="D42" s="5" t="n">
        <v>74</v>
      </c>
      <c r="E42" s="4" t="s">
        <v>37</v>
      </c>
    </row>
    <row r="43" spans="1:5">
      <c r="A43" s="4" t="s">
        <v>488</v>
      </c>
      <c r="C43" s="5" t="n">
        <v>1331</v>
      </c>
      <c r="D43" s="5" t="n">
        <v>45</v>
      </c>
      <c r="E43" s="4" t="s">
        <v>37</v>
      </c>
    </row>
    <row r="44" spans="1:5">
      <c r="A44" s="4" t="s">
        <v>489</v>
      </c>
      <c r="C44" s="5" t="n">
        <v>21</v>
      </c>
      <c r="D44" s="5" t="n">
        <v>0</v>
      </c>
      <c r="E44" s="4" t="s">
        <v>37</v>
      </c>
    </row>
    <row r="45" spans="1:5">
      <c r="A45" s="4" t="s">
        <v>483</v>
      </c>
      <c r="C45" s="5" t="n">
        <v>2905</v>
      </c>
      <c r="D45" s="5" t="n">
        <v>4320</v>
      </c>
      <c r="E45" s="4" t="s">
        <v>37</v>
      </c>
    </row>
    <row r="46" spans="1:5">
      <c r="A46" s="4" t="s">
        <v>484</v>
      </c>
      <c r="C46" s="7" t="n">
        <v>37</v>
      </c>
      <c r="D46" s="7" t="n">
        <v>74</v>
      </c>
      <c r="E46" s="4" t="s">
        <v>37</v>
      </c>
    </row>
    <row r="47" spans="1:5"/>
    <row r="48" spans="1:5">
      <c r="A48" s="4" t="s">
        <v>37</v>
      </c>
      <c r="B48" s="4" t="s">
        <v>490</v>
      </c>
    </row>
  </sheetData>
  <mergeCells count="4">
    <mergeCell ref="A1:B1"/>
    <mergeCell ref="D1:E1"/>
    <mergeCell ref="A47:D47"/>
    <mergeCell ref="B48:D4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4</v>
      </c>
    </row>
    <row r="3" spans="1:3">
      <c r="A3" s="4" t="s">
        <v>492</v>
      </c>
    </row>
    <row r="4" spans="1:3">
      <c r="A4" s="3" t="s">
        <v>493</v>
      </c>
    </row>
    <row r="5" spans="1:3">
      <c r="A5" s="4" t="s">
        <v>494</v>
      </c>
      <c r="B5" s="7" t="n">
        <v>500</v>
      </c>
      <c r="C5" s="7" t="n">
        <v>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1"/>
  </cols>
  <sheetData>
    <row r="1" spans="1:4">
      <c r="A1" s="1" t="s">
        <v>495</v>
      </c>
      <c r="C1" s="2" t="s">
        <v>1</v>
      </c>
    </row>
    <row r="2" spans="1:4">
      <c r="C2" s="2" t="s">
        <v>496</v>
      </c>
      <c r="D2" s="2" t="s">
        <v>497</v>
      </c>
    </row>
    <row r="3" spans="1:4">
      <c r="A3" s="3" t="s">
        <v>498</v>
      </c>
    </row>
    <row r="4" spans="1:4">
      <c r="A4" s="4" t="s">
        <v>499</v>
      </c>
      <c r="B4" s="4" t="s">
        <v>37</v>
      </c>
      <c r="D4" s="7" t="n">
        <v>36</v>
      </c>
    </row>
    <row r="5" spans="1:4">
      <c r="A5" s="4" t="s">
        <v>500</v>
      </c>
      <c r="D5" s="7" t="n">
        <v>2606000</v>
      </c>
    </row>
    <row r="6" spans="1:4">
      <c r="A6" s="4" t="s">
        <v>501</v>
      </c>
      <c r="D6" s="4" t="s">
        <v>502</v>
      </c>
    </row>
    <row r="7" spans="1:4">
      <c r="A7" s="4" t="s">
        <v>465</v>
      </c>
    </row>
    <row r="8" spans="1:4">
      <c r="A8" s="3" t="s">
        <v>498</v>
      </c>
    </row>
    <row r="9" spans="1:4">
      <c r="A9" s="4" t="s">
        <v>503</v>
      </c>
      <c r="C9" s="5" t="n">
        <v>4</v>
      </c>
    </row>
    <row r="10" spans="1:4">
      <c r="A10" s="4" t="s">
        <v>504</v>
      </c>
      <c r="C10" s="5" t="n">
        <v>5</v>
      </c>
    </row>
    <row r="11" spans="1:4">
      <c r="A11" s="4" t="s">
        <v>466</v>
      </c>
    </row>
    <row r="12" spans="1:4">
      <c r="A12" s="3" t="s">
        <v>498</v>
      </c>
    </row>
    <row r="13" spans="1:4">
      <c r="A13" s="4" t="s">
        <v>503</v>
      </c>
      <c r="C13" s="5" t="n">
        <v>4</v>
      </c>
    </row>
    <row r="14" spans="1:4">
      <c r="A14" s="4" t="s">
        <v>504</v>
      </c>
      <c r="C14" s="5" t="n">
        <v>5</v>
      </c>
    </row>
    <row r="15" spans="1:4">
      <c r="A15" s="4" t="s">
        <v>467</v>
      </c>
    </row>
    <row r="16" spans="1:4">
      <c r="A16" s="3" t="s">
        <v>498</v>
      </c>
    </row>
    <row r="17" spans="1:4">
      <c r="A17" s="4" t="s">
        <v>503</v>
      </c>
      <c r="C17" s="5" t="n">
        <v>10</v>
      </c>
    </row>
    <row r="18" spans="1:4">
      <c r="A18" s="4" t="s">
        <v>504</v>
      </c>
      <c r="C18" s="5" t="n">
        <v>5</v>
      </c>
    </row>
    <row r="19" spans="1:4">
      <c r="A19" s="4" t="s">
        <v>505</v>
      </c>
    </row>
    <row r="20" spans="1:4">
      <c r="A20" s="3" t="s">
        <v>498</v>
      </c>
    </row>
    <row r="21" spans="1:4">
      <c r="A21" s="4" t="s">
        <v>499</v>
      </c>
      <c r="D21" s="7" t="n">
        <v>24000</v>
      </c>
    </row>
    <row r="22" spans="1:4">
      <c r="A22" s="4" t="s">
        <v>506</v>
      </c>
    </row>
    <row r="23" spans="1:4">
      <c r="A23" s="3" t="s">
        <v>498</v>
      </c>
    </row>
    <row r="24" spans="1:4">
      <c r="A24" s="4" t="s">
        <v>499</v>
      </c>
      <c r="D24" s="7" t="n">
        <v>12000</v>
      </c>
    </row>
    <row r="25" spans="1:4"/>
    <row r="26" spans="1:4">
      <c r="A26" s="4" t="s">
        <v>37</v>
      </c>
      <c r="B26" s="4" t="s">
        <v>69</v>
      </c>
    </row>
  </sheetData>
  <mergeCells count="4">
    <mergeCell ref="A1:B2"/>
    <mergeCell ref="C1:D1"/>
    <mergeCell ref="A25:C25"/>
    <mergeCell ref="B26:C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4"/>
    <col customWidth="1" max="2" min="2" width="53"/>
    <col customWidth="1" max="3" min="3" width="8"/>
    <col customWidth="1" max="4" min="4" width="14"/>
    <col customWidth="1" max="5" min="5" width="8"/>
    <col customWidth="1" max="6" min="6" width="14"/>
  </cols>
  <sheetData>
    <row r="1" spans="1:6">
      <c r="A1" s="1" t="s">
        <v>507</v>
      </c>
      <c r="B1" s="2" t="s">
        <v>2</v>
      </c>
      <c r="D1" s="2" t="s">
        <v>34</v>
      </c>
      <c r="F1" s="2" t="s">
        <v>378</v>
      </c>
    </row>
    <row r="2" spans="1:6">
      <c r="A2" s="3" t="s">
        <v>508</v>
      </c>
    </row>
    <row r="3" spans="1:6">
      <c r="A3" s="4" t="s">
        <v>509</v>
      </c>
      <c r="B3" s="7" t="n">
        <v>263973</v>
      </c>
      <c r="D3" s="7" t="n">
        <v>227069</v>
      </c>
    </row>
    <row r="4" spans="1:6">
      <c r="A4" s="4" t="s">
        <v>510</v>
      </c>
      <c r="B4" s="5" t="n">
        <v>-1</v>
      </c>
      <c r="D4" s="5" t="n">
        <v>113</v>
      </c>
    </row>
    <row r="5" spans="1:6">
      <c r="A5" s="4" t="s">
        <v>511</v>
      </c>
      <c r="B5" s="5" t="n">
        <v>-1261</v>
      </c>
      <c r="C5" s="4" t="s">
        <v>74</v>
      </c>
      <c r="D5" s="5" t="n">
        <v>-990</v>
      </c>
      <c r="E5" s="4" t="s">
        <v>74</v>
      </c>
      <c r="F5" s="7" t="n">
        <v>-811</v>
      </c>
    </row>
    <row r="6" spans="1:6">
      <c r="A6" s="4" t="s">
        <v>512</v>
      </c>
      <c r="B6" s="5" t="n">
        <v>262711</v>
      </c>
      <c r="D6" s="5" t="n">
        <v>226192</v>
      </c>
    </row>
    <row r="7" spans="1:6">
      <c r="A7" s="4" t="s">
        <v>513</v>
      </c>
    </row>
    <row r="8" spans="1:6">
      <c r="A8" s="3" t="s">
        <v>508</v>
      </c>
    </row>
    <row r="9" spans="1:6">
      <c r="A9" s="4" t="s">
        <v>509</v>
      </c>
      <c r="B9" s="5" t="n">
        <v>206894</v>
      </c>
      <c r="D9" s="5" t="n">
        <v>188573</v>
      </c>
    </row>
    <row r="10" spans="1:6">
      <c r="A10" s="4" t="s">
        <v>511</v>
      </c>
      <c r="B10" s="5" t="n">
        <v>-816</v>
      </c>
      <c r="C10" s="4" t="s">
        <v>37</v>
      </c>
      <c r="D10" s="5" t="n">
        <v>-584</v>
      </c>
      <c r="E10" s="4" t="s">
        <v>37</v>
      </c>
      <c r="F10" s="5" t="n">
        <v>-524</v>
      </c>
    </row>
    <row r="11" spans="1:6">
      <c r="A11" s="4" t="s">
        <v>514</v>
      </c>
    </row>
    <row r="12" spans="1:6">
      <c r="A12" s="3" t="s">
        <v>508</v>
      </c>
    </row>
    <row r="13" spans="1:6">
      <c r="A13" s="4" t="s">
        <v>509</v>
      </c>
      <c r="B13" s="5" t="n">
        <v>10650</v>
      </c>
      <c r="D13" s="5" t="n">
        <v>5103</v>
      </c>
    </row>
    <row r="14" spans="1:6">
      <c r="A14" s="4" t="s">
        <v>511</v>
      </c>
      <c r="B14" s="5" t="n">
        <v>-80</v>
      </c>
      <c r="C14" s="4" t="s">
        <v>37</v>
      </c>
      <c r="D14" s="5" t="n">
        <v>-38</v>
      </c>
      <c r="E14" s="4" t="s">
        <v>37</v>
      </c>
      <c r="F14" s="5" t="n">
        <v>-39</v>
      </c>
    </row>
    <row r="15" spans="1:6">
      <c r="A15" s="4" t="s">
        <v>515</v>
      </c>
    </row>
    <row r="16" spans="1:6">
      <c r="A16" s="3" t="s">
        <v>508</v>
      </c>
    </row>
    <row r="17" spans="1:6">
      <c r="A17" s="4" t="s">
        <v>509</v>
      </c>
      <c r="B17" s="5" t="n">
        <v>10750</v>
      </c>
      <c r="D17" s="5" t="n">
        <v>6134</v>
      </c>
    </row>
    <row r="18" spans="1:6">
      <c r="A18" s="4" t="s">
        <v>511</v>
      </c>
      <c r="B18" s="5" t="n">
        <v>-54</v>
      </c>
      <c r="C18" s="4" t="s">
        <v>37</v>
      </c>
      <c r="D18" s="5" t="n">
        <v>-31</v>
      </c>
      <c r="E18" s="4" t="s">
        <v>37</v>
      </c>
      <c r="F18" s="5" t="n">
        <v>-6</v>
      </c>
    </row>
    <row r="19" spans="1:6">
      <c r="A19" s="4" t="s">
        <v>516</v>
      </c>
    </row>
    <row r="20" spans="1:6">
      <c r="A20" s="3" t="s">
        <v>508</v>
      </c>
    </row>
    <row r="21" spans="1:6">
      <c r="A21" s="4" t="s">
        <v>509</v>
      </c>
      <c r="B21" s="5" t="n">
        <v>14803</v>
      </c>
      <c r="D21" s="5" t="n">
        <v>8440</v>
      </c>
    </row>
    <row r="22" spans="1:6">
      <c r="A22" s="4" t="s">
        <v>511</v>
      </c>
      <c r="B22" s="5" t="n">
        <v>-148</v>
      </c>
      <c r="C22" s="4" t="s">
        <v>37</v>
      </c>
      <c r="D22" s="5" t="n">
        <v>-84</v>
      </c>
      <c r="E22" s="4" t="s">
        <v>37</v>
      </c>
      <c r="F22" s="5" t="n">
        <v>-35</v>
      </c>
    </row>
    <row r="23" spans="1:6">
      <c r="A23" s="4" t="s">
        <v>517</v>
      </c>
    </row>
    <row r="24" spans="1:6">
      <c r="A24" s="3" t="s">
        <v>508</v>
      </c>
    </row>
    <row r="25" spans="1:6">
      <c r="A25" s="4" t="s">
        <v>509</v>
      </c>
      <c r="B25" s="5" t="n">
        <v>17127</v>
      </c>
      <c r="D25" s="5" t="n">
        <v>16797</v>
      </c>
    </row>
    <row r="26" spans="1:6">
      <c r="A26" s="4" t="s">
        <v>511</v>
      </c>
      <c r="B26" s="5" t="n">
        <v>-107</v>
      </c>
      <c r="C26" s="4" t="s">
        <v>37</v>
      </c>
      <c r="D26" s="5" t="n">
        <v>-112</v>
      </c>
      <c r="E26" s="4" t="s">
        <v>37</v>
      </c>
      <c r="F26" s="5" t="n">
        <v>-101</v>
      </c>
    </row>
    <row r="27" spans="1:6">
      <c r="A27" s="4" t="s">
        <v>518</v>
      </c>
    </row>
    <row r="28" spans="1:6">
      <c r="A28" s="3" t="s">
        <v>508</v>
      </c>
    </row>
    <row r="29" spans="1:6">
      <c r="A29" s="4" t="s">
        <v>509</v>
      </c>
      <c r="B29" s="5" t="n">
        <v>3679</v>
      </c>
      <c r="D29" s="5" t="n">
        <v>1947</v>
      </c>
    </row>
    <row r="30" spans="1:6">
      <c r="A30" s="4" t="s">
        <v>511</v>
      </c>
      <c r="B30" s="5" t="n">
        <v>-47</v>
      </c>
      <c r="C30" s="4" t="s">
        <v>37</v>
      </c>
      <c r="D30" s="5" t="n">
        <v>-28</v>
      </c>
      <c r="E30" s="4" t="s">
        <v>37</v>
      </c>
      <c r="F30" s="7" t="n">
        <v>-11</v>
      </c>
    </row>
    <row r="31" spans="1:6">
      <c r="A31" s="4" t="s">
        <v>519</v>
      </c>
    </row>
    <row r="32" spans="1:6">
      <c r="A32" s="3" t="s">
        <v>508</v>
      </c>
    </row>
    <row r="33" spans="1:6">
      <c r="A33" s="4" t="s">
        <v>509</v>
      </c>
      <c r="B33" s="7" t="n">
        <v>70</v>
      </c>
      <c r="D33" s="7" t="n">
        <v>75</v>
      </c>
    </row>
    <row r="34" spans="1:6"/>
    <row r="35" spans="1:6">
      <c r="A35" s="4" t="s">
        <v>37</v>
      </c>
      <c r="B35" s="4" t="s">
        <v>84</v>
      </c>
    </row>
    <row r="36" spans="1:6">
      <c r="A36" s="4" t="s">
        <v>83</v>
      </c>
      <c r="B36" s="4" t="s">
        <v>69</v>
      </c>
    </row>
  </sheetData>
  <mergeCells count="5">
    <mergeCell ref="B1:C1"/>
    <mergeCell ref="D1:E1"/>
    <mergeCell ref="A34:F34"/>
    <mergeCell ref="B35:F35"/>
    <mergeCell ref="B36:F3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8"/>
    <col customWidth="1" max="5" min="5" width="14"/>
  </cols>
  <sheetData>
    <row r="1" spans="1:5">
      <c r="A1" s="1" t="s">
        <v>520</v>
      </c>
      <c r="C1" s="2" t="s">
        <v>1</v>
      </c>
    </row>
    <row r="2" spans="1:5">
      <c r="C2" s="2" t="s">
        <v>2</v>
      </c>
      <c r="E2" s="2" t="s">
        <v>34</v>
      </c>
    </row>
    <row r="3" spans="1:5">
      <c r="A3" s="3" t="s">
        <v>521</v>
      </c>
    </row>
    <row r="4" spans="1:5">
      <c r="A4" s="4" t="s">
        <v>522</v>
      </c>
      <c r="C4" s="7" t="n">
        <v>990</v>
      </c>
      <c r="D4" s="4" t="s">
        <v>74</v>
      </c>
      <c r="E4" s="7" t="n">
        <v>811</v>
      </c>
    </row>
    <row r="5" spans="1:5">
      <c r="A5" s="4" t="s">
        <v>523</v>
      </c>
      <c r="C5" s="5" t="n">
        <v>0</v>
      </c>
      <c r="E5" s="5" t="n">
        <v>-1</v>
      </c>
    </row>
    <row r="6" spans="1:5">
      <c r="A6" s="4" t="s">
        <v>524</v>
      </c>
      <c r="C6" s="5" t="n">
        <v>0</v>
      </c>
      <c r="E6" s="5" t="n">
        <v>0</v>
      </c>
    </row>
    <row r="7" spans="1:5">
      <c r="A7" s="4" t="s">
        <v>525</v>
      </c>
      <c r="B7" s="4" t="s">
        <v>83</v>
      </c>
      <c r="C7" s="5" t="n">
        <v>271</v>
      </c>
      <c r="E7" s="5" t="n">
        <v>180</v>
      </c>
    </row>
    <row r="8" spans="1:5">
      <c r="A8" s="4" t="s">
        <v>526</v>
      </c>
      <c r="B8" s="4" t="s">
        <v>74</v>
      </c>
      <c r="C8" s="5" t="n">
        <v>1261</v>
      </c>
      <c r="E8" s="5" t="n">
        <v>990</v>
      </c>
    </row>
    <row r="9" spans="1:5">
      <c r="A9" s="4" t="s">
        <v>513</v>
      </c>
    </row>
    <row r="10" spans="1:5">
      <c r="A10" s="3" t="s">
        <v>521</v>
      </c>
    </row>
    <row r="11" spans="1:5">
      <c r="A11" s="4" t="s">
        <v>522</v>
      </c>
      <c r="C11" s="5" t="n">
        <v>584</v>
      </c>
      <c r="D11" s="4" t="s">
        <v>37</v>
      </c>
      <c r="E11" s="5" t="n">
        <v>524</v>
      </c>
    </row>
    <row r="12" spans="1:5">
      <c r="A12" s="4" t="s">
        <v>523</v>
      </c>
      <c r="C12" s="5" t="n">
        <v>0</v>
      </c>
      <c r="E12" s="5" t="n">
        <v>0</v>
      </c>
    </row>
    <row r="13" spans="1:5">
      <c r="A13" s="4" t="s">
        <v>524</v>
      </c>
      <c r="C13" s="5" t="n">
        <v>0</v>
      </c>
      <c r="E13" s="5" t="n">
        <v>0</v>
      </c>
    </row>
    <row r="14" spans="1:5">
      <c r="A14" s="4" t="s">
        <v>525</v>
      </c>
      <c r="C14" s="5" t="n">
        <v>232</v>
      </c>
      <c r="E14" s="5" t="n">
        <v>60</v>
      </c>
    </row>
    <row r="15" spans="1:5">
      <c r="A15" s="4" t="s">
        <v>526</v>
      </c>
      <c r="B15" s="4" t="s">
        <v>37</v>
      </c>
      <c r="C15" s="5" t="n">
        <v>816</v>
      </c>
      <c r="E15" s="5" t="n">
        <v>584</v>
      </c>
    </row>
    <row r="16" spans="1:5">
      <c r="A16" s="4" t="s">
        <v>514</v>
      </c>
    </row>
    <row r="17" spans="1:5">
      <c r="A17" s="3" t="s">
        <v>521</v>
      </c>
    </row>
    <row r="18" spans="1:5">
      <c r="A18" s="4" t="s">
        <v>522</v>
      </c>
      <c r="C18" s="5" t="n">
        <v>38</v>
      </c>
      <c r="D18" s="4" t="s">
        <v>37</v>
      </c>
      <c r="E18" s="5" t="n">
        <v>39</v>
      </c>
    </row>
    <row r="19" spans="1:5">
      <c r="A19" s="4" t="s">
        <v>523</v>
      </c>
      <c r="C19" s="5" t="n">
        <v>0</v>
      </c>
      <c r="E19" s="5" t="n">
        <v>0</v>
      </c>
    </row>
    <row r="20" spans="1:5">
      <c r="A20" s="4" t="s">
        <v>524</v>
      </c>
      <c r="C20" s="5" t="n">
        <v>0</v>
      </c>
      <c r="E20" s="5" t="n">
        <v>0</v>
      </c>
    </row>
    <row r="21" spans="1:5">
      <c r="A21" s="4" t="s">
        <v>525</v>
      </c>
      <c r="C21" s="5" t="n">
        <v>42</v>
      </c>
      <c r="E21" s="5" t="n">
        <v>-1</v>
      </c>
    </row>
    <row r="22" spans="1:5">
      <c r="A22" s="4" t="s">
        <v>526</v>
      </c>
      <c r="B22" s="4" t="s">
        <v>37</v>
      </c>
      <c r="C22" s="5" t="n">
        <v>80</v>
      </c>
      <c r="E22" s="5" t="n">
        <v>38</v>
      </c>
    </row>
    <row r="23" spans="1:5">
      <c r="A23" s="4" t="s">
        <v>515</v>
      </c>
    </row>
    <row r="24" spans="1:5">
      <c r="A24" s="3" t="s">
        <v>521</v>
      </c>
    </row>
    <row r="25" spans="1:5">
      <c r="A25" s="4" t="s">
        <v>522</v>
      </c>
      <c r="C25" s="5" t="n">
        <v>31</v>
      </c>
      <c r="D25" s="4" t="s">
        <v>37</v>
      </c>
      <c r="E25" s="5" t="n">
        <v>6</v>
      </c>
    </row>
    <row r="26" spans="1:5">
      <c r="A26" s="4" t="s">
        <v>523</v>
      </c>
      <c r="C26" s="5" t="n">
        <v>0</v>
      </c>
      <c r="E26" s="5" t="n">
        <v>0</v>
      </c>
    </row>
    <row r="27" spans="1:5">
      <c r="A27" s="4" t="s">
        <v>524</v>
      </c>
      <c r="C27" s="5" t="n">
        <v>0</v>
      </c>
      <c r="E27" s="5" t="n">
        <v>0</v>
      </c>
    </row>
    <row r="28" spans="1:5">
      <c r="A28" s="4" t="s">
        <v>525</v>
      </c>
      <c r="C28" s="5" t="n">
        <v>23</v>
      </c>
      <c r="E28" s="5" t="n">
        <v>25</v>
      </c>
    </row>
    <row r="29" spans="1:5">
      <c r="A29" s="4" t="s">
        <v>526</v>
      </c>
      <c r="B29" s="4" t="s">
        <v>37</v>
      </c>
      <c r="C29" s="5" t="n">
        <v>54</v>
      </c>
      <c r="E29" s="5" t="n">
        <v>31</v>
      </c>
    </row>
    <row r="30" spans="1:5">
      <c r="A30" s="4" t="s">
        <v>527</v>
      </c>
    </row>
    <row r="31" spans="1:5">
      <c r="A31" s="3" t="s">
        <v>521</v>
      </c>
    </row>
    <row r="32" spans="1:5">
      <c r="A32" s="4" t="s">
        <v>522</v>
      </c>
      <c r="C32" s="5" t="n">
        <v>84</v>
      </c>
      <c r="D32" s="4" t="s">
        <v>37</v>
      </c>
      <c r="E32" s="5" t="n">
        <v>35</v>
      </c>
    </row>
    <row r="33" spans="1:5">
      <c r="A33" s="4" t="s">
        <v>523</v>
      </c>
      <c r="C33" s="5" t="n">
        <v>0</v>
      </c>
      <c r="E33" s="5" t="n">
        <v>0</v>
      </c>
    </row>
    <row r="34" spans="1:5">
      <c r="A34" s="4" t="s">
        <v>524</v>
      </c>
      <c r="C34" s="5" t="n">
        <v>0</v>
      </c>
      <c r="E34" s="5" t="n">
        <v>0</v>
      </c>
    </row>
    <row r="35" spans="1:5">
      <c r="A35" s="4" t="s">
        <v>525</v>
      </c>
      <c r="C35" s="5" t="n">
        <v>64</v>
      </c>
      <c r="E35" s="5" t="n">
        <v>49</v>
      </c>
    </row>
    <row r="36" spans="1:5">
      <c r="A36" s="4" t="s">
        <v>526</v>
      </c>
      <c r="B36" s="4" t="s">
        <v>37</v>
      </c>
      <c r="C36" s="5" t="n">
        <v>148</v>
      </c>
      <c r="E36" s="5" t="n">
        <v>84</v>
      </c>
    </row>
    <row r="37" spans="1:5">
      <c r="A37" s="4" t="s">
        <v>517</v>
      </c>
    </row>
    <row r="38" spans="1:5">
      <c r="A38" s="3" t="s">
        <v>521</v>
      </c>
    </row>
    <row r="39" spans="1:5">
      <c r="A39" s="4" t="s">
        <v>522</v>
      </c>
      <c r="C39" s="5" t="n">
        <v>112</v>
      </c>
      <c r="D39" s="4" t="s">
        <v>37</v>
      </c>
      <c r="E39" s="5" t="n">
        <v>101</v>
      </c>
    </row>
    <row r="40" spans="1:5">
      <c r="A40" s="4" t="s">
        <v>523</v>
      </c>
      <c r="C40" s="5" t="n">
        <v>0</v>
      </c>
      <c r="E40" s="5" t="n">
        <v>0</v>
      </c>
    </row>
    <row r="41" spans="1:5">
      <c r="A41" s="4" t="s">
        <v>524</v>
      </c>
      <c r="C41" s="5" t="n">
        <v>0</v>
      </c>
      <c r="E41" s="5" t="n">
        <v>0</v>
      </c>
    </row>
    <row r="42" spans="1:5">
      <c r="A42" s="4" t="s">
        <v>525</v>
      </c>
      <c r="C42" s="5" t="n">
        <v>-5</v>
      </c>
      <c r="E42" s="5" t="n">
        <v>11</v>
      </c>
    </row>
    <row r="43" spans="1:5">
      <c r="A43" s="4" t="s">
        <v>526</v>
      </c>
      <c r="B43" s="4" t="s">
        <v>37</v>
      </c>
      <c r="C43" s="5" t="n">
        <v>107</v>
      </c>
      <c r="E43" s="5" t="n">
        <v>112</v>
      </c>
    </row>
    <row r="44" spans="1:5">
      <c r="A44" s="4" t="s">
        <v>518</v>
      </c>
    </row>
    <row r="45" spans="1:5">
      <c r="A45" s="3" t="s">
        <v>521</v>
      </c>
    </row>
    <row r="46" spans="1:5">
      <c r="A46" s="4" t="s">
        <v>522</v>
      </c>
      <c r="C46" s="5" t="n">
        <v>28</v>
      </c>
      <c r="D46" s="4" t="s">
        <v>37</v>
      </c>
      <c r="E46" s="5" t="n">
        <v>11</v>
      </c>
    </row>
    <row r="47" spans="1:5">
      <c r="A47" s="4" t="s">
        <v>523</v>
      </c>
      <c r="C47" s="5" t="n">
        <v>0</v>
      </c>
      <c r="E47" s="5" t="n">
        <v>0</v>
      </c>
    </row>
    <row r="48" spans="1:5">
      <c r="A48" s="4" t="s">
        <v>524</v>
      </c>
      <c r="C48" s="5" t="n">
        <v>0</v>
      </c>
      <c r="E48" s="5" t="n">
        <v>0</v>
      </c>
    </row>
    <row r="49" spans="1:5">
      <c r="A49" s="4" t="s">
        <v>525</v>
      </c>
      <c r="C49" s="5" t="n">
        <v>19</v>
      </c>
      <c r="E49" s="5" t="n">
        <v>17</v>
      </c>
    </row>
    <row r="50" spans="1:5">
      <c r="A50" s="4" t="s">
        <v>526</v>
      </c>
      <c r="B50" s="4" t="s">
        <v>37</v>
      </c>
      <c r="C50" s="5" t="n">
        <v>47</v>
      </c>
      <c r="E50" s="5" t="n">
        <v>28</v>
      </c>
    </row>
    <row r="51" spans="1:5">
      <c r="A51" s="4" t="s">
        <v>528</v>
      </c>
    </row>
    <row r="52" spans="1:5">
      <c r="A52" s="3" t="s">
        <v>521</v>
      </c>
    </row>
    <row r="53" spans="1:5">
      <c r="A53" s="4" t="s">
        <v>522</v>
      </c>
      <c r="C53" s="5" t="n">
        <v>113</v>
      </c>
      <c r="D53" s="4" t="s">
        <v>37</v>
      </c>
      <c r="E53" s="5" t="n">
        <v>95</v>
      </c>
    </row>
    <row r="54" spans="1:5">
      <c r="A54" s="4" t="s">
        <v>523</v>
      </c>
      <c r="C54" s="5" t="n">
        <v>0</v>
      </c>
      <c r="E54" s="5" t="n">
        <v>-1</v>
      </c>
    </row>
    <row r="55" spans="1:5">
      <c r="A55" s="4" t="s">
        <v>524</v>
      </c>
      <c r="C55" s="5" t="n">
        <v>0</v>
      </c>
      <c r="E55" s="5" t="n">
        <v>0</v>
      </c>
    </row>
    <row r="56" spans="1:5">
      <c r="A56" s="4" t="s">
        <v>525</v>
      </c>
      <c r="C56" s="5" t="n">
        <v>-104</v>
      </c>
      <c r="E56" s="5" t="n">
        <v>19</v>
      </c>
    </row>
    <row r="57" spans="1:5">
      <c r="A57" s="4" t="s">
        <v>526</v>
      </c>
      <c r="B57" s="4" t="s">
        <v>37</v>
      </c>
      <c r="C57" s="7" t="n">
        <v>9</v>
      </c>
      <c r="E57" s="7" t="n">
        <v>113</v>
      </c>
    </row>
    <row r="58" spans="1:5"/>
    <row r="59" spans="1:5">
      <c r="A59" s="4" t="s">
        <v>37</v>
      </c>
      <c r="B59" s="4" t="s">
        <v>84</v>
      </c>
    </row>
    <row r="60" spans="1:5">
      <c r="A60" s="4" t="s">
        <v>83</v>
      </c>
      <c r="B60" s="4" t="s">
        <v>69</v>
      </c>
    </row>
  </sheetData>
  <mergeCells count="6">
    <mergeCell ref="A1:B2"/>
    <mergeCell ref="C1:E1"/>
    <mergeCell ref="C2:D2"/>
    <mergeCell ref="A58:D58"/>
    <mergeCell ref="B59:D59"/>
    <mergeCell ref="B60:D6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4</v>
      </c>
    </row>
    <row r="2" spans="1:3">
      <c r="A2" s="3" t="s">
        <v>508</v>
      </c>
    </row>
    <row r="3" spans="1:3">
      <c r="A3" s="4" t="s">
        <v>272</v>
      </c>
      <c r="B3" s="7" t="n">
        <v>263973</v>
      </c>
      <c r="C3" s="7" t="n">
        <v>227069</v>
      </c>
    </row>
    <row r="4" spans="1:3">
      <c r="A4" s="4" t="s">
        <v>530</v>
      </c>
    </row>
    <row r="5" spans="1:3">
      <c r="A5" s="3" t="s">
        <v>508</v>
      </c>
    </row>
    <row r="6" spans="1:3">
      <c r="A6" s="4" t="s">
        <v>272</v>
      </c>
      <c r="B6" s="5" t="n">
        <v>260664</v>
      </c>
      <c r="C6" s="5" t="n">
        <v>225229</v>
      </c>
    </row>
    <row r="7" spans="1:3">
      <c r="A7" s="4" t="s">
        <v>531</v>
      </c>
    </row>
    <row r="8" spans="1:3">
      <c r="A8" s="3" t="s">
        <v>508</v>
      </c>
    </row>
    <row r="9" spans="1:3">
      <c r="A9" s="4" t="s">
        <v>272</v>
      </c>
      <c r="B9" s="5" t="n">
        <v>116</v>
      </c>
      <c r="C9" s="5" t="n">
        <v>0</v>
      </c>
    </row>
    <row r="10" spans="1:3">
      <c r="A10" s="4" t="s">
        <v>532</v>
      </c>
    </row>
    <row r="11" spans="1:3">
      <c r="A11" s="3" t="s">
        <v>508</v>
      </c>
    </row>
    <row r="12" spans="1:3">
      <c r="A12" s="4" t="s">
        <v>272</v>
      </c>
      <c r="B12" s="5" t="n">
        <v>3193</v>
      </c>
      <c r="C12" s="5" t="n">
        <v>1840</v>
      </c>
    </row>
    <row r="13" spans="1:3">
      <c r="A13" s="4" t="s">
        <v>533</v>
      </c>
    </row>
    <row r="14" spans="1:3">
      <c r="A14" s="3" t="s">
        <v>508</v>
      </c>
    </row>
    <row r="15" spans="1:3">
      <c r="A15" s="4" t="s">
        <v>272</v>
      </c>
      <c r="B15" s="5" t="n">
        <v>0</v>
      </c>
      <c r="C15" s="5" t="n">
        <v>0</v>
      </c>
    </row>
    <row r="16" spans="1:3">
      <c r="A16" s="4" t="s">
        <v>513</v>
      </c>
    </row>
    <row r="17" spans="1:3">
      <c r="A17" s="3" t="s">
        <v>508</v>
      </c>
    </row>
    <row r="18" spans="1:3">
      <c r="A18" s="4" t="s">
        <v>272</v>
      </c>
      <c r="B18" s="5" t="n">
        <v>206894</v>
      </c>
      <c r="C18" s="5" t="n">
        <v>188573</v>
      </c>
    </row>
    <row r="19" spans="1:3">
      <c r="A19" s="4" t="s">
        <v>534</v>
      </c>
    </row>
    <row r="20" spans="1:3">
      <c r="A20" s="3" t="s">
        <v>508</v>
      </c>
    </row>
    <row r="21" spans="1:3">
      <c r="A21" s="4" t="s">
        <v>272</v>
      </c>
      <c r="B21" s="5" t="n">
        <v>203815</v>
      </c>
      <c r="C21" s="5" t="n">
        <v>187079</v>
      </c>
    </row>
    <row r="22" spans="1:3">
      <c r="A22" s="4" t="s">
        <v>535</v>
      </c>
    </row>
    <row r="23" spans="1:3">
      <c r="A23" s="3" t="s">
        <v>508</v>
      </c>
    </row>
    <row r="24" spans="1:3">
      <c r="A24" s="4" t="s">
        <v>272</v>
      </c>
      <c r="B24" s="5" t="n">
        <v>116</v>
      </c>
      <c r="C24" s="5" t="n">
        <v>0</v>
      </c>
    </row>
    <row r="25" spans="1:3">
      <c r="A25" s="4" t="s">
        <v>536</v>
      </c>
    </row>
    <row r="26" spans="1:3">
      <c r="A26" s="3" t="s">
        <v>508</v>
      </c>
    </row>
    <row r="27" spans="1:3">
      <c r="A27" s="4" t="s">
        <v>272</v>
      </c>
      <c r="B27" s="5" t="n">
        <v>2963</v>
      </c>
      <c r="C27" s="5" t="n">
        <v>1494</v>
      </c>
    </row>
    <row r="28" spans="1:3">
      <c r="A28" s="4" t="s">
        <v>537</v>
      </c>
    </row>
    <row r="29" spans="1:3">
      <c r="A29" s="3" t="s">
        <v>508</v>
      </c>
    </row>
    <row r="30" spans="1:3">
      <c r="A30" s="4" t="s">
        <v>272</v>
      </c>
      <c r="B30" s="5" t="n">
        <v>0</v>
      </c>
      <c r="C30" s="5" t="n">
        <v>0</v>
      </c>
    </row>
    <row r="31" spans="1:3">
      <c r="A31" s="4" t="s">
        <v>514</v>
      </c>
    </row>
    <row r="32" spans="1:3">
      <c r="A32" s="3" t="s">
        <v>508</v>
      </c>
    </row>
    <row r="33" spans="1:3">
      <c r="A33" s="4" t="s">
        <v>272</v>
      </c>
      <c r="B33" s="5" t="n">
        <v>10650</v>
      </c>
      <c r="C33" s="5" t="n">
        <v>5103</v>
      </c>
    </row>
    <row r="34" spans="1:3">
      <c r="A34" s="4" t="s">
        <v>538</v>
      </c>
    </row>
    <row r="35" spans="1:3">
      <c r="A35" s="3" t="s">
        <v>508</v>
      </c>
    </row>
    <row r="36" spans="1:3">
      <c r="A36" s="4" t="s">
        <v>272</v>
      </c>
      <c r="B36" s="5" t="n">
        <v>10650</v>
      </c>
      <c r="C36" s="5" t="n">
        <v>5103</v>
      </c>
    </row>
    <row r="37" spans="1:3">
      <c r="A37" s="4" t="s">
        <v>539</v>
      </c>
    </row>
    <row r="38" spans="1:3">
      <c r="A38" s="3" t="s">
        <v>508</v>
      </c>
    </row>
    <row r="39" spans="1:3">
      <c r="A39" s="4" t="s">
        <v>272</v>
      </c>
      <c r="B39" s="5" t="n">
        <v>0</v>
      </c>
      <c r="C39" s="5" t="n">
        <v>0</v>
      </c>
    </row>
    <row r="40" spans="1:3">
      <c r="A40" s="4" t="s">
        <v>540</v>
      </c>
    </row>
    <row r="41" spans="1:3">
      <c r="A41" s="3" t="s">
        <v>508</v>
      </c>
    </row>
    <row r="42" spans="1:3">
      <c r="A42" s="4" t="s">
        <v>272</v>
      </c>
      <c r="B42" s="5" t="n">
        <v>0</v>
      </c>
      <c r="C42" s="5" t="n">
        <v>0</v>
      </c>
    </row>
    <row r="43" spans="1:3">
      <c r="A43" s="4" t="s">
        <v>541</v>
      </c>
    </row>
    <row r="44" spans="1:3">
      <c r="A44" s="3" t="s">
        <v>508</v>
      </c>
    </row>
    <row r="45" spans="1:3">
      <c r="A45" s="4" t="s">
        <v>272</v>
      </c>
      <c r="B45" s="5" t="n">
        <v>0</v>
      </c>
      <c r="C45" s="5" t="n">
        <v>0</v>
      </c>
    </row>
    <row r="46" spans="1:3">
      <c r="A46" s="4" t="s">
        <v>515</v>
      </c>
    </row>
    <row r="47" spans="1:3">
      <c r="A47" s="3" t="s">
        <v>508</v>
      </c>
    </row>
    <row r="48" spans="1:3">
      <c r="A48" s="4" t="s">
        <v>272</v>
      </c>
      <c r="B48" s="5" t="n">
        <v>10750</v>
      </c>
      <c r="C48" s="5" t="n">
        <v>6134</v>
      </c>
    </row>
    <row r="49" spans="1:3">
      <c r="A49" s="4" t="s">
        <v>542</v>
      </c>
    </row>
    <row r="50" spans="1:3">
      <c r="A50" s="3" t="s">
        <v>508</v>
      </c>
    </row>
    <row r="51" spans="1:3">
      <c r="A51" s="4" t="s">
        <v>272</v>
      </c>
      <c r="B51" s="5" t="n">
        <v>10750</v>
      </c>
      <c r="C51" s="5" t="n">
        <v>6134</v>
      </c>
    </row>
    <row r="52" spans="1:3">
      <c r="A52" s="4" t="s">
        <v>543</v>
      </c>
    </row>
    <row r="53" spans="1:3">
      <c r="A53" s="3" t="s">
        <v>508</v>
      </c>
    </row>
    <row r="54" spans="1:3">
      <c r="A54" s="4" t="s">
        <v>272</v>
      </c>
      <c r="B54" s="5" t="n">
        <v>0</v>
      </c>
      <c r="C54" s="5" t="n">
        <v>0</v>
      </c>
    </row>
    <row r="55" spans="1:3">
      <c r="A55" s="4" t="s">
        <v>544</v>
      </c>
    </row>
    <row r="56" spans="1:3">
      <c r="A56" s="3" t="s">
        <v>508</v>
      </c>
    </row>
    <row r="57" spans="1:3">
      <c r="A57" s="4" t="s">
        <v>272</v>
      </c>
      <c r="B57" s="5" t="n">
        <v>0</v>
      </c>
      <c r="C57" s="5" t="n">
        <v>0</v>
      </c>
    </row>
    <row r="58" spans="1:3">
      <c r="A58" s="4" t="s">
        <v>545</v>
      </c>
    </row>
    <row r="59" spans="1:3">
      <c r="A59" s="3" t="s">
        <v>508</v>
      </c>
    </row>
    <row r="60" spans="1:3">
      <c r="A60" s="4" t="s">
        <v>272</v>
      </c>
      <c r="B60" s="5" t="n">
        <v>0</v>
      </c>
      <c r="C60" s="5" t="n">
        <v>0</v>
      </c>
    </row>
    <row r="61" spans="1:3">
      <c r="A61" s="4" t="s">
        <v>516</v>
      </c>
    </row>
    <row r="62" spans="1:3">
      <c r="A62" s="3" t="s">
        <v>508</v>
      </c>
    </row>
    <row r="63" spans="1:3">
      <c r="A63" s="4" t="s">
        <v>272</v>
      </c>
      <c r="B63" s="5" t="n">
        <v>14803</v>
      </c>
      <c r="C63" s="5" t="n">
        <v>8440</v>
      </c>
    </row>
    <row r="64" spans="1:3">
      <c r="A64" s="4" t="s">
        <v>546</v>
      </c>
    </row>
    <row r="65" spans="1:3">
      <c r="A65" s="3" t="s">
        <v>508</v>
      </c>
    </row>
    <row r="66" spans="1:3">
      <c r="A66" s="4" t="s">
        <v>272</v>
      </c>
      <c r="B66" s="5" t="n">
        <v>14803</v>
      </c>
      <c r="C66" s="5" t="n">
        <v>8440</v>
      </c>
    </row>
    <row r="67" spans="1:3">
      <c r="A67" s="4" t="s">
        <v>547</v>
      </c>
    </row>
    <row r="68" spans="1:3">
      <c r="A68" s="3" t="s">
        <v>508</v>
      </c>
    </row>
    <row r="69" spans="1:3">
      <c r="A69" s="4" t="s">
        <v>272</v>
      </c>
      <c r="B69" s="5" t="n">
        <v>0</v>
      </c>
      <c r="C69" s="5" t="n">
        <v>0</v>
      </c>
    </row>
    <row r="70" spans="1:3">
      <c r="A70" s="4" t="s">
        <v>548</v>
      </c>
    </row>
    <row r="71" spans="1:3">
      <c r="A71" s="3" t="s">
        <v>508</v>
      </c>
    </row>
    <row r="72" spans="1:3">
      <c r="A72" s="4" t="s">
        <v>272</v>
      </c>
      <c r="B72" s="5" t="n">
        <v>0</v>
      </c>
      <c r="C72" s="5" t="n">
        <v>0</v>
      </c>
    </row>
    <row r="73" spans="1:3">
      <c r="A73" s="4" t="s">
        <v>549</v>
      </c>
    </row>
    <row r="74" spans="1:3">
      <c r="A74" s="3" t="s">
        <v>508</v>
      </c>
    </row>
    <row r="75" spans="1:3">
      <c r="A75" s="4" t="s">
        <v>272</v>
      </c>
      <c r="B75" s="5" t="n">
        <v>0</v>
      </c>
      <c r="C75" s="5" t="n">
        <v>0</v>
      </c>
    </row>
    <row r="76" spans="1:3">
      <c r="A76" s="4" t="s">
        <v>517</v>
      </c>
    </row>
    <row r="77" spans="1:3">
      <c r="A77" s="3" t="s">
        <v>508</v>
      </c>
    </row>
    <row r="78" spans="1:3">
      <c r="A78" s="4" t="s">
        <v>272</v>
      </c>
      <c r="B78" s="5" t="n">
        <v>17127</v>
      </c>
      <c r="C78" s="5" t="n">
        <v>16797</v>
      </c>
    </row>
    <row r="79" spans="1:3">
      <c r="A79" s="4" t="s">
        <v>550</v>
      </c>
    </row>
    <row r="80" spans="1:3">
      <c r="A80" s="3" t="s">
        <v>508</v>
      </c>
    </row>
    <row r="81" spans="1:3">
      <c r="A81" s="4" t="s">
        <v>272</v>
      </c>
      <c r="B81" s="5" t="n">
        <v>16897</v>
      </c>
      <c r="C81" s="5" t="n">
        <v>16498</v>
      </c>
    </row>
    <row r="82" spans="1:3">
      <c r="A82" s="4" t="s">
        <v>551</v>
      </c>
    </row>
    <row r="83" spans="1:3">
      <c r="A83" s="3" t="s">
        <v>508</v>
      </c>
    </row>
    <row r="84" spans="1:3">
      <c r="A84" s="4" t="s">
        <v>272</v>
      </c>
      <c r="B84" s="5" t="n">
        <v>0</v>
      </c>
      <c r="C84" s="5" t="n">
        <v>0</v>
      </c>
    </row>
    <row r="85" spans="1:3">
      <c r="A85" s="4" t="s">
        <v>552</v>
      </c>
    </row>
    <row r="86" spans="1:3">
      <c r="A86" s="3" t="s">
        <v>508</v>
      </c>
    </row>
    <row r="87" spans="1:3">
      <c r="A87" s="4" t="s">
        <v>272</v>
      </c>
      <c r="B87" s="5" t="n">
        <v>230</v>
      </c>
      <c r="C87" s="5" t="n">
        <v>299</v>
      </c>
    </row>
    <row r="88" spans="1:3">
      <c r="A88" s="4" t="s">
        <v>553</v>
      </c>
    </row>
    <row r="89" spans="1:3">
      <c r="A89" s="3" t="s">
        <v>508</v>
      </c>
    </row>
    <row r="90" spans="1:3">
      <c r="A90" s="4" t="s">
        <v>272</v>
      </c>
      <c r="B90" s="5" t="n">
        <v>0</v>
      </c>
      <c r="C90" s="5" t="n">
        <v>0</v>
      </c>
    </row>
    <row r="91" spans="1:3">
      <c r="A91" s="4" t="s">
        <v>554</v>
      </c>
    </row>
    <row r="92" spans="1:3">
      <c r="A92" s="3" t="s">
        <v>508</v>
      </c>
    </row>
    <row r="93" spans="1:3">
      <c r="A93" s="4" t="s">
        <v>272</v>
      </c>
      <c r="B93" s="5" t="n">
        <v>3679</v>
      </c>
      <c r="C93" s="5" t="n">
        <v>1947</v>
      </c>
    </row>
    <row r="94" spans="1:3">
      <c r="A94" s="4" t="s">
        <v>555</v>
      </c>
    </row>
    <row r="95" spans="1:3">
      <c r="A95" s="3" t="s">
        <v>508</v>
      </c>
    </row>
    <row r="96" spans="1:3">
      <c r="A96" s="4" t="s">
        <v>272</v>
      </c>
      <c r="B96" s="5" t="n">
        <v>3679</v>
      </c>
      <c r="C96" s="5" t="n">
        <v>1900</v>
      </c>
    </row>
    <row r="97" spans="1:3">
      <c r="A97" s="4" t="s">
        <v>556</v>
      </c>
    </row>
    <row r="98" spans="1:3">
      <c r="A98" s="3" t="s">
        <v>508</v>
      </c>
    </row>
    <row r="99" spans="1:3">
      <c r="A99" s="4" t="s">
        <v>272</v>
      </c>
      <c r="B99" s="5" t="n">
        <v>0</v>
      </c>
      <c r="C99" s="5" t="n">
        <v>0</v>
      </c>
    </row>
    <row r="100" spans="1:3">
      <c r="A100" s="4" t="s">
        <v>557</v>
      </c>
    </row>
    <row r="101" spans="1:3">
      <c r="A101" s="3" t="s">
        <v>508</v>
      </c>
    </row>
    <row r="102" spans="1:3">
      <c r="A102" s="4" t="s">
        <v>272</v>
      </c>
      <c r="B102" s="5" t="n">
        <v>0</v>
      </c>
      <c r="C102" s="5" t="n">
        <v>47</v>
      </c>
    </row>
    <row r="103" spans="1:3">
      <c r="A103" s="4" t="s">
        <v>558</v>
      </c>
    </row>
    <row r="104" spans="1:3">
      <c r="A104" s="3" t="s">
        <v>508</v>
      </c>
    </row>
    <row r="105" spans="1:3">
      <c r="A105" s="4" t="s">
        <v>272</v>
      </c>
      <c r="B105" s="5" t="n">
        <v>0</v>
      </c>
      <c r="C105" s="5" t="n">
        <v>0</v>
      </c>
    </row>
    <row r="106" spans="1:3">
      <c r="A106" s="4" t="s">
        <v>519</v>
      </c>
    </row>
    <row r="107" spans="1:3">
      <c r="A107" s="3" t="s">
        <v>508</v>
      </c>
    </row>
    <row r="108" spans="1:3">
      <c r="A108" s="4" t="s">
        <v>272</v>
      </c>
      <c r="B108" s="5" t="n">
        <v>70</v>
      </c>
      <c r="C108" s="5" t="n">
        <v>75</v>
      </c>
    </row>
    <row r="109" spans="1:3">
      <c r="A109" s="4" t="s">
        <v>559</v>
      </c>
    </row>
    <row r="110" spans="1:3">
      <c r="A110" s="3" t="s">
        <v>508</v>
      </c>
    </row>
    <row r="111" spans="1:3">
      <c r="A111" s="4" t="s">
        <v>272</v>
      </c>
      <c r="B111" s="5" t="n">
        <v>70</v>
      </c>
      <c r="C111" s="5" t="n">
        <v>75</v>
      </c>
    </row>
    <row r="112" spans="1:3">
      <c r="A112" s="4" t="s">
        <v>560</v>
      </c>
    </row>
    <row r="113" spans="1:3">
      <c r="A113" s="3" t="s">
        <v>508</v>
      </c>
    </row>
    <row r="114" spans="1:3">
      <c r="A114" s="4" t="s">
        <v>272</v>
      </c>
      <c r="B114" s="5" t="n">
        <v>0</v>
      </c>
      <c r="C114" s="5" t="n">
        <v>0</v>
      </c>
    </row>
    <row r="115" spans="1:3">
      <c r="A115" s="4" t="s">
        <v>561</v>
      </c>
    </row>
    <row r="116" spans="1:3">
      <c r="A116" s="3" t="s">
        <v>508</v>
      </c>
    </row>
    <row r="117" spans="1:3">
      <c r="A117" s="4" t="s">
        <v>272</v>
      </c>
      <c r="B117" s="5" t="n">
        <v>0</v>
      </c>
      <c r="C117" s="5" t="n">
        <v>0</v>
      </c>
    </row>
    <row r="118" spans="1:3">
      <c r="A118" s="4" t="s">
        <v>562</v>
      </c>
    </row>
    <row r="119" spans="1:3">
      <c r="A119" s="3" t="s">
        <v>508</v>
      </c>
    </row>
    <row r="120" spans="1:3">
      <c r="A120" s="4" t="s">
        <v>272</v>
      </c>
      <c r="B120" s="7" t="n">
        <v>0</v>
      </c>
      <c r="C12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4</v>
      </c>
    </row>
    <row r="2" spans="1:3">
      <c r="A2" s="3" t="s">
        <v>564</v>
      </c>
    </row>
    <row r="3" spans="1:3">
      <c r="A3" s="4" t="s">
        <v>565</v>
      </c>
      <c r="B3" s="7" t="n">
        <v>852</v>
      </c>
      <c r="C3" s="7" t="n">
        <v>136</v>
      </c>
    </row>
    <row r="4" spans="1:3">
      <c r="A4" s="4" t="s">
        <v>566</v>
      </c>
      <c r="B4" s="5" t="n">
        <v>263121</v>
      </c>
      <c r="C4" s="5" t="n">
        <v>226933</v>
      </c>
    </row>
    <row r="5" spans="1:3">
      <c r="A5" s="4" t="s">
        <v>567</v>
      </c>
      <c r="B5" s="5" t="n">
        <v>263973</v>
      </c>
      <c r="C5" s="5" t="n">
        <v>227069</v>
      </c>
    </row>
    <row r="6" spans="1:3">
      <c r="A6" s="4" t="s">
        <v>568</v>
      </c>
    </row>
    <row r="7" spans="1:3">
      <c r="A7" s="3" t="s">
        <v>564</v>
      </c>
    </row>
    <row r="8" spans="1:3">
      <c r="A8" s="4" t="s">
        <v>565</v>
      </c>
      <c r="B8" s="5" t="n">
        <v>699</v>
      </c>
      <c r="C8" s="5" t="n">
        <v>136</v>
      </c>
    </row>
    <row r="9" spans="1:3">
      <c r="A9" s="4" t="s">
        <v>569</v>
      </c>
    </row>
    <row r="10" spans="1:3">
      <c r="A10" s="3" t="s">
        <v>564</v>
      </c>
    </row>
    <row r="11" spans="1:3">
      <c r="A11" s="4" t="s">
        <v>565</v>
      </c>
      <c r="B11" s="5" t="n">
        <v>0</v>
      </c>
      <c r="C11" s="5" t="n">
        <v>0</v>
      </c>
    </row>
    <row r="12" spans="1:3">
      <c r="A12" s="4" t="s">
        <v>570</v>
      </c>
    </row>
    <row r="13" spans="1:3">
      <c r="A13" s="3" t="s">
        <v>564</v>
      </c>
    </row>
    <row r="14" spans="1:3">
      <c r="A14" s="4" t="s">
        <v>565</v>
      </c>
      <c r="B14" s="5" t="n">
        <v>153</v>
      </c>
      <c r="C14" s="5" t="n">
        <v>0</v>
      </c>
    </row>
    <row r="15" spans="1:3">
      <c r="A15" s="4" t="s">
        <v>571</v>
      </c>
    </row>
    <row r="16" spans="1:3">
      <c r="A16" s="3" t="s">
        <v>564</v>
      </c>
    </row>
    <row r="17" spans="1:3">
      <c r="A17" s="4" t="s">
        <v>565</v>
      </c>
      <c r="B17" s="5" t="n">
        <v>852</v>
      </c>
      <c r="C17" s="5" t="n">
        <v>89</v>
      </c>
    </row>
    <row r="18" spans="1:3">
      <c r="A18" s="4" t="s">
        <v>566</v>
      </c>
      <c r="B18" s="5" t="n">
        <v>206042</v>
      </c>
      <c r="C18" s="5" t="n">
        <v>188484</v>
      </c>
    </row>
    <row r="19" spans="1:3">
      <c r="A19" s="4" t="s">
        <v>567</v>
      </c>
      <c r="B19" s="5" t="n">
        <v>206894</v>
      </c>
      <c r="C19" s="5" t="n">
        <v>188573</v>
      </c>
    </row>
    <row r="20" spans="1:3">
      <c r="A20" s="4" t="s">
        <v>572</v>
      </c>
    </row>
    <row r="21" spans="1:3">
      <c r="A21" s="3" t="s">
        <v>564</v>
      </c>
    </row>
    <row r="22" spans="1:3">
      <c r="A22" s="4" t="s">
        <v>565</v>
      </c>
      <c r="B22" s="5" t="n">
        <v>699</v>
      </c>
      <c r="C22" s="5" t="n">
        <v>89</v>
      </c>
    </row>
    <row r="23" spans="1:3">
      <c r="A23" s="4" t="s">
        <v>573</v>
      </c>
    </row>
    <row r="24" spans="1:3">
      <c r="A24" s="3" t="s">
        <v>564</v>
      </c>
    </row>
    <row r="25" spans="1:3">
      <c r="A25" s="4" t="s">
        <v>565</v>
      </c>
      <c r="B25" s="5" t="n">
        <v>0</v>
      </c>
      <c r="C25" s="5" t="n">
        <v>0</v>
      </c>
    </row>
    <row r="26" spans="1:3">
      <c r="A26" s="4" t="s">
        <v>574</v>
      </c>
    </row>
    <row r="27" spans="1:3">
      <c r="A27" s="3" t="s">
        <v>564</v>
      </c>
    </row>
    <row r="28" spans="1:3">
      <c r="A28" s="4" t="s">
        <v>565</v>
      </c>
      <c r="B28" s="5" t="n">
        <v>153</v>
      </c>
      <c r="C28" s="5" t="n">
        <v>0</v>
      </c>
    </row>
    <row r="29" spans="1:3">
      <c r="A29" s="4" t="s">
        <v>575</v>
      </c>
    </row>
    <row r="30" spans="1:3">
      <c r="A30" s="3" t="s">
        <v>564</v>
      </c>
    </row>
    <row r="31" spans="1:3">
      <c r="A31" s="4" t="s">
        <v>565</v>
      </c>
      <c r="B31" s="5" t="n">
        <v>0</v>
      </c>
      <c r="C31" s="5" t="n">
        <v>0</v>
      </c>
    </row>
    <row r="32" spans="1:3">
      <c r="A32" s="4" t="s">
        <v>566</v>
      </c>
      <c r="B32" s="5" t="n">
        <v>10650</v>
      </c>
      <c r="C32" s="5" t="n">
        <v>5103</v>
      </c>
    </row>
    <row r="33" spans="1:3">
      <c r="A33" s="4" t="s">
        <v>567</v>
      </c>
      <c r="B33" s="5" t="n">
        <v>10650</v>
      </c>
      <c r="C33" s="5" t="n">
        <v>5103</v>
      </c>
    </row>
    <row r="34" spans="1:3">
      <c r="A34" s="4" t="s">
        <v>576</v>
      </c>
    </row>
    <row r="35" spans="1:3">
      <c r="A35" s="3" t="s">
        <v>564</v>
      </c>
    </row>
    <row r="36" spans="1:3">
      <c r="A36" s="4" t="s">
        <v>565</v>
      </c>
      <c r="B36" s="5" t="n">
        <v>0</v>
      </c>
      <c r="C36" s="5" t="n">
        <v>0</v>
      </c>
    </row>
    <row r="37" spans="1:3">
      <c r="A37" s="4" t="s">
        <v>577</v>
      </c>
    </row>
    <row r="38" spans="1:3">
      <c r="A38" s="3" t="s">
        <v>564</v>
      </c>
    </row>
    <row r="39" spans="1:3">
      <c r="A39" s="4" t="s">
        <v>565</v>
      </c>
      <c r="B39" s="5" t="n">
        <v>0</v>
      </c>
      <c r="C39" s="5" t="n">
        <v>0</v>
      </c>
    </row>
    <row r="40" spans="1:3">
      <c r="A40" s="4" t="s">
        <v>578</v>
      </c>
    </row>
    <row r="41" spans="1:3">
      <c r="A41" s="3" t="s">
        <v>564</v>
      </c>
    </row>
    <row r="42" spans="1:3">
      <c r="A42" s="4" t="s">
        <v>565</v>
      </c>
      <c r="B42" s="5" t="n">
        <v>0</v>
      </c>
      <c r="C42" s="5" t="n">
        <v>0</v>
      </c>
    </row>
    <row r="43" spans="1:3">
      <c r="A43" s="4" t="s">
        <v>515</v>
      </c>
    </row>
    <row r="44" spans="1:3">
      <c r="A44" s="3" t="s">
        <v>564</v>
      </c>
    </row>
    <row r="45" spans="1:3">
      <c r="A45" s="4" t="s">
        <v>565</v>
      </c>
      <c r="B45" s="5" t="n">
        <v>0</v>
      </c>
      <c r="C45" s="5" t="n">
        <v>0</v>
      </c>
    </row>
    <row r="46" spans="1:3">
      <c r="A46" s="4" t="s">
        <v>566</v>
      </c>
      <c r="B46" s="5" t="n">
        <v>10750</v>
      </c>
      <c r="C46" s="5" t="n">
        <v>6134</v>
      </c>
    </row>
    <row r="47" spans="1:3">
      <c r="A47" s="4" t="s">
        <v>567</v>
      </c>
      <c r="B47" s="5" t="n">
        <v>10750</v>
      </c>
      <c r="C47" s="5" t="n">
        <v>6134</v>
      </c>
    </row>
    <row r="48" spans="1:3">
      <c r="A48" s="4" t="s">
        <v>579</v>
      </c>
    </row>
    <row r="49" spans="1:3">
      <c r="A49" s="3" t="s">
        <v>564</v>
      </c>
    </row>
    <row r="50" spans="1:3">
      <c r="A50" s="4" t="s">
        <v>565</v>
      </c>
      <c r="B50" s="5" t="n">
        <v>0</v>
      </c>
      <c r="C50" s="5" t="n">
        <v>0</v>
      </c>
    </row>
    <row r="51" spans="1:3">
      <c r="A51" s="4" t="s">
        <v>580</v>
      </c>
    </row>
    <row r="52" spans="1:3">
      <c r="A52" s="3" t="s">
        <v>564</v>
      </c>
    </row>
    <row r="53" spans="1:3">
      <c r="A53" s="4" t="s">
        <v>565</v>
      </c>
      <c r="B53" s="5" t="n">
        <v>0</v>
      </c>
      <c r="C53" s="5" t="n">
        <v>0</v>
      </c>
    </row>
    <row r="54" spans="1:3">
      <c r="A54" s="4" t="s">
        <v>581</v>
      </c>
    </row>
    <row r="55" spans="1:3">
      <c r="A55" s="3" t="s">
        <v>564</v>
      </c>
    </row>
    <row r="56" spans="1:3">
      <c r="A56" s="4" t="s">
        <v>565</v>
      </c>
      <c r="B56" s="5" t="n">
        <v>0</v>
      </c>
      <c r="C56" s="5" t="n">
        <v>0</v>
      </c>
    </row>
    <row r="57" spans="1:3">
      <c r="A57" s="4" t="s">
        <v>527</v>
      </c>
    </row>
    <row r="58" spans="1:3">
      <c r="A58" s="3" t="s">
        <v>564</v>
      </c>
    </row>
    <row r="59" spans="1:3">
      <c r="A59" s="4" t="s">
        <v>565</v>
      </c>
      <c r="B59" s="5" t="n">
        <v>0</v>
      </c>
      <c r="C59" s="5" t="n">
        <v>0</v>
      </c>
    </row>
    <row r="60" spans="1:3">
      <c r="A60" s="4" t="s">
        <v>566</v>
      </c>
      <c r="B60" s="5" t="n">
        <v>14803</v>
      </c>
      <c r="C60" s="5" t="n">
        <v>8440</v>
      </c>
    </row>
    <row r="61" spans="1:3">
      <c r="A61" s="4" t="s">
        <v>567</v>
      </c>
      <c r="B61" s="5" t="n">
        <v>14803</v>
      </c>
      <c r="C61" s="5" t="n">
        <v>8440</v>
      </c>
    </row>
    <row r="62" spans="1:3">
      <c r="A62" s="4" t="s">
        <v>582</v>
      </c>
    </row>
    <row r="63" spans="1:3">
      <c r="A63" s="3" t="s">
        <v>564</v>
      </c>
    </row>
    <row r="64" spans="1:3">
      <c r="A64" s="4" t="s">
        <v>565</v>
      </c>
      <c r="B64" s="5" t="n">
        <v>0</v>
      </c>
      <c r="C64" s="5" t="n">
        <v>0</v>
      </c>
    </row>
    <row r="65" spans="1:3">
      <c r="A65" s="4" t="s">
        <v>583</v>
      </c>
    </row>
    <row r="66" spans="1:3">
      <c r="A66" s="3" t="s">
        <v>564</v>
      </c>
    </row>
    <row r="67" spans="1:3">
      <c r="A67" s="4" t="s">
        <v>565</v>
      </c>
      <c r="B67" s="5" t="n">
        <v>0</v>
      </c>
      <c r="C67" s="5" t="n">
        <v>0</v>
      </c>
    </row>
    <row r="68" spans="1:3">
      <c r="A68" s="4" t="s">
        <v>584</v>
      </c>
    </row>
    <row r="69" spans="1:3">
      <c r="A69" s="3" t="s">
        <v>564</v>
      </c>
    </row>
    <row r="70" spans="1:3">
      <c r="A70" s="4" t="s">
        <v>565</v>
      </c>
      <c r="B70" s="5" t="n">
        <v>0</v>
      </c>
      <c r="C70" s="5" t="n">
        <v>0</v>
      </c>
    </row>
    <row r="71" spans="1:3">
      <c r="A71" s="4" t="s">
        <v>517</v>
      </c>
    </row>
    <row r="72" spans="1:3">
      <c r="A72" s="3" t="s">
        <v>564</v>
      </c>
    </row>
    <row r="73" spans="1:3">
      <c r="A73" s="4" t="s">
        <v>565</v>
      </c>
      <c r="B73" s="5" t="n">
        <v>0</v>
      </c>
      <c r="C73" s="5" t="n">
        <v>0</v>
      </c>
    </row>
    <row r="74" spans="1:3">
      <c r="A74" s="4" t="s">
        <v>566</v>
      </c>
      <c r="B74" s="5" t="n">
        <v>17127</v>
      </c>
      <c r="C74" s="5" t="n">
        <v>16797</v>
      </c>
    </row>
    <row r="75" spans="1:3">
      <c r="A75" s="4" t="s">
        <v>567</v>
      </c>
      <c r="B75" s="5" t="n">
        <v>17127</v>
      </c>
      <c r="C75" s="5" t="n">
        <v>16797</v>
      </c>
    </row>
    <row r="76" spans="1:3">
      <c r="A76" s="4" t="s">
        <v>585</v>
      </c>
    </row>
    <row r="77" spans="1:3">
      <c r="A77" s="3" t="s">
        <v>564</v>
      </c>
    </row>
    <row r="78" spans="1:3">
      <c r="A78" s="4" t="s">
        <v>565</v>
      </c>
      <c r="B78" s="5" t="n">
        <v>0</v>
      </c>
      <c r="C78" s="5" t="n">
        <v>0</v>
      </c>
    </row>
    <row r="79" spans="1:3">
      <c r="A79" s="4" t="s">
        <v>586</v>
      </c>
    </row>
    <row r="80" spans="1:3">
      <c r="A80" s="3" t="s">
        <v>564</v>
      </c>
    </row>
    <row r="81" spans="1:3">
      <c r="A81" s="4" t="s">
        <v>565</v>
      </c>
      <c r="B81" s="5" t="n">
        <v>0</v>
      </c>
      <c r="C81" s="5" t="n">
        <v>0</v>
      </c>
    </row>
    <row r="82" spans="1:3">
      <c r="A82" s="4" t="s">
        <v>587</v>
      </c>
    </row>
    <row r="83" spans="1:3">
      <c r="A83" s="3" t="s">
        <v>564</v>
      </c>
    </row>
    <row r="84" spans="1:3">
      <c r="A84" s="4" t="s">
        <v>565</v>
      </c>
      <c r="B84" s="5" t="n">
        <v>0</v>
      </c>
      <c r="C84" s="5" t="n">
        <v>0</v>
      </c>
    </row>
    <row r="85" spans="1:3">
      <c r="A85" s="4" t="s">
        <v>518</v>
      </c>
    </row>
    <row r="86" spans="1:3">
      <c r="A86" s="3" t="s">
        <v>564</v>
      </c>
    </row>
    <row r="87" spans="1:3">
      <c r="A87" s="4" t="s">
        <v>565</v>
      </c>
      <c r="B87" s="5" t="n">
        <v>0</v>
      </c>
      <c r="C87" s="5" t="n">
        <v>47</v>
      </c>
    </row>
    <row r="88" spans="1:3">
      <c r="A88" s="4" t="s">
        <v>566</v>
      </c>
      <c r="B88" s="5" t="n">
        <v>3679</v>
      </c>
      <c r="C88" s="5" t="n">
        <v>1900</v>
      </c>
    </row>
    <row r="89" spans="1:3">
      <c r="A89" s="4" t="s">
        <v>567</v>
      </c>
      <c r="B89" s="5" t="n">
        <v>3679</v>
      </c>
      <c r="C89" s="5" t="n">
        <v>1947</v>
      </c>
    </row>
    <row r="90" spans="1:3">
      <c r="A90" s="4" t="s">
        <v>588</v>
      </c>
    </row>
    <row r="91" spans="1:3">
      <c r="A91" s="3" t="s">
        <v>564</v>
      </c>
    </row>
    <row r="92" spans="1:3">
      <c r="A92" s="4" t="s">
        <v>565</v>
      </c>
      <c r="B92" s="5" t="n">
        <v>0</v>
      </c>
      <c r="C92" s="5" t="n">
        <v>47</v>
      </c>
    </row>
    <row r="93" spans="1:3">
      <c r="A93" s="4" t="s">
        <v>589</v>
      </c>
    </row>
    <row r="94" spans="1:3">
      <c r="A94" s="3" t="s">
        <v>564</v>
      </c>
    </row>
    <row r="95" spans="1:3">
      <c r="A95" s="4" t="s">
        <v>565</v>
      </c>
      <c r="B95" s="5" t="n">
        <v>0</v>
      </c>
      <c r="C95" s="5" t="n">
        <v>0</v>
      </c>
    </row>
    <row r="96" spans="1:3">
      <c r="A96" s="4" t="s">
        <v>590</v>
      </c>
    </row>
    <row r="97" spans="1:3">
      <c r="A97" s="3" t="s">
        <v>564</v>
      </c>
    </row>
    <row r="98" spans="1:3">
      <c r="A98" s="4" t="s">
        <v>565</v>
      </c>
      <c r="B98" s="5" t="n">
        <v>0</v>
      </c>
      <c r="C98" s="5" t="n">
        <v>0</v>
      </c>
    </row>
    <row r="99" spans="1:3">
      <c r="A99" s="4" t="s">
        <v>519</v>
      </c>
    </row>
    <row r="100" spans="1:3">
      <c r="A100" s="3" t="s">
        <v>564</v>
      </c>
    </row>
    <row r="101" spans="1:3">
      <c r="A101" s="4" t="s">
        <v>565</v>
      </c>
      <c r="B101" s="5" t="n">
        <v>0</v>
      </c>
      <c r="C101" s="5" t="n">
        <v>0</v>
      </c>
    </row>
    <row r="102" spans="1:3">
      <c r="A102" s="4" t="s">
        <v>566</v>
      </c>
      <c r="B102" s="5" t="n">
        <v>70</v>
      </c>
      <c r="C102" s="5" t="n">
        <v>75</v>
      </c>
    </row>
    <row r="103" spans="1:3">
      <c r="A103" s="4" t="s">
        <v>567</v>
      </c>
      <c r="B103" s="5" t="n">
        <v>70</v>
      </c>
      <c r="C103" s="5" t="n">
        <v>75</v>
      </c>
    </row>
    <row r="104" spans="1:3">
      <c r="A104" s="4" t="s">
        <v>591</v>
      </c>
    </row>
    <row r="105" spans="1:3">
      <c r="A105" s="3" t="s">
        <v>564</v>
      </c>
    </row>
    <row r="106" spans="1:3">
      <c r="A106" s="4" t="s">
        <v>565</v>
      </c>
      <c r="B106" s="5" t="n">
        <v>0</v>
      </c>
      <c r="C106" s="5" t="n">
        <v>0</v>
      </c>
    </row>
    <row r="107" spans="1:3">
      <c r="A107" s="4" t="s">
        <v>592</v>
      </c>
    </row>
    <row r="108" spans="1:3">
      <c r="A108" s="3" t="s">
        <v>564</v>
      </c>
    </row>
    <row r="109" spans="1:3">
      <c r="A109" s="4" t="s">
        <v>565</v>
      </c>
      <c r="B109" s="5" t="n">
        <v>0</v>
      </c>
      <c r="C109" s="5" t="n">
        <v>0</v>
      </c>
    </row>
    <row r="110" spans="1:3">
      <c r="A110" s="4" t="s">
        <v>593</v>
      </c>
    </row>
    <row r="111" spans="1:3">
      <c r="A111" s="3" t="s">
        <v>564</v>
      </c>
    </row>
    <row r="112" spans="1:3">
      <c r="A112" s="4" t="s">
        <v>565</v>
      </c>
      <c r="B112" s="7" t="n">
        <v>0</v>
      </c>
      <c r="C112"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37"/>
    <col customWidth="1" max="3" min="3" width="21"/>
  </cols>
  <sheetData>
    <row r="1" spans="1:3">
      <c r="A1" s="1" t="s">
        <v>594</v>
      </c>
      <c r="B1" s="2" t="s">
        <v>1</v>
      </c>
    </row>
    <row r="2" spans="1:3">
      <c r="B2" s="2" t="s">
        <v>595</v>
      </c>
      <c r="C2" s="2" t="s">
        <v>497</v>
      </c>
    </row>
    <row r="3" spans="1:3">
      <c r="A3" s="3" t="s">
        <v>508</v>
      </c>
    </row>
    <row r="4" spans="1:3">
      <c r="A4" s="4" t="s">
        <v>509</v>
      </c>
      <c r="B4" s="7" t="n">
        <v>263973</v>
      </c>
      <c r="C4" s="7" t="n">
        <v>227069</v>
      </c>
    </row>
    <row r="5" spans="1:3">
      <c r="A5" s="4" t="s">
        <v>596</v>
      </c>
    </row>
    <row r="6" spans="1:3">
      <c r="A6" s="3" t="s">
        <v>508</v>
      </c>
    </row>
    <row r="7" spans="1:3">
      <c r="A7" s="4" t="s">
        <v>597</v>
      </c>
      <c r="B7" s="5" t="n">
        <v>2</v>
      </c>
    </row>
    <row r="8" spans="1:3">
      <c r="A8" s="4" t="s">
        <v>598</v>
      </c>
      <c r="B8" s="7" t="n">
        <v>153000</v>
      </c>
    </row>
    <row r="9" spans="1:3">
      <c r="A9" s="4" t="s">
        <v>513</v>
      </c>
    </row>
    <row r="10" spans="1:3">
      <c r="A10" s="3" t="s">
        <v>508</v>
      </c>
    </row>
    <row r="11" spans="1:3">
      <c r="A11" s="4" t="s">
        <v>509</v>
      </c>
      <c r="B11" s="7" t="n">
        <v>206894</v>
      </c>
      <c r="C11" s="7" t="n">
        <v>188573</v>
      </c>
    </row>
    <row r="12" spans="1:3">
      <c r="A12" s="4" t="s">
        <v>599</v>
      </c>
      <c r="B12" s="4" t="s">
        <v>600</v>
      </c>
      <c r="C12" s="4" t="s">
        <v>601</v>
      </c>
    </row>
    <row r="13" spans="1:3">
      <c r="A13" s="4" t="s">
        <v>517</v>
      </c>
    </row>
    <row r="14" spans="1:3">
      <c r="A14" s="3" t="s">
        <v>508</v>
      </c>
    </row>
    <row r="15" spans="1:3">
      <c r="A15" s="4" t="s">
        <v>509</v>
      </c>
      <c r="B15" s="7" t="n">
        <v>17127</v>
      </c>
      <c r="C15" s="7" t="n">
        <v>16797</v>
      </c>
    </row>
    <row r="16" spans="1:3">
      <c r="A16" s="4" t="s">
        <v>599</v>
      </c>
      <c r="B16" s="4" t="s">
        <v>602</v>
      </c>
      <c r="C16" s="4" t="s">
        <v>603</v>
      </c>
    </row>
    <row r="17" spans="1:3">
      <c r="A17" s="4" t="s">
        <v>514</v>
      </c>
    </row>
    <row r="18" spans="1:3">
      <c r="A18" s="3" t="s">
        <v>508</v>
      </c>
    </row>
    <row r="19" spans="1:3">
      <c r="A19" s="4" t="s">
        <v>509</v>
      </c>
      <c r="B19" s="7" t="n">
        <v>10650</v>
      </c>
      <c r="C19" s="7" t="n">
        <v>5103</v>
      </c>
    </row>
    <row r="20" spans="1:3">
      <c r="A20" s="4" t="s">
        <v>599</v>
      </c>
      <c r="B20" s="4" t="s">
        <v>604</v>
      </c>
      <c r="C20" s="4" t="s">
        <v>605</v>
      </c>
    </row>
    <row r="21" spans="1:3">
      <c r="A21" s="4" t="s">
        <v>606</v>
      </c>
      <c r="B21" s="4" t="s">
        <v>451</v>
      </c>
    </row>
    <row r="22" spans="1:3">
      <c r="A22" s="4" t="s">
        <v>515</v>
      </c>
    </row>
    <row r="23" spans="1:3">
      <c r="A23" s="3" t="s">
        <v>508</v>
      </c>
    </row>
    <row r="24" spans="1:3">
      <c r="A24" s="4" t="s">
        <v>509</v>
      </c>
      <c r="B24" s="7" t="n">
        <v>10750</v>
      </c>
      <c r="C24" s="7" t="n">
        <v>6134</v>
      </c>
    </row>
    <row r="25" spans="1:3">
      <c r="A25" s="4" t="s">
        <v>599</v>
      </c>
      <c r="B25" s="4" t="s">
        <v>607</v>
      </c>
      <c r="C25" s="4" t="s">
        <v>608</v>
      </c>
    </row>
    <row r="26" spans="1:3">
      <c r="A26" s="4" t="s">
        <v>609</v>
      </c>
      <c r="B26" s="7" t="n">
        <v>5900</v>
      </c>
      <c r="C26" s="7" t="n">
        <v>5000</v>
      </c>
    </row>
    <row r="27" spans="1:3">
      <c r="A27" s="4" t="s">
        <v>516</v>
      </c>
    </row>
    <row r="28" spans="1:3">
      <c r="A28" s="3" t="s">
        <v>508</v>
      </c>
    </row>
    <row r="29" spans="1:3">
      <c r="A29" s="4" t="s">
        <v>509</v>
      </c>
      <c r="B29" s="7" t="n">
        <v>14803</v>
      </c>
      <c r="C29" s="7" t="n">
        <v>8440</v>
      </c>
    </row>
    <row r="30" spans="1:3">
      <c r="A30" s="4" t="s">
        <v>599</v>
      </c>
      <c r="B30" s="4" t="s">
        <v>610</v>
      </c>
      <c r="C30" s="4" t="s">
        <v>611</v>
      </c>
    </row>
    <row r="31" spans="1:3">
      <c r="A31" s="4" t="s">
        <v>606</v>
      </c>
      <c r="B31" s="4" t="s">
        <v>612</v>
      </c>
    </row>
    <row r="32" spans="1:3">
      <c r="A32" s="4" t="s">
        <v>613</v>
      </c>
      <c r="B32" s="4" t="s">
        <v>614</v>
      </c>
    </row>
    <row r="33" spans="1:3">
      <c r="A33" s="4" t="s">
        <v>518</v>
      </c>
    </row>
    <row r="34" spans="1:3">
      <c r="A34" s="3" t="s">
        <v>508</v>
      </c>
    </row>
    <row r="35" spans="1:3">
      <c r="A35" s="4" t="s">
        <v>509</v>
      </c>
      <c r="B35" s="7" t="n">
        <v>3679</v>
      </c>
      <c r="C35" s="7" t="n">
        <v>1947</v>
      </c>
    </row>
    <row r="36" spans="1:3">
      <c r="A36" s="4" t="s">
        <v>599</v>
      </c>
      <c r="B36" s="4" t="s">
        <v>615</v>
      </c>
      <c r="C36" s="4" t="s">
        <v>616</v>
      </c>
    </row>
    <row r="37" spans="1:3">
      <c r="A37" s="4" t="s">
        <v>519</v>
      </c>
    </row>
    <row r="38" spans="1:3">
      <c r="A38" s="3" t="s">
        <v>508</v>
      </c>
    </row>
    <row r="39" spans="1:3">
      <c r="A39" s="4" t="s">
        <v>509</v>
      </c>
      <c r="B39" s="7" t="n">
        <v>70</v>
      </c>
      <c r="C39" s="7" t="n">
        <v>75</v>
      </c>
    </row>
    <row r="40" spans="1:3">
      <c r="A40" s="4" t="s">
        <v>599</v>
      </c>
      <c r="B40" s="4" t="s">
        <v>617</v>
      </c>
      <c r="C40" s="4" t="s">
        <v>6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9"/>
    <col customWidth="1" max="3" min="3" width="14"/>
    <col customWidth="1" max="4" min="4" width="14"/>
  </cols>
  <sheetData>
    <row r="1" spans="1:4">
      <c r="A1" s="1" t="s">
        <v>618</v>
      </c>
      <c r="C1" s="2" t="s">
        <v>2</v>
      </c>
      <c r="D1" s="2" t="s">
        <v>34</v>
      </c>
    </row>
    <row r="2" spans="1:4">
      <c r="A2" s="3" t="s">
        <v>439</v>
      </c>
    </row>
    <row r="3" spans="1:4">
      <c r="A3" s="4" t="s">
        <v>619</v>
      </c>
      <c r="C3" s="7" t="n">
        <v>8302</v>
      </c>
      <c r="D3" s="7" t="n">
        <v>7983</v>
      </c>
    </row>
    <row r="4" spans="1:4">
      <c r="A4" s="4" t="s">
        <v>620</v>
      </c>
      <c r="C4" s="5" t="n">
        <v>-5238</v>
      </c>
      <c r="D4" s="5" t="n">
        <v>-4808</v>
      </c>
    </row>
    <row r="5" spans="1:4">
      <c r="A5" s="4" t="s">
        <v>47</v>
      </c>
      <c r="B5" s="4" t="s">
        <v>37</v>
      </c>
      <c r="C5" s="5" t="n">
        <v>3064</v>
      </c>
      <c r="D5" s="5" t="n">
        <v>3175</v>
      </c>
    </row>
    <row r="6" spans="1:4">
      <c r="A6" s="4" t="s">
        <v>621</v>
      </c>
    </row>
    <row r="7" spans="1:4">
      <c r="A7" s="3" t="s">
        <v>439</v>
      </c>
    </row>
    <row r="8" spans="1:4">
      <c r="A8" s="4" t="s">
        <v>619</v>
      </c>
      <c r="C8" s="5" t="n">
        <v>4946</v>
      </c>
      <c r="D8" s="5" t="n">
        <v>4355</v>
      </c>
    </row>
    <row r="9" spans="1:4">
      <c r="A9" s="4" t="s">
        <v>622</v>
      </c>
    </row>
    <row r="10" spans="1:4">
      <c r="A10" s="3" t="s">
        <v>439</v>
      </c>
    </row>
    <row r="11" spans="1:4">
      <c r="A11" s="4" t="s">
        <v>619</v>
      </c>
      <c r="C11" s="7" t="n">
        <v>3356</v>
      </c>
      <c r="D11" s="7" t="n">
        <v>3628</v>
      </c>
    </row>
    <row r="12" spans="1:4"/>
    <row r="13" spans="1:4">
      <c r="A13" s="4" t="s">
        <v>37</v>
      </c>
      <c r="B13" s="4" t="s">
        <v>69</v>
      </c>
    </row>
  </sheetData>
  <mergeCells count="3">
    <mergeCell ref="A1:B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18"/>
    <col customWidth="1" max="6" min="6" width="37"/>
    <col customWidth="1" max="7" min="7" width="15"/>
    <col customWidth="1" max="8" min="8" width="21"/>
    <col customWidth="1" max="9" min="9" width="10"/>
  </cols>
  <sheetData>
    <row r="1" spans="1:9">
      <c r="A1" s="1" t="s">
        <v>139</v>
      </c>
      <c r="C1" s="2" t="s">
        <v>140</v>
      </c>
      <c r="D1" s="2" t="s">
        <v>141</v>
      </c>
      <c r="E1" s="2" t="s">
        <v>142</v>
      </c>
      <c r="F1" s="2" t="s">
        <v>143</v>
      </c>
      <c r="G1" s="2" t="s">
        <v>144</v>
      </c>
      <c r="H1" s="2" t="s">
        <v>145</v>
      </c>
      <c r="I1" s="2" t="s">
        <v>146</v>
      </c>
    </row>
    <row r="2" spans="1:9">
      <c r="A2" s="4" t="s">
        <v>147</v>
      </c>
      <c r="B2" s="4" t="s">
        <v>37</v>
      </c>
      <c r="C2" s="7" t="n">
        <v>179</v>
      </c>
      <c r="D2" s="7" t="n">
        <v>7239</v>
      </c>
      <c r="E2" s="7" t="n">
        <v>14985</v>
      </c>
      <c r="F2" s="7" t="n">
        <v>-212</v>
      </c>
      <c r="G2" s="7" t="n">
        <v>-46</v>
      </c>
      <c r="H2" s="7" t="n">
        <v>-385</v>
      </c>
      <c r="I2" s="7" t="n">
        <v>21760</v>
      </c>
    </row>
    <row r="3" spans="1:9">
      <c r="A3" s="3" t="s">
        <v>148</v>
      </c>
    </row>
    <row r="4" spans="1:9">
      <c r="A4" s="4" t="s">
        <v>149</v>
      </c>
      <c r="B4" s="4" t="s">
        <v>37</v>
      </c>
      <c r="E4" s="5" t="n">
        <v>854</v>
      </c>
      <c r="I4" s="5" t="n">
        <v>854</v>
      </c>
    </row>
    <row r="5" spans="1:9">
      <c r="A5" s="4" t="s">
        <v>150</v>
      </c>
      <c r="B5" s="4" t="s">
        <v>37</v>
      </c>
      <c r="F5" s="5" t="n">
        <v>127</v>
      </c>
      <c r="I5" s="5" t="n">
        <v>127</v>
      </c>
    </row>
    <row r="6" spans="1:9">
      <c r="A6" s="4" t="s">
        <v>151</v>
      </c>
      <c r="B6" s="4" t="s">
        <v>37</v>
      </c>
      <c r="D6" s="5" t="n">
        <v>9</v>
      </c>
      <c r="H6" s="5" t="n">
        <v>35</v>
      </c>
      <c r="I6" s="5" t="n">
        <v>44</v>
      </c>
    </row>
    <row r="7" spans="1:9">
      <c r="A7" s="4" t="s">
        <v>152</v>
      </c>
      <c r="B7" s="4" t="s">
        <v>37</v>
      </c>
      <c r="C7" s="5" t="n">
        <v>-159</v>
      </c>
      <c r="D7" s="5" t="n">
        <v>9149</v>
      </c>
      <c r="I7" s="5" t="n">
        <v>8990</v>
      </c>
    </row>
    <row r="8" spans="1:9">
      <c r="A8" s="4" t="s">
        <v>153</v>
      </c>
      <c r="B8" s="4" t="s">
        <v>37</v>
      </c>
      <c r="C8" s="5" t="n">
        <v>-1</v>
      </c>
      <c r="D8" s="5" t="n">
        <v>-45</v>
      </c>
      <c r="G8" s="7" t="n">
        <v>46</v>
      </c>
    </row>
    <row r="9" spans="1:9">
      <c r="A9" s="4" t="s">
        <v>154</v>
      </c>
      <c r="B9" s="4" t="s">
        <v>37</v>
      </c>
      <c r="C9" s="5" t="n">
        <v>19</v>
      </c>
      <c r="D9" s="5" t="n">
        <v>16352</v>
      </c>
      <c r="E9" s="5" t="n">
        <v>15839</v>
      </c>
      <c r="F9" s="5" t="n">
        <v>-85</v>
      </c>
      <c r="H9" s="5" t="n">
        <v>-350</v>
      </c>
      <c r="I9" s="5" t="n">
        <v>31775</v>
      </c>
    </row>
    <row r="10" spans="1:9">
      <c r="A10" s="3" t="s">
        <v>148</v>
      </c>
    </row>
    <row r="11" spans="1:9">
      <c r="A11" s="4" t="s">
        <v>149</v>
      </c>
      <c r="I11" s="5" t="n">
        <v>-5</v>
      </c>
    </row>
    <row r="12" spans="1:9">
      <c r="A12" s="4" t="s">
        <v>155</v>
      </c>
      <c r="I12" s="5" t="n">
        <v>31793</v>
      </c>
    </row>
    <row r="13" spans="1:9">
      <c r="A13" s="4" t="s">
        <v>154</v>
      </c>
      <c r="B13" s="4" t="s">
        <v>37</v>
      </c>
      <c r="C13" s="5" t="n">
        <v>19</v>
      </c>
      <c r="D13" s="5" t="n">
        <v>16352</v>
      </c>
      <c r="E13" s="5" t="n">
        <v>15839</v>
      </c>
      <c r="F13" s="5" t="n">
        <v>-85</v>
      </c>
      <c r="H13" s="5" t="n">
        <v>-350</v>
      </c>
      <c r="I13" s="5" t="n">
        <v>31775</v>
      </c>
    </row>
    <row r="14" spans="1:9">
      <c r="A14" s="3" t="s">
        <v>148</v>
      </c>
    </row>
    <row r="15" spans="1:9">
      <c r="A15" s="4" t="s">
        <v>149</v>
      </c>
      <c r="I15" s="5" t="n">
        <v>219</v>
      </c>
    </row>
    <row r="16" spans="1:9">
      <c r="A16" s="4" t="s">
        <v>156</v>
      </c>
      <c r="I16" s="5" t="n">
        <v>32039</v>
      </c>
    </row>
    <row r="17" spans="1:9">
      <c r="A17" s="4" t="s">
        <v>154</v>
      </c>
      <c r="B17" s="4" t="s">
        <v>37</v>
      </c>
      <c r="C17" s="5" t="n">
        <v>19</v>
      </c>
      <c r="D17" s="5" t="n">
        <v>16352</v>
      </c>
      <c r="E17" s="5" t="n">
        <v>15839</v>
      </c>
      <c r="F17" s="5" t="n">
        <v>-85</v>
      </c>
      <c r="H17" s="5" t="n">
        <v>-350</v>
      </c>
      <c r="I17" s="5" t="n">
        <v>31775</v>
      </c>
    </row>
    <row r="18" spans="1:9">
      <c r="A18" s="3" t="s">
        <v>148</v>
      </c>
    </row>
    <row r="19" spans="1:9">
      <c r="A19" s="4" t="s">
        <v>149</v>
      </c>
      <c r="I19" s="5" t="n">
        <v>398</v>
      </c>
    </row>
    <row r="20" spans="1:9">
      <c r="A20" s="4" t="s">
        <v>157</v>
      </c>
      <c r="I20" s="5" t="n">
        <v>31173</v>
      </c>
    </row>
    <row r="21" spans="1:9">
      <c r="A21" s="4" t="s">
        <v>154</v>
      </c>
      <c r="B21" s="4" t="s">
        <v>37</v>
      </c>
      <c r="C21" s="5" t="n">
        <v>19</v>
      </c>
      <c r="D21" s="5" t="n">
        <v>16352</v>
      </c>
      <c r="E21" s="5" t="n">
        <v>15839</v>
      </c>
      <c r="F21" s="5" t="n">
        <v>-85</v>
      </c>
      <c r="H21" s="5" t="n">
        <v>-350</v>
      </c>
      <c r="I21" s="5" t="n">
        <v>31775</v>
      </c>
    </row>
    <row r="22" spans="1:9">
      <c r="A22" s="3" t="s">
        <v>148</v>
      </c>
    </row>
    <row r="23" spans="1:9">
      <c r="A23" s="4" t="s">
        <v>149</v>
      </c>
      <c r="B23" s="4" t="s">
        <v>37</v>
      </c>
      <c r="E23" s="5" t="n">
        <v>211</v>
      </c>
      <c r="I23" s="5" t="n">
        <v>211</v>
      </c>
    </row>
    <row r="24" spans="1:9">
      <c r="A24" s="4" t="s">
        <v>150</v>
      </c>
      <c r="B24" s="4" t="s">
        <v>37</v>
      </c>
      <c r="F24" s="5" t="n">
        <v>-53</v>
      </c>
      <c r="I24" s="5" t="n">
        <v>-53</v>
      </c>
    </row>
    <row r="25" spans="1:9">
      <c r="A25" s="4" t="s">
        <v>131</v>
      </c>
      <c r="B25" s="4" t="s">
        <v>74</v>
      </c>
      <c r="E25" s="5" t="n">
        <v>27</v>
      </c>
      <c r="F25" s="5" t="n">
        <v>-27</v>
      </c>
    </row>
    <row r="26" spans="1:9">
      <c r="A26" s="4" t="s">
        <v>151</v>
      </c>
      <c r="B26" s="4" t="s">
        <v>37</v>
      </c>
      <c r="D26" s="5" t="n">
        <v>18</v>
      </c>
      <c r="H26" s="5" t="n">
        <v>34</v>
      </c>
      <c r="I26" s="5" t="n">
        <v>52</v>
      </c>
    </row>
    <row r="27" spans="1:9">
      <c r="A27" s="4" t="s">
        <v>158</v>
      </c>
      <c r="B27" s="4" t="s">
        <v>37</v>
      </c>
      <c r="C27" s="5" t="n">
        <v>1</v>
      </c>
      <c r="D27" s="5" t="n">
        <v>132</v>
      </c>
      <c r="I27" s="5" t="n">
        <v>133</v>
      </c>
    </row>
    <row r="28" spans="1:9">
      <c r="A28" s="4" t="s">
        <v>159</v>
      </c>
      <c r="B28" s="4" t="s">
        <v>37</v>
      </c>
      <c r="C28" s="5" t="n">
        <v>-1</v>
      </c>
      <c r="D28" s="5" t="n">
        <v>-1061</v>
      </c>
      <c r="I28" s="5" t="n">
        <v>-1062</v>
      </c>
    </row>
    <row r="29" spans="1:9">
      <c r="A29" s="4" t="s">
        <v>160</v>
      </c>
      <c r="B29" s="4" t="s">
        <v>37</v>
      </c>
      <c r="C29" s="7" t="n">
        <v>19</v>
      </c>
      <c r="D29" s="7" t="n">
        <v>15441</v>
      </c>
      <c r="E29" s="7" t="n">
        <v>16077</v>
      </c>
      <c r="F29" s="7" t="n">
        <v>-165</v>
      </c>
      <c r="H29" s="7" t="n">
        <v>-316</v>
      </c>
      <c r="I29" s="5" t="n">
        <v>31056</v>
      </c>
    </row>
    <row r="30" spans="1:9">
      <c r="A30" s="4" t="s">
        <v>155</v>
      </c>
      <c r="I30" s="5" t="n">
        <v>31793</v>
      </c>
    </row>
    <row r="31" spans="1:9">
      <c r="A31" s="3" t="s">
        <v>148</v>
      </c>
    </row>
    <row r="32" spans="1:9">
      <c r="A32" s="4" t="s">
        <v>149</v>
      </c>
      <c r="I32" s="5" t="n">
        <v>224</v>
      </c>
    </row>
    <row r="33" spans="1:9">
      <c r="A33" s="4" t="s">
        <v>156</v>
      </c>
      <c r="I33" s="5" t="n">
        <v>32039</v>
      </c>
    </row>
    <row r="34" spans="1:9">
      <c r="A34" s="3" t="s">
        <v>148</v>
      </c>
    </row>
    <row r="35" spans="1:9">
      <c r="A35" s="4" t="s">
        <v>149</v>
      </c>
      <c r="I35" s="5" t="n">
        <v>179</v>
      </c>
    </row>
    <row r="36" spans="1:9">
      <c r="A36" s="4" t="s">
        <v>157</v>
      </c>
      <c r="I36" s="7" t="n">
        <v>31173</v>
      </c>
    </row>
    <row r="37" spans="1:9"/>
    <row r="38" spans="1:9">
      <c r="A38" s="4" t="s">
        <v>37</v>
      </c>
      <c r="B38" s="4" t="s">
        <v>69</v>
      </c>
    </row>
    <row r="39" spans="1:9">
      <c r="A39" s="4" t="s">
        <v>83</v>
      </c>
      <c r="B39" s="4" t="s">
        <v>161</v>
      </c>
    </row>
  </sheetData>
  <mergeCells count="4">
    <mergeCell ref="A1:B1"/>
    <mergeCell ref="A37:H37"/>
    <mergeCell ref="B38:H38"/>
    <mergeCell ref="B39:H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623</v>
      </c>
      <c r="B1" s="2" t="s">
        <v>624</v>
      </c>
    </row>
    <row r="2" spans="1:2">
      <c r="A2" s="3" t="s">
        <v>224</v>
      </c>
    </row>
    <row r="3" spans="1:2">
      <c r="A3" s="5" t="n">
        <v>2018</v>
      </c>
      <c r="B3" s="7" t="n">
        <v>449</v>
      </c>
    </row>
    <row r="4" spans="1:2">
      <c r="A4" s="5" t="n">
        <v>2019</v>
      </c>
      <c r="B4" s="5" t="n">
        <v>439</v>
      </c>
    </row>
    <row r="5" spans="1:2">
      <c r="A5" s="5" t="n">
        <v>2020</v>
      </c>
      <c r="B5" s="5" t="n">
        <v>390</v>
      </c>
    </row>
    <row r="6" spans="1:2">
      <c r="A6" s="5" t="n">
        <v>2021</v>
      </c>
      <c r="B6" s="5" t="n">
        <v>368</v>
      </c>
    </row>
    <row r="7" spans="1:2">
      <c r="A7" s="5" t="n">
        <v>2022</v>
      </c>
      <c r="B7" s="5" t="n">
        <v>307</v>
      </c>
    </row>
    <row r="8" spans="1:2">
      <c r="A8" s="4" t="s">
        <v>625</v>
      </c>
      <c r="B8" s="5" t="n">
        <v>1626</v>
      </c>
    </row>
    <row r="9" spans="1:2">
      <c r="A9" s="4" t="s">
        <v>146</v>
      </c>
      <c r="B9" s="7" t="n">
        <v>35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26</v>
      </c>
      <c r="B1" s="2" t="s">
        <v>1</v>
      </c>
    </row>
    <row r="2" spans="1:3">
      <c r="B2" s="2" t="s">
        <v>2</v>
      </c>
      <c r="C2" s="2" t="s">
        <v>34</v>
      </c>
    </row>
    <row r="3" spans="1:3">
      <c r="A3" s="3" t="s">
        <v>224</v>
      </c>
    </row>
    <row r="4" spans="1:3">
      <c r="A4" s="4" t="s">
        <v>627</v>
      </c>
      <c r="B4" s="7" t="n">
        <v>448000</v>
      </c>
    </row>
    <row r="5" spans="1:3">
      <c r="A5" s="4" t="s">
        <v>628</v>
      </c>
      <c r="C5" s="7" t="n">
        <v>429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9"/>
    <col customWidth="1" max="3" min="3" width="14"/>
    <col customWidth="1" max="4" min="4" width="14"/>
  </cols>
  <sheetData>
    <row r="1" spans="1:4">
      <c r="A1" s="1" t="s">
        <v>629</v>
      </c>
      <c r="C1" s="2" t="s">
        <v>2</v>
      </c>
      <c r="D1" s="2" t="s">
        <v>34</v>
      </c>
    </row>
    <row r="2" spans="1:4">
      <c r="A2" s="3" t="s">
        <v>226</v>
      </c>
    </row>
    <row r="3" spans="1:4">
      <c r="A3" s="4" t="s">
        <v>630</v>
      </c>
      <c r="B3" s="4" t="s">
        <v>37</v>
      </c>
      <c r="C3" s="7" t="n">
        <v>8385</v>
      </c>
      <c r="D3" s="7" t="n">
        <v>8423</v>
      </c>
    </row>
    <row r="4" spans="1:4">
      <c r="A4" s="4" t="s">
        <v>631</v>
      </c>
      <c r="C4" s="5" t="n">
        <v>31807</v>
      </c>
      <c r="D4" s="5" t="n">
        <v>29725</v>
      </c>
    </row>
    <row r="5" spans="1:4">
      <c r="A5" s="4" t="s">
        <v>632</v>
      </c>
      <c r="C5" s="5" t="n">
        <v>25413</v>
      </c>
      <c r="D5" s="5" t="n">
        <v>26655</v>
      </c>
    </row>
    <row r="6" spans="1:4">
      <c r="A6" s="4" t="s">
        <v>633</v>
      </c>
      <c r="C6" s="5" t="n">
        <v>37772</v>
      </c>
      <c r="D6" s="5" t="n">
        <v>30123</v>
      </c>
    </row>
    <row r="7" spans="1:4">
      <c r="A7" s="4" t="s">
        <v>634</v>
      </c>
      <c r="C7" s="5" t="n">
        <v>7069</v>
      </c>
      <c r="D7" s="5" t="n">
        <v>6975</v>
      </c>
    </row>
    <row r="8" spans="1:4">
      <c r="A8" s="4" t="s">
        <v>635</v>
      </c>
      <c r="C8" s="5" t="n">
        <v>106245</v>
      </c>
      <c r="D8" s="5" t="n">
        <v>81033</v>
      </c>
    </row>
    <row r="9" spans="1:4">
      <c r="A9" s="4" t="s">
        <v>53</v>
      </c>
      <c r="B9" s="4" t="s">
        <v>37</v>
      </c>
      <c r="C9" s="7" t="n">
        <v>216691</v>
      </c>
      <c r="D9" s="7" t="n">
        <v>182934</v>
      </c>
    </row>
    <row r="10" spans="1:4"/>
    <row r="11" spans="1:4">
      <c r="A11" s="4" t="s">
        <v>37</v>
      </c>
      <c r="B11" s="4" t="s">
        <v>69</v>
      </c>
    </row>
  </sheetData>
  <mergeCells count="3">
    <mergeCell ref="A1:B1"/>
    <mergeCell ref="A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636</v>
      </c>
      <c r="B1" s="2" t="s">
        <v>624</v>
      </c>
    </row>
    <row r="2" spans="1:2">
      <c r="A2" s="3" t="s">
        <v>226</v>
      </c>
    </row>
    <row r="3" spans="1:2">
      <c r="A3" s="5" t="n">
        <v>2018</v>
      </c>
      <c r="B3" s="7" t="n">
        <v>55737</v>
      </c>
    </row>
    <row r="4" spans="1:2">
      <c r="A4" s="5" t="n">
        <v>2019</v>
      </c>
      <c r="B4" s="5" t="n">
        <v>31514</v>
      </c>
    </row>
    <row r="5" spans="1:2">
      <c r="A5" s="5" t="n">
        <v>2020</v>
      </c>
      <c r="B5" s="5" t="n">
        <v>20067</v>
      </c>
    </row>
    <row r="6" spans="1:2">
      <c r="A6" s="5" t="n">
        <v>2021</v>
      </c>
      <c r="B6" s="5" t="n">
        <v>4136</v>
      </c>
    </row>
    <row r="7" spans="1:2">
      <c r="A7" s="5" t="n">
        <v>2022</v>
      </c>
      <c r="B7" s="5" t="n">
        <v>1860</v>
      </c>
    </row>
    <row r="8" spans="1:2">
      <c r="A8" s="4" t="s">
        <v>637</v>
      </c>
      <c r="B8" s="7" t="n">
        <v>1133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9"/>
    <col customWidth="1" max="3" min="3" width="16"/>
    <col customWidth="1" max="4" min="4" width="14"/>
  </cols>
  <sheetData>
    <row r="1" spans="1:4">
      <c r="A1" s="1" t="s">
        <v>638</v>
      </c>
      <c r="C1" s="2" t="s">
        <v>1</v>
      </c>
    </row>
    <row r="2" spans="1:4">
      <c r="C2" s="2" t="s">
        <v>2</v>
      </c>
      <c r="D2" s="2" t="s">
        <v>34</v>
      </c>
    </row>
    <row r="3" spans="1:4">
      <c r="A3" s="3" t="s">
        <v>226</v>
      </c>
    </row>
    <row r="4" spans="1:4">
      <c r="A4" s="4" t="s">
        <v>631</v>
      </c>
      <c r="C4" s="7" t="n">
        <v>89</v>
      </c>
      <c r="D4" s="7" t="n">
        <v>74</v>
      </c>
    </row>
    <row r="5" spans="1:4">
      <c r="A5" s="4" t="s">
        <v>639</v>
      </c>
      <c r="C5" s="5" t="n">
        <v>103</v>
      </c>
      <c r="D5" s="5" t="n">
        <v>102</v>
      </c>
    </row>
    <row r="6" spans="1:4">
      <c r="A6" s="4" t="s">
        <v>633</v>
      </c>
      <c r="C6" s="5" t="n">
        <v>284</v>
      </c>
      <c r="D6" s="5" t="n">
        <v>100</v>
      </c>
    </row>
    <row r="7" spans="1:4">
      <c r="A7" s="4" t="s">
        <v>634</v>
      </c>
      <c r="C7" s="5" t="n">
        <v>75</v>
      </c>
      <c r="D7" s="5" t="n">
        <v>64</v>
      </c>
    </row>
    <row r="8" spans="1:4">
      <c r="A8" s="4" t="s">
        <v>635</v>
      </c>
      <c r="C8" s="5" t="n">
        <v>1260</v>
      </c>
      <c r="D8" s="5" t="n">
        <v>1096</v>
      </c>
    </row>
    <row r="9" spans="1:4">
      <c r="A9" s="4" t="s">
        <v>640</v>
      </c>
      <c r="B9" s="4" t="s">
        <v>37</v>
      </c>
      <c r="C9" s="7" t="n">
        <v>1811</v>
      </c>
      <c r="D9" s="7" t="n">
        <v>1436</v>
      </c>
    </row>
    <row r="10" spans="1:4"/>
    <row r="11" spans="1:4">
      <c r="A11" s="4" t="s">
        <v>37</v>
      </c>
      <c r="B11" s="4" t="s">
        <v>69</v>
      </c>
    </row>
  </sheetData>
  <mergeCells count="4">
    <mergeCell ref="A1:B2"/>
    <mergeCell ref="C1:D1"/>
    <mergeCell ref="A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1</v>
      </c>
      <c r="B1" s="2" t="s">
        <v>2</v>
      </c>
      <c r="C1" s="2" t="s">
        <v>34</v>
      </c>
    </row>
    <row r="2" spans="1:3">
      <c r="A2" s="3" t="s">
        <v>226</v>
      </c>
    </row>
    <row r="3" spans="1:3">
      <c r="A3" s="4" t="s">
        <v>642</v>
      </c>
      <c r="B3" s="7" t="n">
        <v>13342000</v>
      </c>
      <c r="C3" s="7" t="n">
        <v>7746000</v>
      </c>
    </row>
    <row r="4" spans="1:3">
      <c r="A4" s="4" t="s">
        <v>643</v>
      </c>
      <c r="B4" s="7" t="n">
        <v>2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44</v>
      </c>
      <c r="B1" s="2" t="s">
        <v>1</v>
      </c>
    </row>
    <row r="2" spans="1:3">
      <c r="B2" s="2" t="s">
        <v>2</v>
      </c>
      <c r="C2" s="2" t="s">
        <v>34</v>
      </c>
    </row>
    <row r="3" spans="1:3">
      <c r="A3" s="3" t="s">
        <v>645</v>
      </c>
    </row>
    <row r="4" spans="1:3">
      <c r="A4" s="4" t="s">
        <v>646</v>
      </c>
      <c r="B4" s="7" t="n">
        <v>64447</v>
      </c>
      <c r="C4" s="7" t="n">
        <v>56813</v>
      </c>
    </row>
    <row r="5" spans="1:3">
      <c r="A5" s="4" t="s">
        <v>647</v>
      </c>
    </row>
    <row r="6" spans="1:3">
      <c r="A6" s="3" t="s">
        <v>645</v>
      </c>
    </row>
    <row r="7" spans="1:3">
      <c r="A7" s="4" t="s">
        <v>648</v>
      </c>
      <c r="B7" s="4" t="s">
        <v>649</v>
      </c>
    </row>
    <row r="8" spans="1:3">
      <c r="A8" s="4" t="s">
        <v>650</v>
      </c>
      <c r="B8" s="4" t="s">
        <v>651</v>
      </c>
    </row>
    <row r="9" spans="1:3">
      <c r="A9" s="4" t="s">
        <v>646</v>
      </c>
      <c r="B9" s="7" t="n">
        <v>0</v>
      </c>
      <c r="C9" s="5" t="n">
        <v>128</v>
      </c>
    </row>
    <row r="10" spans="1:3">
      <c r="A10" s="4" t="s">
        <v>652</v>
      </c>
    </row>
    <row r="11" spans="1:3">
      <c r="A11" s="3" t="s">
        <v>645</v>
      </c>
    </row>
    <row r="12" spans="1:3">
      <c r="A12" s="4" t="s">
        <v>648</v>
      </c>
      <c r="B12" s="4" t="s">
        <v>653</v>
      </c>
    </row>
    <row r="13" spans="1:3">
      <c r="A13" s="4" t="s">
        <v>650</v>
      </c>
      <c r="B13" s="4" t="s">
        <v>654</v>
      </c>
    </row>
    <row r="14" spans="1:3">
      <c r="A14" s="4" t="s">
        <v>646</v>
      </c>
      <c r="B14" s="7" t="n">
        <v>0</v>
      </c>
      <c r="C14" s="5" t="n">
        <v>306</v>
      </c>
    </row>
    <row r="15" spans="1:3">
      <c r="A15" s="4" t="s">
        <v>655</v>
      </c>
    </row>
    <row r="16" spans="1:3">
      <c r="A16" s="3" t="s">
        <v>645</v>
      </c>
    </row>
    <row r="17" spans="1:3">
      <c r="A17" s="4" t="s">
        <v>648</v>
      </c>
      <c r="B17" s="4" t="s">
        <v>656</v>
      </c>
    </row>
    <row r="18" spans="1:3">
      <c r="A18" s="4" t="s">
        <v>650</v>
      </c>
      <c r="B18" s="4" t="s">
        <v>657</v>
      </c>
    </row>
    <row r="19" spans="1:3">
      <c r="A19" s="4" t="s">
        <v>646</v>
      </c>
      <c r="B19" s="7" t="n">
        <v>539</v>
      </c>
      <c r="C19" s="5" t="n">
        <v>829</v>
      </c>
    </row>
    <row r="20" spans="1:3">
      <c r="A20" s="4" t="s">
        <v>658</v>
      </c>
    </row>
    <row r="21" spans="1:3">
      <c r="A21" s="3" t="s">
        <v>645</v>
      </c>
    </row>
    <row r="22" spans="1:3">
      <c r="A22" s="4" t="s">
        <v>648</v>
      </c>
      <c r="B22" s="4" t="s">
        <v>659</v>
      </c>
    </row>
    <row r="23" spans="1:3">
      <c r="A23" s="4" t="s">
        <v>650</v>
      </c>
      <c r="B23" s="4" t="s">
        <v>660</v>
      </c>
    </row>
    <row r="24" spans="1:3">
      <c r="A24" s="4" t="s">
        <v>646</v>
      </c>
      <c r="B24" s="7" t="n">
        <v>0</v>
      </c>
      <c r="C24" s="5" t="n">
        <v>407</v>
      </c>
    </row>
    <row r="25" spans="1:3">
      <c r="A25" s="4" t="s">
        <v>661</v>
      </c>
    </row>
    <row r="26" spans="1:3">
      <c r="A26" s="3" t="s">
        <v>645</v>
      </c>
    </row>
    <row r="27" spans="1:3">
      <c r="A27" s="4" t="s">
        <v>648</v>
      </c>
      <c r="B27" s="4" t="s">
        <v>662</v>
      </c>
    </row>
    <row r="28" spans="1:3">
      <c r="A28" s="4" t="s">
        <v>650</v>
      </c>
      <c r="B28" s="4" t="s">
        <v>663</v>
      </c>
    </row>
    <row r="29" spans="1:3">
      <c r="A29" s="4" t="s">
        <v>646</v>
      </c>
      <c r="B29" s="7" t="n">
        <v>0</v>
      </c>
      <c r="C29" s="5" t="n">
        <v>1000</v>
      </c>
    </row>
    <row r="30" spans="1:3">
      <c r="A30" s="4" t="s">
        <v>664</v>
      </c>
    </row>
    <row r="31" spans="1:3">
      <c r="A31" s="3" t="s">
        <v>645</v>
      </c>
    </row>
    <row r="32" spans="1:3">
      <c r="A32" s="4" t="s">
        <v>648</v>
      </c>
      <c r="B32" s="4" t="s">
        <v>665</v>
      </c>
    </row>
    <row r="33" spans="1:3">
      <c r="A33" s="4" t="s">
        <v>650</v>
      </c>
      <c r="B33" s="4" t="s">
        <v>666</v>
      </c>
    </row>
    <row r="34" spans="1:3">
      <c r="A34" s="4" t="s">
        <v>646</v>
      </c>
      <c r="B34" s="7" t="n">
        <v>613</v>
      </c>
      <c r="C34" s="5" t="n">
        <v>902</v>
      </c>
    </row>
    <row r="35" spans="1:3">
      <c r="A35" s="4" t="s">
        <v>667</v>
      </c>
    </row>
    <row r="36" spans="1:3">
      <c r="A36" s="3" t="s">
        <v>645</v>
      </c>
    </row>
    <row r="37" spans="1:3">
      <c r="A37" s="4" t="s">
        <v>648</v>
      </c>
      <c r="B37" s="4" t="s">
        <v>668</v>
      </c>
    </row>
    <row r="38" spans="1:3">
      <c r="A38" s="4" t="s">
        <v>650</v>
      </c>
      <c r="B38" s="4" t="s">
        <v>669</v>
      </c>
    </row>
    <row r="39" spans="1:3">
      <c r="A39" s="4" t="s">
        <v>646</v>
      </c>
      <c r="B39" s="7" t="n">
        <v>0</v>
      </c>
      <c r="C39" s="5" t="n">
        <v>220</v>
      </c>
    </row>
    <row r="40" spans="1:3">
      <c r="A40" s="4" t="s">
        <v>670</v>
      </c>
    </row>
    <row r="41" spans="1:3">
      <c r="A41" s="3" t="s">
        <v>645</v>
      </c>
    </row>
    <row r="42" spans="1:3">
      <c r="A42" s="4" t="s">
        <v>648</v>
      </c>
      <c r="B42" s="4" t="s">
        <v>671</v>
      </c>
    </row>
    <row r="43" spans="1:3">
      <c r="A43" s="4" t="s">
        <v>650</v>
      </c>
      <c r="B43" s="4" t="s">
        <v>672</v>
      </c>
    </row>
    <row r="44" spans="1:3">
      <c r="A44" s="4" t="s">
        <v>646</v>
      </c>
      <c r="B44" s="7" t="n">
        <v>1000</v>
      </c>
      <c r="C44" s="5" t="n">
        <v>1000</v>
      </c>
    </row>
    <row r="45" spans="1:3">
      <c r="A45" s="4" t="s">
        <v>673</v>
      </c>
    </row>
    <row r="46" spans="1:3">
      <c r="A46" s="3" t="s">
        <v>645</v>
      </c>
    </row>
    <row r="47" spans="1:3">
      <c r="A47" s="4" t="s">
        <v>648</v>
      </c>
      <c r="B47" s="4" t="s">
        <v>674</v>
      </c>
    </row>
    <row r="48" spans="1:3">
      <c r="A48" s="4" t="s">
        <v>650</v>
      </c>
      <c r="B48" s="4" t="s">
        <v>675</v>
      </c>
    </row>
    <row r="49" spans="1:3">
      <c r="A49" s="4" t="s">
        <v>646</v>
      </c>
      <c r="B49" s="7" t="n">
        <v>1000</v>
      </c>
      <c r="C49" s="5" t="n">
        <v>1000</v>
      </c>
    </row>
    <row r="50" spans="1:3">
      <c r="A50" s="4" t="s">
        <v>676</v>
      </c>
    </row>
    <row r="51" spans="1:3">
      <c r="A51" s="3" t="s">
        <v>645</v>
      </c>
    </row>
    <row r="52" spans="1:3">
      <c r="A52" s="4" t="s">
        <v>648</v>
      </c>
      <c r="B52" s="4" t="s">
        <v>677</v>
      </c>
    </row>
    <row r="53" spans="1:3">
      <c r="A53" s="4" t="s">
        <v>650</v>
      </c>
      <c r="B53" s="4" t="s">
        <v>678</v>
      </c>
    </row>
    <row r="54" spans="1:3">
      <c r="A54" s="4" t="s">
        <v>646</v>
      </c>
      <c r="B54" s="7" t="n">
        <v>0</v>
      </c>
      <c r="C54" s="5" t="n">
        <v>1000</v>
      </c>
    </row>
    <row r="55" spans="1:3">
      <c r="A55" s="4" t="s">
        <v>676</v>
      </c>
    </row>
    <row r="56" spans="1:3">
      <c r="A56" s="3" t="s">
        <v>645</v>
      </c>
    </row>
    <row r="57" spans="1:3">
      <c r="A57" s="4" t="s">
        <v>648</v>
      </c>
      <c r="B57" s="4" t="s">
        <v>679</v>
      </c>
    </row>
    <row r="58" spans="1:3">
      <c r="A58" s="4" t="s">
        <v>650</v>
      </c>
      <c r="B58" s="4" t="s">
        <v>666</v>
      </c>
    </row>
    <row r="59" spans="1:3">
      <c r="A59" s="4" t="s">
        <v>646</v>
      </c>
      <c r="B59" s="7" t="n">
        <v>1000</v>
      </c>
      <c r="C59" s="5" t="n">
        <v>1000</v>
      </c>
    </row>
    <row r="60" spans="1:3">
      <c r="A60" s="4" t="s">
        <v>676</v>
      </c>
    </row>
    <row r="61" spans="1:3">
      <c r="A61" s="3" t="s">
        <v>645</v>
      </c>
    </row>
    <row r="62" spans="1:3">
      <c r="A62" s="4" t="s">
        <v>648</v>
      </c>
      <c r="B62" s="4" t="s">
        <v>680</v>
      </c>
    </row>
    <row r="63" spans="1:3">
      <c r="A63" s="4" t="s">
        <v>650</v>
      </c>
      <c r="B63" s="4" t="s">
        <v>681</v>
      </c>
    </row>
    <row r="64" spans="1:3">
      <c r="A64" s="4" t="s">
        <v>646</v>
      </c>
      <c r="B64" s="7" t="n">
        <v>1000</v>
      </c>
      <c r="C64" s="5" t="n">
        <v>1000</v>
      </c>
    </row>
    <row r="65" spans="1:3">
      <c r="A65" s="4" t="s">
        <v>682</v>
      </c>
    </row>
    <row r="66" spans="1:3">
      <c r="A66" s="3" t="s">
        <v>645</v>
      </c>
    </row>
    <row r="67" spans="1:3">
      <c r="A67" s="4" t="s">
        <v>648</v>
      </c>
      <c r="B67" s="4" t="s">
        <v>683</v>
      </c>
    </row>
    <row r="68" spans="1:3">
      <c r="A68" s="4" t="s">
        <v>650</v>
      </c>
      <c r="B68" s="4" t="s">
        <v>684</v>
      </c>
    </row>
    <row r="69" spans="1:3">
      <c r="A69" s="4" t="s">
        <v>646</v>
      </c>
      <c r="B69" s="7" t="n">
        <v>331</v>
      </c>
      <c r="C69" s="5" t="n">
        <v>475</v>
      </c>
    </row>
    <row r="70" spans="1:3">
      <c r="A70" s="4" t="s">
        <v>682</v>
      </c>
    </row>
    <row r="71" spans="1:3">
      <c r="A71" s="3" t="s">
        <v>645</v>
      </c>
    </row>
    <row r="72" spans="1:3">
      <c r="A72" s="4" t="s">
        <v>648</v>
      </c>
      <c r="B72" s="4" t="s">
        <v>685</v>
      </c>
    </row>
    <row r="73" spans="1:3">
      <c r="A73" s="4" t="s">
        <v>650</v>
      </c>
      <c r="B73" s="4" t="s">
        <v>686</v>
      </c>
    </row>
    <row r="74" spans="1:3">
      <c r="A74" s="4" t="s">
        <v>646</v>
      </c>
      <c r="B74" s="7" t="n">
        <v>547</v>
      </c>
      <c r="C74" s="5" t="n">
        <v>646</v>
      </c>
    </row>
    <row r="75" spans="1:3">
      <c r="A75" s="4" t="s">
        <v>687</v>
      </c>
    </row>
    <row r="76" spans="1:3">
      <c r="A76" s="3" t="s">
        <v>645</v>
      </c>
    </row>
    <row r="77" spans="1:3">
      <c r="A77" s="4" t="s">
        <v>648</v>
      </c>
      <c r="B77" s="4" t="s">
        <v>688</v>
      </c>
    </row>
    <row r="78" spans="1:3">
      <c r="A78" s="4" t="s">
        <v>650</v>
      </c>
      <c r="B78" s="4" t="s">
        <v>689</v>
      </c>
    </row>
    <row r="79" spans="1:3">
      <c r="A79" s="4" t="s">
        <v>646</v>
      </c>
      <c r="B79" s="7" t="n">
        <v>274</v>
      </c>
      <c r="C79" s="5" t="n">
        <v>682</v>
      </c>
    </row>
    <row r="80" spans="1:3">
      <c r="A80" s="4" t="s">
        <v>690</v>
      </c>
    </row>
    <row r="81" spans="1:3">
      <c r="A81" s="3" t="s">
        <v>645</v>
      </c>
    </row>
    <row r="82" spans="1:3">
      <c r="A82" s="4" t="s">
        <v>648</v>
      </c>
      <c r="B82" s="4" t="s">
        <v>691</v>
      </c>
    </row>
    <row r="83" spans="1:3">
      <c r="A83" s="4" t="s">
        <v>650</v>
      </c>
      <c r="B83" s="4" t="s">
        <v>692</v>
      </c>
    </row>
    <row r="84" spans="1:3">
      <c r="A84" s="4" t="s">
        <v>646</v>
      </c>
      <c r="B84" s="7" t="n">
        <v>275</v>
      </c>
      <c r="C84" s="5" t="n">
        <v>681</v>
      </c>
    </row>
    <row r="85" spans="1:3">
      <c r="A85" s="4" t="s">
        <v>693</v>
      </c>
    </row>
    <row r="86" spans="1:3">
      <c r="A86" s="3" t="s">
        <v>645</v>
      </c>
    </row>
    <row r="87" spans="1:3">
      <c r="A87" s="4" t="s">
        <v>648</v>
      </c>
      <c r="B87" s="4" t="s">
        <v>694</v>
      </c>
    </row>
    <row r="88" spans="1:3">
      <c r="A88" s="4" t="s">
        <v>650</v>
      </c>
      <c r="B88" s="4" t="s">
        <v>695</v>
      </c>
    </row>
    <row r="89" spans="1:3">
      <c r="A89" s="4" t="s">
        <v>646</v>
      </c>
      <c r="B89" s="7" t="n">
        <v>171</v>
      </c>
      <c r="C89" s="5" t="n">
        <v>375</v>
      </c>
    </row>
    <row r="90" spans="1:3">
      <c r="A90" s="4" t="s">
        <v>696</v>
      </c>
    </row>
    <row r="91" spans="1:3">
      <c r="A91" s="3" t="s">
        <v>645</v>
      </c>
    </row>
    <row r="92" spans="1:3">
      <c r="A92" s="4" t="s">
        <v>648</v>
      </c>
      <c r="B92" s="4" t="s">
        <v>679</v>
      </c>
    </row>
    <row r="93" spans="1:3">
      <c r="A93" s="4" t="s">
        <v>650</v>
      </c>
      <c r="B93" s="4" t="s">
        <v>697</v>
      </c>
    </row>
    <row r="94" spans="1:3">
      <c r="A94" s="4" t="s">
        <v>646</v>
      </c>
      <c r="B94" s="7" t="n">
        <v>1000</v>
      </c>
      <c r="C94" s="5" t="n">
        <v>1000</v>
      </c>
    </row>
    <row r="95" spans="1:3">
      <c r="A95" s="4" t="s">
        <v>696</v>
      </c>
    </row>
    <row r="96" spans="1:3">
      <c r="A96" s="3" t="s">
        <v>645</v>
      </c>
    </row>
    <row r="97" spans="1:3">
      <c r="A97" s="4" t="s">
        <v>648</v>
      </c>
      <c r="B97" s="4" t="s">
        <v>680</v>
      </c>
    </row>
    <row r="98" spans="1:3">
      <c r="A98" s="4" t="s">
        <v>650</v>
      </c>
      <c r="B98" s="4" t="s">
        <v>698</v>
      </c>
    </row>
    <row r="99" spans="1:3">
      <c r="A99" s="4" t="s">
        <v>646</v>
      </c>
      <c r="B99" s="7" t="n">
        <v>240</v>
      </c>
      <c r="C99" s="5" t="n">
        <v>442</v>
      </c>
    </row>
    <row r="100" spans="1:3">
      <c r="A100" s="4" t="s">
        <v>699</v>
      </c>
    </row>
    <row r="101" spans="1:3">
      <c r="A101" s="3" t="s">
        <v>645</v>
      </c>
    </row>
    <row r="102" spans="1:3">
      <c r="A102" s="4" t="s">
        <v>648</v>
      </c>
      <c r="B102" s="4" t="s">
        <v>700</v>
      </c>
    </row>
    <row r="103" spans="1:3">
      <c r="A103" s="4" t="s">
        <v>650</v>
      </c>
      <c r="B103" s="4" t="s">
        <v>701</v>
      </c>
    </row>
    <row r="104" spans="1:3">
      <c r="A104" s="4" t="s">
        <v>646</v>
      </c>
      <c r="B104" s="7" t="n">
        <v>411</v>
      </c>
      <c r="C104" s="5" t="n">
        <v>714</v>
      </c>
    </row>
    <row r="105" spans="1:3">
      <c r="A105" s="4" t="s">
        <v>702</v>
      </c>
    </row>
    <row r="106" spans="1:3">
      <c r="A106" s="3" t="s">
        <v>645</v>
      </c>
    </row>
    <row r="107" spans="1:3">
      <c r="A107" s="4" t="s">
        <v>648</v>
      </c>
      <c r="B107" s="4" t="s">
        <v>703</v>
      </c>
    </row>
    <row r="108" spans="1:3">
      <c r="A108" s="4" t="s">
        <v>650</v>
      </c>
      <c r="B108" s="4" t="s">
        <v>704</v>
      </c>
    </row>
    <row r="109" spans="1:3">
      <c r="A109" s="4" t="s">
        <v>646</v>
      </c>
      <c r="B109" s="7" t="n">
        <v>0</v>
      </c>
      <c r="C109" s="5" t="n">
        <v>1500</v>
      </c>
    </row>
    <row r="110" spans="1:3">
      <c r="A110" s="4" t="s">
        <v>705</v>
      </c>
    </row>
    <row r="111" spans="1:3">
      <c r="A111" s="3" t="s">
        <v>645</v>
      </c>
    </row>
    <row r="112" spans="1:3">
      <c r="A112" s="4" t="s">
        <v>648</v>
      </c>
      <c r="B112" s="4" t="s">
        <v>706</v>
      </c>
    </row>
    <row r="113" spans="1:3">
      <c r="A113" s="4" t="s">
        <v>650</v>
      </c>
      <c r="B113" s="4" t="s">
        <v>707</v>
      </c>
    </row>
    <row r="114" spans="1:3">
      <c r="A114" s="4" t="s">
        <v>646</v>
      </c>
      <c r="B114" s="7" t="n">
        <v>541</v>
      </c>
      <c r="C114" s="5" t="n">
        <v>682</v>
      </c>
    </row>
    <row r="115" spans="1:3">
      <c r="A115" s="4" t="s">
        <v>705</v>
      </c>
    </row>
    <row r="116" spans="1:3">
      <c r="A116" s="3" t="s">
        <v>645</v>
      </c>
    </row>
    <row r="117" spans="1:3">
      <c r="A117" s="4" t="s">
        <v>648</v>
      </c>
      <c r="B117" s="4" t="s">
        <v>708</v>
      </c>
    </row>
    <row r="118" spans="1:3">
      <c r="A118" s="4" t="s">
        <v>650</v>
      </c>
      <c r="B118" s="4" t="s">
        <v>709</v>
      </c>
    </row>
    <row r="119" spans="1:3">
      <c r="A119" s="4" t="s">
        <v>646</v>
      </c>
      <c r="B119" s="7" t="n">
        <v>500</v>
      </c>
      <c r="C119" s="5" t="n">
        <v>500</v>
      </c>
    </row>
    <row r="120" spans="1:3">
      <c r="A120" s="4" t="s">
        <v>705</v>
      </c>
    </row>
    <row r="121" spans="1:3">
      <c r="A121" s="3" t="s">
        <v>645</v>
      </c>
    </row>
    <row r="122" spans="1:3">
      <c r="A122" s="4" t="s">
        <v>648</v>
      </c>
      <c r="B122" s="4" t="s">
        <v>691</v>
      </c>
    </row>
    <row r="123" spans="1:3">
      <c r="A123" s="4" t="s">
        <v>650</v>
      </c>
      <c r="B123" s="4" t="s">
        <v>710</v>
      </c>
    </row>
    <row r="124" spans="1:3">
      <c r="A124" s="4" t="s">
        <v>646</v>
      </c>
      <c r="B124" s="7" t="n">
        <v>1000</v>
      </c>
      <c r="C124" s="5" t="n">
        <v>1000</v>
      </c>
    </row>
    <row r="125" spans="1:3">
      <c r="A125" s="4" t="s">
        <v>711</v>
      </c>
    </row>
    <row r="126" spans="1:3">
      <c r="A126" s="3" t="s">
        <v>645</v>
      </c>
    </row>
    <row r="127" spans="1:3">
      <c r="A127" s="4" t="s">
        <v>648</v>
      </c>
      <c r="B127" s="4" t="s">
        <v>712</v>
      </c>
    </row>
    <row r="128" spans="1:3">
      <c r="A128" s="4" t="s">
        <v>650</v>
      </c>
      <c r="B128" s="4" t="s">
        <v>713</v>
      </c>
    </row>
    <row r="129" spans="1:3">
      <c r="A129" s="4" t="s">
        <v>646</v>
      </c>
      <c r="B129" s="7" t="n">
        <v>1000</v>
      </c>
      <c r="C129" s="5" t="n">
        <v>1000</v>
      </c>
    </row>
    <row r="130" spans="1:3">
      <c r="A130" s="4" t="s">
        <v>714</v>
      </c>
    </row>
    <row r="131" spans="1:3">
      <c r="A131" s="3" t="s">
        <v>645</v>
      </c>
    </row>
    <row r="132" spans="1:3">
      <c r="A132" s="4" t="s">
        <v>648</v>
      </c>
      <c r="B132" s="4" t="s">
        <v>715</v>
      </c>
    </row>
    <row r="133" spans="1:3">
      <c r="A133" s="4" t="s">
        <v>650</v>
      </c>
      <c r="B133" s="4" t="s">
        <v>716</v>
      </c>
    </row>
    <row r="134" spans="1:3">
      <c r="A134" s="4" t="s">
        <v>646</v>
      </c>
      <c r="B134" s="7" t="n">
        <v>1000</v>
      </c>
      <c r="C134" s="5" t="n">
        <v>1000</v>
      </c>
    </row>
    <row r="135" spans="1:3">
      <c r="A135" s="4" t="s">
        <v>717</v>
      </c>
    </row>
    <row r="136" spans="1:3">
      <c r="A136" s="3" t="s">
        <v>645</v>
      </c>
    </row>
    <row r="137" spans="1:3">
      <c r="A137" s="4" t="s">
        <v>648</v>
      </c>
      <c r="B137" s="4" t="s">
        <v>718</v>
      </c>
    </row>
    <row r="138" spans="1:3">
      <c r="A138" s="4" t="s">
        <v>650</v>
      </c>
      <c r="B138" s="4" t="s">
        <v>719</v>
      </c>
    </row>
    <row r="139" spans="1:3">
      <c r="A139" s="4" t="s">
        <v>646</v>
      </c>
      <c r="B139" s="7" t="n">
        <v>1153</v>
      </c>
      <c r="C139" s="5" t="n">
        <v>1434</v>
      </c>
    </row>
    <row r="140" spans="1:3">
      <c r="A140" s="4" t="s">
        <v>720</v>
      </c>
    </row>
    <row r="141" spans="1:3">
      <c r="A141" s="3" t="s">
        <v>645</v>
      </c>
    </row>
    <row r="142" spans="1:3">
      <c r="A142" s="4" t="s">
        <v>648</v>
      </c>
      <c r="B142" s="4" t="s">
        <v>721</v>
      </c>
    </row>
    <row r="143" spans="1:3">
      <c r="A143" s="4" t="s">
        <v>650</v>
      </c>
      <c r="B143" s="4" t="s">
        <v>722</v>
      </c>
    </row>
    <row r="144" spans="1:3">
      <c r="A144" s="4" t="s">
        <v>646</v>
      </c>
      <c r="B144" s="7" t="n">
        <v>574</v>
      </c>
      <c r="C144" s="5" t="n">
        <v>715</v>
      </c>
    </row>
    <row r="145" spans="1:3">
      <c r="A145" s="4" t="s">
        <v>723</v>
      </c>
    </row>
    <row r="146" spans="1:3">
      <c r="A146" s="3" t="s">
        <v>645</v>
      </c>
    </row>
    <row r="147" spans="1:3">
      <c r="A147" s="4" t="s">
        <v>648</v>
      </c>
      <c r="B147" s="4" t="s">
        <v>724</v>
      </c>
    </row>
    <row r="148" spans="1:3">
      <c r="A148" s="4" t="s">
        <v>650</v>
      </c>
      <c r="B148" s="4" t="s">
        <v>725</v>
      </c>
    </row>
    <row r="149" spans="1:3">
      <c r="A149" s="4" t="s">
        <v>646</v>
      </c>
      <c r="B149" s="7" t="n">
        <v>1175</v>
      </c>
      <c r="C149" s="5" t="n">
        <v>1455</v>
      </c>
    </row>
    <row r="150" spans="1:3">
      <c r="A150" s="4" t="s">
        <v>726</v>
      </c>
    </row>
    <row r="151" spans="1:3">
      <c r="A151" s="3" t="s">
        <v>645</v>
      </c>
    </row>
    <row r="152" spans="1:3">
      <c r="A152" s="4" t="s">
        <v>648</v>
      </c>
      <c r="B152" s="4" t="s">
        <v>727</v>
      </c>
    </row>
    <row r="153" spans="1:3">
      <c r="A153" s="4" t="s">
        <v>650</v>
      </c>
      <c r="B153" s="4" t="s">
        <v>728</v>
      </c>
    </row>
    <row r="154" spans="1:3">
      <c r="A154" s="4" t="s">
        <v>646</v>
      </c>
      <c r="B154" s="7" t="n">
        <v>427</v>
      </c>
      <c r="C154" s="5" t="n">
        <v>626</v>
      </c>
    </row>
    <row r="155" spans="1:3">
      <c r="A155" s="4" t="s">
        <v>726</v>
      </c>
    </row>
    <row r="156" spans="1:3">
      <c r="A156" s="3" t="s">
        <v>645</v>
      </c>
    </row>
    <row r="157" spans="1:3">
      <c r="A157" s="4" t="s">
        <v>648</v>
      </c>
      <c r="B157" s="4" t="s">
        <v>729</v>
      </c>
    </row>
    <row r="158" spans="1:3">
      <c r="A158" s="4" t="s">
        <v>650</v>
      </c>
      <c r="B158" s="4" t="s">
        <v>672</v>
      </c>
    </row>
    <row r="159" spans="1:3">
      <c r="A159" s="4" t="s">
        <v>646</v>
      </c>
      <c r="B159" s="7" t="n">
        <v>1000</v>
      </c>
      <c r="C159" s="5" t="n">
        <v>1000</v>
      </c>
    </row>
    <row r="160" spans="1:3">
      <c r="A160" s="4" t="s">
        <v>730</v>
      </c>
    </row>
    <row r="161" spans="1:3">
      <c r="A161" s="3" t="s">
        <v>645</v>
      </c>
    </row>
    <row r="162" spans="1:3">
      <c r="A162" s="4" t="s">
        <v>648</v>
      </c>
      <c r="B162" s="4" t="s">
        <v>731</v>
      </c>
    </row>
    <row r="163" spans="1:3">
      <c r="A163" s="4" t="s">
        <v>650</v>
      </c>
      <c r="B163" s="4" t="s">
        <v>732</v>
      </c>
    </row>
    <row r="164" spans="1:3">
      <c r="A164" s="4" t="s">
        <v>646</v>
      </c>
      <c r="B164" s="7" t="n">
        <v>1500</v>
      </c>
      <c r="C164" s="5" t="n">
        <v>1500</v>
      </c>
    </row>
    <row r="165" spans="1:3">
      <c r="A165" s="4" t="s">
        <v>733</v>
      </c>
    </row>
    <row r="166" spans="1:3">
      <c r="A166" s="3" t="s">
        <v>645</v>
      </c>
    </row>
    <row r="167" spans="1:3">
      <c r="A167" s="4" t="s">
        <v>648</v>
      </c>
      <c r="B167" s="4" t="s">
        <v>734</v>
      </c>
    </row>
    <row r="168" spans="1:3">
      <c r="A168" s="4" t="s">
        <v>650</v>
      </c>
      <c r="B168" s="4" t="s">
        <v>710</v>
      </c>
    </row>
    <row r="169" spans="1:3">
      <c r="A169" s="4" t="s">
        <v>646</v>
      </c>
      <c r="B169" s="7" t="n">
        <v>500</v>
      </c>
      <c r="C169" s="5" t="n">
        <v>500</v>
      </c>
    </row>
    <row r="170" spans="1:3">
      <c r="A170" s="4" t="s">
        <v>733</v>
      </c>
    </row>
    <row r="171" spans="1:3">
      <c r="A171" s="3" t="s">
        <v>645</v>
      </c>
    </row>
    <row r="172" spans="1:3">
      <c r="A172" s="4" t="s">
        <v>648</v>
      </c>
      <c r="B172" s="4" t="s">
        <v>735</v>
      </c>
    </row>
    <row r="173" spans="1:3">
      <c r="A173" s="4" t="s">
        <v>650</v>
      </c>
      <c r="B173" s="4" t="s">
        <v>736</v>
      </c>
    </row>
    <row r="174" spans="1:3">
      <c r="A174" s="4" t="s">
        <v>646</v>
      </c>
      <c r="B174" s="7" t="n">
        <v>500</v>
      </c>
      <c r="C174" s="5" t="n">
        <v>500</v>
      </c>
    </row>
    <row r="175" spans="1:3">
      <c r="A175" s="4" t="s">
        <v>737</v>
      </c>
    </row>
    <row r="176" spans="1:3">
      <c r="A176" s="3" t="s">
        <v>645</v>
      </c>
    </row>
    <row r="177" spans="1:3">
      <c r="A177" s="4" t="s">
        <v>648</v>
      </c>
      <c r="B177" s="4" t="s">
        <v>738</v>
      </c>
    </row>
    <row r="178" spans="1:3">
      <c r="A178" s="4" t="s">
        <v>650</v>
      </c>
      <c r="B178" s="4" t="s">
        <v>739</v>
      </c>
    </row>
    <row r="179" spans="1:3">
      <c r="A179" s="4" t="s">
        <v>646</v>
      </c>
      <c r="B179" s="7" t="n">
        <v>1000</v>
      </c>
      <c r="C179" s="5" t="n">
        <v>1000</v>
      </c>
    </row>
    <row r="180" spans="1:3">
      <c r="A180" s="4" t="s">
        <v>740</v>
      </c>
    </row>
    <row r="181" spans="1:3">
      <c r="A181" s="3" t="s">
        <v>645</v>
      </c>
    </row>
    <row r="182" spans="1:3">
      <c r="A182" s="4" t="s">
        <v>648</v>
      </c>
      <c r="B182" s="4" t="s">
        <v>741</v>
      </c>
    </row>
    <row r="183" spans="1:3">
      <c r="A183" s="4" t="s">
        <v>650</v>
      </c>
      <c r="B183" s="4" t="s">
        <v>672</v>
      </c>
    </row>
    <row r="184" spans="1:3">
      <c r="A184" s="4" t="s">
        <v>646</v>
      </c>
      <c r="B184" s="7" t="n">
        <v>509</v>
      </c>
      <c r="C184" s="5" t="n">
        <v>708</v>
      </c>
    </row>
    <row r="185" spans="1:3">
      <c r="A185" s="4" t="s">
        <v>740</v>
      </c>
    </row>
    <row r="186" spans="1:3">
      <c r="A186" s="3" t="s">
        <v>645</v>
      </c>
    </row>
    <row r="187" spans="1:3">
      <c r="A187" s="4" t="s">
        <v>648</v>
      </c>
      <c r="B187" s="4" t="s">
        <v>742</v>
      </c>
    </row>
    <row r="188" spans="1:3">
      <c r="A188" s="4" t="s">
        <v>650</v>
      </c>
      <c r="B188" s="4" t="s">
        <v>743</v>
      </c>
    </row>
    <row r="189" spans="1:3">
      <c r="A189" s="4" t="s">
        <v>646</v>
      </c>
      <c r="B189" s="7" t="n">
        <v>658</v>
      </c>
      <c r="C189" s="5" t="n">
        <v>796</v>
      </c>
    </row>
    <row r="190" spans="1:3">
      <c r="A190" s="4" t="s">
        <v>744</v>
      </c>
    </row>
    <row r="191" spans="1:3">
      <c r="A191" s="3" t="s">
        <v>645</v>
      </c>
    </row>
    <row r="192" spans="1:3">
      <c r="A192" s="4" t="s">
        <v>648</v>
      </c>
      <c r="B192" s="4" t="s">
        <v>745</v>
      </c>
    </row>
    <row r="193" spans="1:3">
      <c r="A193" s="4" t="s">
        <v>650</v>
      </c>
      <c r="B193" s="4" t="s">
        <v>746</v>
      </c>
    </row>
    <row r="194" spans="1:3">
      <c r="A194" s="4" t="s">
        <v>646</v>
      </c>
      <c r="B194" s="7" t="n">
        <v>527</v>
      </c>
      <c r="C194" s="5" t="n">
        <v>725</v>
      </c>
    </row>
    <row r="195" spans="1:3">
      <c r="A195" s="4" t="s">
        <v>744</v>
      </c>
    </row>
    <row r="196" spans="1:3">
      <c r="A196" s="3" t="s">
        <v>645</v>
      </c>
    </row>
    <row r="197" spans="1:3">
      <c r="A197" s="4" t="s">
        <v>648</v>
      </c>
      <c r="B197" s="4" t="s">
        <v>747</v>
      </c>
    </row>
    <row r="198" spans="1:3">
      <c r="A198" s="4" t="s">
        <v>650</v>
      </c>
      <c r="B198" s="4" t="s">
        <v>748</v>
      </c>
    </row>
    <row r="199" spans="1:3">
      <c r="A199" s="4" t="s">
        <v>646</v>
      </c>
      <c r="B199" s="7" t="n">
        <v>0</v>
      </c>
      <c r="C199" s="5" t="n">
        <v>1000</v>
      </c>
    </row>
    <row r="200" spans="1:3">
      <c r="A200" s="4" t="s">
        <v>749</v>
      </c>
    </row>
    <row r="201" spans="1:3">
      <c r="A201" s="3" t="s">
        <v>645</v>
      </c>
    </row>
    <row r="202" spans="1:3">
      <c r="A202" s="4" t="s">
        <v>648</v>
      </c>
      <c r="B202" s="4" t="s">
        <v>750</v>
      </c>
    </row>
    <row r="203" spans="1:3">
      <c r="A203" s="4" t="s">
        <v>650</v>
      </c>
      <c r="B203" s="4" t="s">
        <v>751</v>
      </c>
    </row>
    <row r="204" spans="1:3">
      <c r="A204" s="4" t="s">
        <v>646</v>
      </c>
      <c r="B204" s="7" t="n">
        <v>1185</v>
      </c>
      <c r="C204" s="5" t="n">
        <v>1579</v>
      </c>
    </row>
    <row r="205" spans="1:3">
      <c r="A205" s="4" t="s">
        <v>749</v>
      </c>
    </row>
    <row r="206" spans="1:3">
      <c r="A206" s="3" t="s">
        <v>645</v>
      </c>
    </row>
    <row r="207" spans="1:3">
      <c r="A207" s="4" t="s">
        <v>648</v>
      </c>
      <c r="B207" s="4" t="s">
        <v>750</v>
      </c>
    </row>
    <row r="208" spans="1:3">
      <c r="A208" s="4" t="s">
        <v>650</v>
      </c>
      <c r="B208" s="4" t="s">
        <v>725</v>
      </c>
    </row>
    <row r="209" spans="1:3">
      <c r="A209" s="4" t="s">
        <v>646</v>
      </c>
      <c r="B209" s="7" t="n">
        <v>1000</v>
      </c>
      <c r="C209" s="5" t="n">
        <v>1000</v>
      </c>
    </row>
    <row r="210" spans="1:3">
      <c r="A210" s="4" t="s">
        <v>752</v>
      </c>
    </row>
    <row r="211" spans="1:3">
      <c r="A211" s="3" t="s">
        <v>645</v>
      </c>
    </row>
    <row r="212" spans="1:3">
      <c r="A212" s="4" t="s">
        <v>648</v>
      </c>
      <c r="B212" s="4" t="s">
        <v>753</v>
      </c>
    </row>
    <row r="213" spans="1:3">
      <c r="A213" s="4" t="s">
        <v>650</v>
      </c>
      <c r="B213" s="4" t="s">
        <v>754</v>
      </c>
    </row>
    <row r="214" spans="1:3">
      <c r="A214" s="4" t="s">
        <v>646</v>
      </c>
      <c r="B214" s="7" t="n">
        <v>1000</v>
      </c>
      <c r="C214" s="5" t="n">
        <v>1000</v>
      </c>
    </row>
    <row r="215" spans="1:3">
      <c r="A215" s="4" t="s">
        <v>752</v>
      </c>
    </row>
    <row r="216" spans="1:3">
      <c r="A216" s="3" t="s">
        <v>645</v>
      </c>
    </row>
    <row r="217" spans="1:3">
      <c r="A217" s="4" t="s">
        <v>648</v>
      </c>
      <c r="B217" s="4" t="s">
        <v>755</v>
      </c>
    </row>
    <row r="218" spans="1:3">
      <c r="A218" s="4" t="s">
        <v>650</v>
      </c>
      <c r="B218" s="4" t="s">
        <v>756</v>
      </c>
    </row>
    <row r="219" spans="1:3">
      <c r="A219" s="4" t="s">
        <v>646</v>
      </c>
      <c r="B219" s="7" t="n">
        <v>751</v>
      </c>
      <c r="C219" s="5" t="n">
        <v>888</v>
      </c>
    </row>
    <row r="220" spans="1:3">
      <c r="A220" s="4" t="s">
        <v>757</v>
      </c>
    </row>
    <row r="221" spans="1:3">
      <c r="A221" s="3" t="s">
        <v>645</v>
      </c>
    </row>
    <row r="222" spans="1:3">
      <c r="A222" s="4" t="s">
        <v>648</v>
      </c>
      <c r="B222" s="4" t="s">
        <v>758</v>
      </c>
    </row>
    <row r="223" spans="1:3">
      <c r="A223" s="4" t="s">
        <v>650</v>
      </c>
      <c r="B223" s="4" t="s">
        <v>759</v>
      </c>
    </row>
    <row r="224" spans="1:3">
      <c r="A224" s="4" t="s">
        <v>646</v>
      </c>
      <c r="B224" s="7" t="n">
        <v>761</v>
      </c>
      <c r="C224" s="5" t="n">
        <v>898</v>
      </c>
    </row>
    <row r="225" spans="1:3">
      <c r="A225" s="4" t="s">
        <v>757</v>
      </c>
    </row>
    <row r="226" spans="1:3">
      <c r="A226" s="3" t="s">
        <v>645</v>
      </c>
    </row>
    <row r="227" spans="1:3">
      <c r="A227" s="4" t="s">
        <v>648</v>
      </c>
      <c r="B227" s="4" t="s">
        <v>758</v>
      </c>
    </row>
    <row r="228" spans="1:3">
      <c r="A228" s="4" t="s">
        <v>650</v>
      </c>
      <c r="B228" s="4" t="s">
        <v>760</v>
      </c>
    </row>
    <row r="229" spans="1:3">
      <c r="A229" s="4" t="s">
        <v>646</v>
      </c>
      <c r="B229" s="7" t="n">
        <v>500</v>
      </c>
      <c r="C229" s="5" t="n">
        <v>500</v>
      </c>
    </row>
    <row r="230" spans="1:3">
      <c r="A230" s="4" t="s">
        <v>761</v>
      </c>
    </row>
    <row r="231" spans="1:3">
      <c r="A231" s="3" t="s">
        <v>645</v>
      </c>
    </row>
    <row r="232" spans="1:3">
      <c r="A232" s="4" t="s">
        <v>648</v>
      </c>
      <c r="B232" s="4" t="s">
        <v>762</v>
      </c>
    </row>
    <row r="233" spans="1:3">
      <c r="A233" s="4" t="s">
        <v>650</v>
      </c>
      <c r="B233" s="4" t="s">
        <v>763</v>
      </c>
    </row>
    <row r="234" spans="1:3">
      <c r="A234" s="4" t="s">
        <v>646</v>
      </c>
      <c r="B234" s="7" t="n">
        <v>0</v>
      </c>
      <c r="C234" s="5" t="n">
        <v>1000</v>
      </c>
    </row>
    <row r="235" spans="1:3">
      <c r="A235" s="4" t="s">
        <v>761</v>
      </c>
    </row>
    <row r="236" spans="1:3">
      <c r="A236" s="3" t="s">
        <v>645</v>
      </c>
    </row>
    <row r="237" spans="1:3">
      <c r="A237" s="4" t="s">
        <v>648</v>
      </c>
      <c r="B237" s="4" t="s">
        <v>764</v>
      </c>
    </row>
    <row r="238" spans="1:3">
      <c r="A238" s="4" t="s">
        <v>650</v>
      </c>
      <c r="B238" s="4" t="s">
        <v>765</v>
      </c>
    </row>
    <row r="239" spans="1:3">
      <c r="A239" s="4" t="s">
        <v>646</v>
      </c>
      <c r="B239" s="7" t="n">
        <v>1000</v>
      </c>
      <c r="C239" s="5" t="n">
        <v>1000</v>
      </c>
    </row>
    <row r="240" spans="1:3">
      <c r="A240" s="4" t="s">
        <v>766</v>
      </c>
    </row>
    <row r="241" spans="1:3">
      <c r="A241" s="3" t="s">
        <v>645</v>
      </c>
    </row>
    <row r="242" spans="1:3">
      <c r="A242" s="4" t="s">
        <v>648</v>
      </c>
      <c r="B242" s="4" t="s">
        <v>767</v>
      </c>
    </row>
    <row r="243" spans="1:3">
      <c r="A243" s="4" t="s">
        <v>650</v>
      </c>
      <c r="B243" s="4" t="s">
        <v>768</v>
      </c>
    </row>
    <row r="244" spans="1:3">
      <c r="A244" s="4" t="s">
        <v>646</v>
      </c>
      <c r="B244" s="7" t="n">
        <v>0</v>
      </c>
      <c r="C244" s="5" t="n">
        <v>1000</v>
      </c>
    </row>
    <row r="245" spans="1:3">
      <c r="A245" s="4" t="s">
        <v>766</v>
      </c>
    </row>
    <row r="246" spans="1:3">
      <c r="A246" s="3" t="s">
        <v>645</v>
      </c>
    </row>
    <row r="247" spans="1:3">
      <c r="A247" s="4" t="s">
        <v>648</v>
      </c>
      <c r="B247" s="4" t="s">
        <v>769</v>
      </c>
    </row>
    <row r="248" spans="1:3">
      <c r="A248" s="4" t="s">
        <v>650</v>
      </c>
      <c r="B248" s="4" t="s">
        <v>770</v>
      </c>
    </row>
    <row r="249" spans="1:3">
      <c r="A249" s="4" t="s">
        <v>646</v>
      </c>
      <c r="B249" s="7" t="n">
        <v>0</v>
      </c>
      <c r="C249" s="5" t="n">
        <v>2000</v>
      </c>
    </row>
    <row r="250" spans="1:3">
      <c r="A250" s="4" t="s">
        <v>771</v>
      </c>
    </row>
    <row r="251" spans="1:3">
      <c r="A251" s="3" t="s">
        <v>645</v>
      </c>
    </row>
    <row r="252" spans="1:3">
      <c r="A252" s="4" t="s">
        <v>648</v>
      </c>
      <c r="B252" s="4" t="s">
        <v>772</v>
      </c>
    </row>
    <row r="253" spans="1:3">
      <c r="A253" s="4" t="s">
        <v>650</v>
      </c>
      <c r="B253" s="4" t="s">
        <v>773</v>
      </c>
    </row>
    <row r="254" spans="1:3">
      <c r="A254" s="4" t="s">
        <v>646</v>
      </c>
      <c r="B254" s="7" t="n">
        <v>0</v>
      </c>
      <c r="C254" s="5" t="n">
        <v>1000</v>
      </c>
    </row>
    <row r="255" spans="1:3">
      <c r="A255" s="4" t="s">
        <v>774</v>
      </c>
    </row>
    <row r="256" spans="1:3">
      <c r="A256" s="3" t="s">
        <v>645</v>
      </c>
    </row>
    <row r="257" spans="1:3">
      <c r="A257" s="4" t="s">
        <v>648</v>
      </c>
      <c r="B257" s="4" t="s">
        <v>775</v>
      </c>
    </row>
    <row r="258" spans="1:3">
      <c r="A258" s="4" t="s">
        <v>650</v>
      </c>
      <c r="B258" s="4" t="s">
        <v>776</v>
      </c>
    </row>
    <row r="259" spans="1:3">
      <c r="A259" s="4" t="s">
        <v>646</v>
      </c>
      <c r="B259" s="7" t="n">
        <v>1000</v>
      </c>
      <c r="C259" s="5" t="n">
        <v>1000</v>
      </c>
    </row>
    <row r="260" spans="1:3">
      <c r="A260" s="4" t="s">
        <v>777</v>
      </c>
    </row>
    <row r="261" spans="1:3">
      <c r="A261" s="3" t="s">
        <v>645</v>
      </c>
    </row>
    <row r="262" spans="1:3">
      <c r="A262" s="4" t="s">
        <v>648</v>
      </c>
      <c r="B262" s="4" t="s">
        <v>778</v>
      </c>
    </row>
    <row r="263" spans="1:3">
      <c r="A263" s="4" t="s">
        <v>650</v>
      </c>
      <c r="B263" s="4" t="s">
        <v>697</v>
      </c>
    </row>
    <row r="264" spans="1:3">
      <c r="A264" s="4" t="s">
        <v>646</v>
      </c>
      <c r="B264" s="7" t="n">
        <v>2000</v>
      </c>
      <c r="C264" s="5" t="n">
        <v>2000</v>
      </c>
    </row>
    <row r="265" spans="1:3">
      <c r="A265" s="4" t="s">
        <v>779</v>
      </c>
    </row>
    <row r="266" spans="1:3">
      <c r="A266" s="3" t="s">
        <v>645</v>
      </c>
    </row>
    <row r="267" spans="1:3">
      <c r="A267" s="4" t="s">
        <v>648</v>
      </c>
      <c r="B267" s="4" t="s">
        <v>780</v>
      </c>
    </row>
    <row r="268" spans="1:3">
      <c r="A268" s="4" t="s">
        <v>650</v>
      </c>
      <c r="B268" s="4" t="s">
        <v>781</v>
      </c>
    </row>
    <row r="269" spans="1:3">
      <c r="A269" s="4" t="s">
        <v>646</v>
      </c>
      <c r="B269" s="7" t="n">
        <v>1000</v>
      </c>
      <c r="C269" s="5" t="n">
        <v>1000</v>
      </c>
    </row>
    <row r="270" spans="1:3">
      <c r="A270" s="4" t="s">
        <v>779</v>
      </c>
    </row>
    <row r="271" spans="1:3">
      <c r="A271" s="3" t="s">
        <v>645</v>
      </c>
    </row>
    <row r="272" spans="1:3">
      <c r="A272" s="4" t="s">
        <v>648</v>
      </c>
      <c r="B272" s="4" t="s">
        <v>780</v>
      </c>
    </row>
    <row r="273" spans="1:3">
      <c r="A273" s="4" t="s">
        <v>650</v>
      </c>
      <c r="B273" s="4" t="s">
        <v>782</v>
      </c>
    </row>
    <row r="274" spans="1:3">
      <c r="A274" s="4" t="s">
        <v>646</v>
      </c>
      <c r="B274" s="7" t="n">
        <v>807</v>
      </c>
      <c r="C274" s="5" t="n">
        <v>1000</v>
      </c>
    </row>
    <row r="275" spans="1:3">
      <c r="A275" s="4" t="s">
        <v>779</v>
      </c>
    </row>
    <row r="276" spans="1:3">
      <c r="A276" s="3" t="s">
        <v>645</v>
      </c>
    </row>
    <row r="277" spans="1:3">
      <c r="A277" s="4" t="s">
        <v>648</v>
      </c>
      <c r="B277" s="4" t="s">
        <v>783</v>
      </c>
    </row>
    <row r="278" spans="1:3">
      <c r="A278" s="4" t="s">
        <v>650</v>
      </c>
      <c r="B278" s="4" t="s">
        <v>784</v>
      </c>
    </row>
    <row r="279" spans="1:3">
      <c r="A279" s="4" t="s">
        <v>646</v>
      </c>
      <c r="B279" s="7" t="n">
        <v>866</v>
      </c>
      <c r="C279" s="5" t="n">
        <v>1000</v>
      </c>
    </row>
    <row r="280" spans="1:3">
      <c r="A280" s="4" t="s">
        <v>785</v>
      </c>
    </row>
    <row r="281" spans="1:3">
      <c r="A281" s="3" t="s">
        <v>645</v>
      </c>
    </row>
    <row r="282" spans="1:3">
      <c r="A282" s="4" t="s">
        <v>648</v>
      </c>
      <c r="B282" s="4" t="s">
        <v>786</v>
      </c>
    </row>
    <row r="283" spans="1:3">
      <c r="A283" s="4" t="s">
        <v>650</v>
      </c>
      <c r="B283" s="4" t="s">
        <v>782</v>
      </c>
    </row>
    <row r="284" spans="1:3">
      <c r="A284" s="4" t="s">
        <v>646</v>
      </c>
      <c r="B284" s="7" t="n">
        <v>1500</v>
      </c>
      <c r="C284" s="5" t="n">
        <v>1500</v>
      </c>
    </row>
    <row r="285" spans="1:3">
      <c r="A285" s="4" t="s">
        <v>787</v>
      </c>
    </row>
    <row r="286" spans="1:3">
      <c r="A286" s="3" t="s">
        <v>645</v>
      </c>
    </row>
    <row r="287" spans="1:3">
      <c r="A287" s="4" t="s">
        <v>648</v>
      </c>
      <c r="B287" s="4" t="s">
        <v>788</v>
      </c>
    </row>
    <row r="288" spans="1:3">
      <c r="A288" s="4" t="s">
        <v>650</v>
      </c>
      <c r="B288" s="4" t="s">
        <v>765</v>
      </c>
    </row>
    <row r="289" spans="1:3">
      <c r="A289" s="4" t="s">
        <v>646</v>
      </c>
      <c r="B289" s="7" t="n">
        <v>0</v>
      </c>
      <c r="C289" s="5" t="n">
        <v>1000</v>
      </c>
    </row>
    <row r="290" spans="1:3">
      <c r="A290" s="4" t="s">
        <v>789</v>
      </c>
    </row>
    <row r="291" spans="1:3">
      <c r="A291" s="3" t="s">
        <v>645</v>
      </c>
    </row>
    <row r="292" spans="1:3">
      <c r="A292" s="4" t="s">
        <v>648</v>
      </c>
      <c r="B292" s="4" t="s">
        <v>790</v>
      </c>
    </row>
    <row r="293" spans="1:3">
      <c r="A293" s="4" t="s">
        <v>650</v>
      </c>
      <c r="B293" s="4" t="s">
        <v>791</v>
      </c>
    </row>
    <row r="294" spans="1:3">
      <c r="A294" s="4" t="s">
        <v>646</v>
      </c>
      <c r="B294" s="7" t="n">
        <v>0</v>
      </c>
      <c r="C294" s="5" t="n">
        <v>1000</v>
      </c>
    </row>
    <row r="295" spans="1:3">
      <c r="A295" s="4" t="s">
        <v>789</v>
      </c>
    </row>
    <row r="296" spans="1:3">
      <c r="A296" s="3" t="s">
        <v>645</v>
      </c>
    </row>
    <row r="297" spans="1:3">
      <c r="A297" s="4" t="s">
        <v>648</v>
      </c>
      <c r="B297" s="4" t="s">
        <v>792</v>
      </c>
    </row>
    <row r="298" spans="1:3">
      <c r="A298" s="4" t="s">
        <v>650</v>
      </c>
      <c r="B298" s="4" t="s">
        <v>743</v>
      </c>
    </row>
    <row r="299" spans="1:3">
      <c r="A299" s="4" t="s">
        <v>646</v>
      </c>
      <c r="B299" s="7" t="n">
        <v>1000</v>
      </c>
      <c r="C299" s="5" t="n">
        <v>1000</v>
      </c>
    </row>
    <row r="300" spans="1:3">
      <c r="A300" s="4" t="s">
        <v>793</v>
      </c>
    </row>
    <row r="301" spans="1:3">
      <c r="A301" s="3" t="s">
        <v>645</v>
      </c>
    </row>
    <row r="302" spans="1:3">
      <c r="A302" s="4" t="s">
        <v>648</v>
      </c>
      <c r="B302" s="4" t="s">
        <v>794</v>
      </c>
    </row>
    <row r="303" spans="1:3">
      <c r="A303" s="4" t="s">
        <v>650</v>
      </c>
      <c r="B303" s="4" t="s">
        <v>795</v>
      </c>
    </row>
    <row r="304" spans="1:3">
      <c r="A304" s="4" t="s">
        <v>646</v>
      </c>
      <c r="B304" s="7" t="n">
        <v>0</v>
      </c>
      <c r="C304" s="5" t="n">
        <v>3000</v>
      </c>
    </row>
    <row r="305" spans="1:3">
      <c r="A305" s="4" t="s">
        <v>796</v>
      </c>
    </row>
    <row r="306" spans="1:3">
      <c r="A306" s="3" t="s">
        <v>645</v>
      </c>
    </row>
    <row r="307" spans="1:3">
      <c r="A307" s="4" t="s">
        <v>648</v>
      </c>
      <c r="B307" s="4" t="s">
        <v>671</v>
      </c>
    </row>
    <row r="308" spans="1:3">
      <c r="A308" s="4" t="s">
        <v>650</v>
      </c>
      <c r="B308" s="4" t="s">
        <v>797</v>
      </c>
    </row>
    <row r="309" spans="1:3">
      <c r="A309" s="4" t="s">
        <v>646</v>
      </c>
      <c r="B309" s="7" t="n">
        <v>1500</v>
      </c>
      <c r="C309" s="5" t="n">
        <v>0</v>
      </c>
    </row>
    <row r="310" spans="1:3">
      <c r="A310" s="4" t="s">
        <v>798</v>
      </c>
    </row>
    <row r="311" spans="1:3">
      <c r="A311" s="3" t="s">
        <v>645</v>
      </c>
    </row>
    <row r="312" spans="1:3">
      <c r="A312" s="4" t="s">
        <v>648</v>
      </c>
      <c r="B312" s="4" t="s">
        <v>734</v>
      </c>
    </row>
    <row r="313" spans="1:3">
      <c r="A313" s="4" t="s">
        <v>650</v>
      </c>
      <c r="B313" s="4" t="s">
        <v>743</v>
      </c>
    </row>
    <row r="314" spans="1:3">
      <c r="A314" s="4" t="s">
        <v>646</v>
      </c>
      <c r="B314" s="7" t="n">
        <v>1000</v>
      </c>
      <c r="C314" s="5" t="n">
        <v>0</v>
      </c>
    </row>
    <row r="315" spans="1:3">
      <c r="A315" s="4" t="s">
        <v>799</v>
      </c>
    </row>
    <row r="316" spans="1:3">
      <c r="A316" s="3" t="s">
        <v>645</v>
      </c>
    </row>
    <row r="317" spans="1:3">
      <c r="A317" s="4" t="s">
        <v>648</v>
      </c>
      <c r="B317" s="4" t="s">
        <v>800</v>
      </c>
    </row>
    <row r="318" spans="1:3">
      <c r="A318" s="4" t="s">
        <v>650</v>
      </c>
      <c r="B318" s="4" t="s">
        <v>719</v>
      </c>
    </row>
    <row r="319" spans="1:3">
      <c r="A319" s="4" t="s">
        <v>646</v>
      </c>
      <c r="B319" s="7" t="n">
        <v>1309</v>
      </c>
      <c r="C319" s="5" t="n">
        <v>0</v>
      </c>
    </row>
    <row r="320" spans="1:3">
      <c r="A320" s="4" t="s">
        <v>799</v>
      </c>
    </row>
    <row r="321" spans="1:3">
      <c r="A321" s="3" t="s">
        <v>645</v>
      </c>
    </row>
    <row r="322" spans="1:3">
      <c r="A322" s="4" t="s">
        <v>648</v>
      </c>
      <c r="B322" s="4" t="s">
        <v>801</v>
      </c>
    </row>
    <row r="323" spans="1:3">
      <c r="A323" s="4" t="s">
        <v>650</v>
      </c>
      <c r="B323" s="4" t="s">
        <v>802</v>
      </c>
    </row>
    <row r="324" spans="1:3">
      <c r="A324" s="4" t="s">
        <v>646</v>
      </c>
      <c r="B324" s="7" t="n">
        <v>1367</v>
      </c>
      <c r="C324" s="5" t="n">
        <v>0</v>
      </c>
    </row>
    <row r="325" spans="1:3">
      <c r="A325" s="4" t="s">
        <v>803</v>
      </c>
    </row>
    <row r="326" spans="1:3">
      <c r="A326" s="3" t="s">
        <v>645</v>
      </c>
    </row>
    <row r="327" spans="1:3">
      <c r="A327" s="4" t="s">
        <v>648</v>
      </c>
      <c r="B327" s="4" t="s">
        <v>804</v>
      </c>
    </row>
    <row r="328" spans="1:3">
      <c r="A328" s="4" t="s">
        <v>650</v>
      </c>
      <c r="B328" s="4" t="s">
        <v>805</v>
      </c>
    </row>
    <row r="329" spans="1:3">
      <c r="A329" s="4" t="s">
        <v>646</v>
      </c>
      <c r="B329" s="7" t="n">
        <v>1000</v>
      </c>
      <c r="C329" s="5" t="n">
        <v>0</v>
      </c>
    </row>
    <row r="330" spans="1:3">
      <c r="A330" s="4" t="s">
        <v>803</v>
      </c>
    </row>
    <row r="331" spans="1:3">
      <c r="A331" s="3" t="s">
        <v>645</v>
      </c>
    </row>
    <row r="332" spans="1:3">
      <c r="A332" s="4" t="s">
        <v>648</v>
      </c>
      <c r="B332" s="4" t="s">
        <v>806</v>
      </c>
    </row>
    <row r="333" spans="1:3">
      <c r="A333" s="4" t="s">
        <v>650</v>
      </c>
      <c r="B333" s="4" t="s">
        <v>807</v>
      </c>
    </row>
    <row r="334" spans="1:3">
      <c r="A334" s="4" t="s">
        <v>646</v>
      </c>
      <c r="B334" s="7" t="n">
        <v>1000</v>
      </c>
      <c r="C334" s="5" t="n">
        <v>0</v>
      </c>
    </row>
    <row r="335" spans="1:3">
      <c r="A335" s="4" t="s">
        <v>803</v>
      </c>
    </row>
    <row r="336" spans="1:3">
      <c r="A336" s="3" t="s">
        <v>645</v>
      </c>
    </row>
    <row r="337" spans="1:3">
      <c r="A337" s="4" t="s">
        <v>648</v>
      </c>
      <c r="B337" s="4" t="s">
        <v>808</v>
      </c>
    </row>
    <row r="338" spans="1:3">
      <c r="A338" s="4" t="s">
        <v>650</v>
      </c>
      <c r="B338" s="4" t="s">
        <v>707</v>
      </c>
    </row>
    <row r="339" spans="1:3">
      <c r="A339" s="4" t="s">
        <v>646</v>
      </c>
      <c r="B339" s="7" t="n">
        <v>936</v>
      </c>
      <c r="C339" s="5" t="n">
        <v>0</v>
      </c>
    </row>
    <row r="340" spans="1:3">
      <c r="A340" s="4" t="s">
        <v>809</v>
      </c>
    </row>
    <row r="341" spans="1:3">
      <c r="A341" s="3" t="s">
        <v>645</v>
      </c>
    </row>
    <row r="342" spans="1:3">
      <c r="A342" s="4" t="s">
        <v>648</v>
      </c>
      <c r="B342" s="4" t="s">
        <v>810</v>
      </c>
    </row>
    <row r="343" spans="1:3">
      <c r="A343" s="4" t="s">
        <v>650</v>
      </c>
      <c r="B343" s="4" t="s">
        <v>811</v>
      </c>
    </row>
    <row r="344" spans="1:3">
      <c r="A344" s="4" t="s">
        <v>646</v>
      </c>
      <c r="B344" s="7" t="n">
        <v>1000</v>
      </c>
      <c r="C344" s="5" t="n">
        <v>0</v>
      </c>
    </row>
    <row r="345" spans="1:3">
      <c r="A345" s="4" t="s">
        <v>809</v>
      </c>
    </row>
    <row r="346" spans="1:3">
      <c r="A346" s="3" t="s">
        <v>645</v>
      </c>
    </row>
    <row r="347" spans="1:3">
      <c r="A347" s="4" t="s">
        <v>648</v>
      </c>
      <c r="B347" s="4" t="s">
        <v>812</v>
      </c>
    </row>
    <row r="348" spans="1:3">
      <c r="A348" s="4" t="s">
        <v>650</v>
      </c>
      <c r="B348" s="4" t="s">
        <v>813</v>
      </c>
    </row>
    <row r="349" spans="1:3">
      <c r="A349" s="4" t="s">
        <v>646</v>
      </c>
      <c r="B349" s="7" t="n">
        <v>1000</v>
      </c>
      <c r="C349" s="5" t="n">
        <v>0</v>
      </c>
    </row>
    <row r="350" spans="1:3">
      <c r="A350" s="4" t="s">
        <v>814</v>
      </c>
    </row>
    <row r="351" spans="1:3">
      <c r="A351" s="3" t="s">
        <v>645</v>
      </c>
    </row>
    <row r="352" spans="1:3">
      <c r="A352" s="4" t="s">
        <v>648</v>
      </c>
      <c r="B352" s="4" t="s">
        <v>815</v>
      </c>
    </row>
    <row r="353" spans="1:3">
      <c r="A353" s="4" t="s">
        <v>650</v>
      </c>
      <c r="B353" s="4" t="s">
        <v>713</v>
      </c>
    </row>
    <row r="354" spans="1:3">
      <c r="A354" s="4" t="s">
        <v>646</v>
      </c>
      <c r="B354" s="7" t="n">
        <v>1000</v>
      </c>
      <c r="C354" s="5" t="n">
        <v>0</v>
      </c>
    </row>
    <row r="355" spans="1:3">
      <c r="A355" s="4" t="s">
        <v>814</v>
      </c>
    </row>
    <row r="356" spans="1:3">
      <c r="A356" s="3" t="s">
        <v>645</v>
      </c>
    </row>
    <row r="357" spans="1:3">
      <c r="A357" s="4" t="s">
        <v>648</v>
      </c>
      <c r="B357" s="4" t="s">
        <v>816</v>
      </c>
    </row>
    <row r="358" spans="1:3">
      <c r="A358" s="4" t="s">
        <v>650</v>
      </c>
      <c r="B358" s="4" t="s">
        <v>784</v>
      </c>
    </row>
    <row r="359" spans="1:3">
      <c r="A359" s="4" t="s">
        <v>646</v>
      </c>
      <c r="B359" s="7" t="n">
        <v>1500</v>
      </c>
      <c r="C359" s="5" t="n">
        <v>0</v>
      </c>
    </row>
    <row r="360" spans="1:3">
      <c r="A360" s="4" t="s">
        <v>817</v>
      </c>
    </row>
    <row r="361" spans="1:3">
      <c r="A361" s="3" t="s">
        <v>645</v>
      </c>
    </row>
    <row r="362" spans="1:3">
      <c r="A362" s="4" t="s">
        <v>648</v>
      </c>
      <c r="B362" s="4" t="s">
        <v>818</v>
      </c>
    </row>
    <row r="363" spans="1:3">
      <c r="A363" s="4" t="s">
        <v>650</v>
      </c>
      <c r="B363" s="4" t="s">
        <v>759</v>
      </c>
    </row>
    <row r="364" spans="1:3">
      <c r="A364" s="4" t="s">
        <v>646</v>
      </c>
      <c r="B364" s="7" t="n">
        <v>1500</v>
      </c>
      <c r="C364" s="5" t="n">
        <v>0</v>
      </c>
    </row>
    <row r="365" spans="1:3">
      <c r="A365" s="4" t="s">
        <v>817</v>
      </c>
    </row>
    <row r="366" spans="1:3">
      <c r="A366" s="3" t="s">
        <v>645</v>
      </c>
    </row>
    <row r="367" spans="1:3">
      <c r="A367" s="4" t="s">
        <v>648</v>
      </c>
      <c r="B367" s="4" t="s">
        <v>819</v>
      </c>
    </row>
    <row r="368" spans="1:3">
      <c r="A368" s="4" t="s">
        <v>650</v>
      </c>
      <c r="B368" s="4" t="s">
        <v>802</v>
      </c>
    </row>
    <row r="369" spans="1:3">
      <c r="A369" s="4" t="s">
        <v>646</v>
      </c>
      <c r="B369" s="7" t="n">
        <v>1000</v>
      </c>
      <c r="C369" s="5" t="n">
        <v>0</v>
      </c>
    </row>
    <row r="370" spans="1:3">
      <c r="A370" s="4" t="s">
        <v>820</v>
      </c>
    </row>
    <row r="371" spans="1:3">
      <c r="A371" s="3" t="s">
        <v>645</v>
      </c>
    </row>
    <row r="372" spans="1:3">
      <c r="A372" s="4" t="s">
        <v>648</v>
      </c>
      <c r="B372" s="4" t="s">
        <v>821</v>
      </c>
    </row>
    <row r="373" spans="1:3">
      <c r="A373" s="4" t="s">
        <v>650</v>
      </c>
      <c r="B373" s="4" t="s">
        <v>701</v>
      </c>
    </row>
    <row r="374" spans="1:3">
      <c r="A374" s="4" t="s">
        <v>646</v>
      </c>
      <c r="B374" s="7" t="n">
        <v>1500</v>
      </c>
      <c r="C374" s="5" t="n">
        <v>0</v>
      </c>
    </row>
    <row r="375" spans="1:3">
      <c r="A375" s="4" t="s">
        <v>822</v>
      </c>
    </row>
    <row r="376" spans="1:3">
      <c r="A376" s="3" t="s">
        <v>645</v>
      </c>
    </row>
    <row r="377" spans="1:3">
      <c r="A377" s="4" t="s">
        <v>648</v>
      </c>
      <c r="B377" s="4" t="s">
        <v>823</v>
      </c>
    </row>
    <row r="378" spans="1:3">
      <c r="A378" s="4" t="s">
        <v>650</v>
      </c>
      <c r="B378" s="4" t="s">
        <v>824</v>
      </c>
    </row>
    <row r="379" spans="1:3">
      <c r="A379" s="4" t="s">
        <v>646</v>
      </c>
      <c r="B379" s="7" t="n">
        <v>3500</v>
      </c>
      <c r="C379" s="5" t="n">
        <v>0</v>
      </c>
    </row>
    <row r="380" spans="1:3">
      <c r="A380" s="4" t="s">
        <v>825</v>
      </c>
    </row>
    <row r="381" spans="1:3">
      <c r="A381" s="3" t="s">
        <v>645</v>
      </c>
    </row>
    <row r="382" spans="1:3">
      <c r="A382" s="4" t="s">
        <v>648</v>
      </c>
      <c r="B382" s="4" t="s">
        <v>826</v>
      </c>
    </row>
    <row r="383" spans="1:3">
      <c r="A383" s="4" t="s">
        <v>650</v>
      </c>
      <c r="B383" s="4" t="s">
        <v>827</v>
      </c>
    </row>
    <row r="384" spans="1:3">
      <c r="A384" s="4" t="s">
        <v>646</v>
      </c>
      <c r="B384" s="7" t="n">
        <v>1500</v>
      </c>
      <c r="C384" s="5" t="n">
        <v>0</v>
      </c>
    </row>
    <row r="385" spans="1:3">
      <c r="A385" s="4" t="s">
        <v>828</v>
      </c>
    </row>
    <row r="386" spans="1:3">
      <c r="A386" s="3" t="s">
        <v>645</v>
      </c>
    </row>
    <row r="387" spans="1:3">
      <c r="A387" s="4" t="s">
        <v>648</v>
      </c>
      <c r="B387" s="4" t="s">
        <v>829</v>
      </c>
    </row>
    <row r="388" spans="1:3">
      <c r="A388" s="4" t="s">
        <v>650</v>
      </c>
      <c r="B388" s="4" t="s">
        <v>830</v>
      </c>
    </row>
    <row r="389" spans="1:3">
      <c r="A389" s="4" t="s">
        <v>646</v>
      </c>
      <c r="B389" s="7" t="n">
        <v>1000</v>
      </c>
      <c r="C389" s="5" t="n">
        <v>0</v>
      </c>
    </row>
    <row r="390" spans="1:3">
      <c r="A390" s="4" t="s">
        <v>831</v>
      </c>
    </row>
    <row r="391" spans="1:3">
      <c r="A391" s="3" t="s">
        <v>645</v>
      </c>
    </row>
    <row r="392" spans="1:3">
      <c r="A392" s="4" t="s">
        <v>648</v>
      </c>
      <c r="B392" s="4" t="s">
        <v>832</v>
      </c>
    </row>
    <row r="393" spans="1:3">
      <c r="A393" s="4" t="s">
        <v>650</v>
      </c>
      <c r="B393" s="4" t="s">
        <v>811</v>
      </c>
    </row>
    <row r="394" spans="1:3">
      <c r="A394" s="4" t="s">
        <v>646</v>
      </c>
      <c r="B394" s="7" t="n">
        <v>1500</v>
      </c>
      <c r="C394" s="5" t="n">
        <v>0</v>
      </c>
    </row>
    <row r="395" spans="1:3">
      <c r="A395" s="4" t="s">
        <v>831</v>
      </c>
    </row>
    <row r="396" spans="1:3">
      <c r="A396" s="3" t="s">
        <v>645</v>
      </c>
    </row>
    <row r="397" spans="1:3">
      <c r="A397" s="4" t="s">
        <v>648</v>
      </c>
      <c r="B397" s="4" t="s">
        <v>833</v>
      </c>
    </row>
    <row r="398" spans="1:3">
      <c r="A398" s="4" t="s">
        <v>650</v>
      </c>
      <c r="B398" s="4" t="s">
        <v>834</v>
      </c>
    </row>
    <row r="399" spans="1:3">
      <c r="A399" s="4" t="s">
        <v>646</v>
      </c>
      <c r="B399" s="7" t="n">
        <v>1500</v>
      </c>
      <c r="C399" s="5" t="n">
        <v>0</v>
      </c>
    </row>
    <row r="400" spans="1:3">
      <c r="A400" s="4" t="s">
        <v>835</v>
      </c>
    </row>
    <row r="401" spans="1:3">
      <c r="A401" s="3" t="s">
        <v>645</v>
      </c>
    </row>
    <row r="402" spans="1:3">
      <c r="A402" s="4" t="s">
        <v>648</v>
      </c>
      <c r="B402" s="4" t="s">
        <v>729</v>
      </c>
    </row>
    <row r="403" spans="1:3">
      <c r="A403" s="4" t="s">
        <v>650</v>
      </c>
      <c r="B403" s="4" t="s">
        <v>836</v>
      </c>
    </row>
    <row r="404" spans="1:3">
      <c r="A404" s="4" t="s">
        <v>646</v>
      </c>
      <c r="B404" s="7" t="n">
        <v>2500</v>
      </c>
      <c r="C404"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37</v>
      </c>
      <c r="B1" s="2" t="s">
        <v>2</v>
      </c>
      <c r="C1" s="2" t="s">
        <v>34</v>
      </c>
    </row>
    <row r="2" spans="1:3">
      <c r="A2" s="3" t="s">
        <v>838</v>
      </c>
    </row>
    <row r="3" spans="1:3">
      <c r="A3" s="5" t="n">
        <v>2018</v>
      </c>
      <c r="B3" s="7" t="n">
        <v>23220</v>
      </c>
    </row>
    <row r="4" spans="1:3">
      <c r="A4" s="5" t="n">
        <v>2019</v>
      </c>
      <c r="B4" s="5" t="n">
        <v>9730</v>
      </c>
    </row>
    <row r="5" spans="1:3">
      <c r="A5" s="5" t="n">
        <v>2020</v>
      </c>
      <c r="B5" s="5" t="n">
        <v>10553</v>
      </c>
    </row>
    <row r="6" spans="1:3">
      <c r="A6" s="5" t="n">
        <v>2021</v>
      </c>
      <c r="B6" s="5" t="n">
        <v>10750</v>
      </c>
    </row>
    <row r="7" spans="1:3">
      <c r="A7" s="5" t="n">
        <v>2022</v>
      </c>
      <c r="B7" s="5" t="n">
        <v>5403</v>
      </c>
    </row>
    <row r="8" spans="1:3">
      <c r="A8" s="4" t="s">
        <v>625</v>
      </c>
      <c r="B8" s="5" t="n">
        <v>4791</v>
      </c>
    </row>
    <row r="9" spans="1:3">
      <c r="A9" s="4" t="s">
        <v>146</v>
      </c>
      <c r="B9" s="7" t="n">
        <v>64447</v>
      </c>
      <c r="C9" s="7" t="n">
        <v>56813</v>
      </c>
    </row>
    <row r="10" spans="1:3">
      <c r="A10" s="3" t="s">
        <v>839</v>
      </c>
    </row>
    <row r="11" spans="1:3">
      <c r="A11" s="5" t="n">
        <v>2018</v>
      </c>
      <c r="B11" s="4" t="s">
        <v>776</v>
      </c>
    </row>
    <row r="12" spans="1:3">
      <c r="A12" s="5" t="n">
        <v>2019</v>
      </c>
      <c r="B12" s="4" t="s">
        <v>759</v>
      </c>
    </row>
    <row r="13" spans="1:3">
      <c r="A13" s="5" t="n">
        <v>2020</v>
      </c>
      <c r="B13" s="4" t="s">
        <v>697</v>
      </c>
    </row>
    <row r="14" spans="1:3">
      <c r="A14" s="5" t="n">
        <v>2021</v>
      </c>
      <c r="B14" s="4" t="s">
        <v>725</v>
      </c>
    </row>
    <row r="15" spans="1:3">
      <c r="A15" s="5" t="n">
        <v>2022</v>
      </c>
      <c r="B15" s="4" t="s">
        <v>840</v>
      </c>
    </row>
    <row r="16" spans="1:3">
      <c r="A16" s="4" t="s">
        <v>625</v>
      </c>
      <c r="B16" s="4" t="s">
        <v>719</v>
      </c>
    </row>
    <row r="17" spans="1:3">
      <c r="A17" s="4" t="s">
        <v>146</v>
      </c>
      <c r="B17" s="4" t="s">
        <v>7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41</v>
      </c>
      <c r="B1" s="2" t="s">
        <v>1</v>
      </c>
    </row>
    <row r="2" spans="1:3">
      <c r="B2" s="2" t="s">
        <v>2</v>
      </c>
      <c r="C2" s="2" t="s">
        <v>34</v>
      </c>
    </row>
    <row r="3" spans="1:3">
      <c r="A3" s="3" t="s">
        <v>229</v>
      </c>
    </row>
    <row r="4" spans="1:3">
      <c r="A4" s="4" t="s">
        <v>842</v>
      </c>
      <c r="B4" s="7" t="n">
        <v>190382000</v>
      </c>
      <c r="C4" s="7" t="n">
        <v>165546000</v>
      </c>
    </row>
    <row r="5" spans="1:3">
      <c r="A5" s="4" t="s">
        <v>843</v>
      </c>
      <c r="B5" s="5" t="n">
        <v>101788000</v>
      </c>
      <c r="C5" s="7" t="n">
        <v>90868000</v>
      </c>
    </row>
    <row r="6" spans="1:3">
      <c r="A6" s="4" t="s">
        <v>844</v>
      </c>
      <c r="B6" s="5" t="n">
        <v>10000000</v>
      </c>
    </row>
    <row r="7" spans="1:3">
      <c r="A7" s="4" t="s">
        <v>845</v>
      </c>
      <c r="B7" s="7" t="n">
        <v>5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48"/>
    <col customWidth="1" max="2" min="2" width="9"/>
    <col customWidth="1" max="3" min="3" width="15"/>
    <col customWidth="1" max="4" min="4" width="14"/>
    <col customWidth="1" max="5" min="5" width="14"/>
    <col customWidth="1" max="6" min="6" width="16"/>
    <col customWidth="1" max="7" min="7" width="4"/>
    <col customWidth="1" max="8" min="8" width="14"/>
    <col customWidth="1" max="9" min="9" width="4"/>
  </cols>
  <sheetData>
    <row r="1" spans="1:9">
      <c r="A1" s="1" t="s">
        <v>846</v>
      </c>
      <c r="C1" s="2" t="s">
        <v>386</v>
      </c>
      <c r="F1" s="2" t="s">
        <v>1</v>
      </c>
    </row>
    <row r="2" spans="1:9">
      <c r="C2" s="2" t="s">
        <v>376</v>
      </c>
      <c r="D2" s="2" t="s">
        <v>4</v>
      </c>
      <c r="E2" s="2" t="s">
        <v>377</v>
      </c>
      <c r="F2" s="2" t="s">
        <v>2</v>
      </c>
      <c r="H2" s="2" t="s">
        <v>34</v>
      </c>
    </row>
    <row r="3" spans="1:9">
      <c r="A3" s="3" t="s">
        <v>566</v>
      </c>
    </row>
    <row r="4" spans="1:9">
      <c r="A4" s="4" t="s">
        <v>847</v>
      </c>
      <c r="F4" s="7" t="n">
        <v>238</v>
      </c>
      <c r="H4" s="7" t="n">
        <v>396</v>
      </c>
    </row>
    <row r="5" spans="1:9">
      <c r="A5" s="4" t="s">
        <v>848</v>
      </c>
      <c r="F5" s="5" t="n">
        <v>4</v>
      </c>
      <c r="H5" s="5" t="n">
        <v>4</v>
      </c>
    </row>
    <row r="6" spans="1:9">
      <c r="A6" s="4" t="s">
        <v>849</v>
      </c>
      <c r="B6" s="4" t="s">
        <v>37</v>
      </c>
      <c r="F6" s="5" t="n">
        <v>165</v>
      </c>
      <c r="H6" s="5" t="n">
        <v>-115</v>
      </c>
    </row>
    <row r="7" spans="1:9">
      <c r="A7" s="4" t="s">
        <v>850</v>
      </c>
      <c r="C7" s="7" t="n">
        <v>98</v>
      </c>
      <c r="D7" s="7" t="n">
        <v>83</v>
      </c>
      <c r="E7" s="7" t="n">
        <v>-36</v>
      </c>
      <c r="F7" s="7" t="n">
        <v>407</v>
      </c>
      <c r="G7" s="4" t="s">
        <v>37</v>
      </c>
      <c r="H7" s="7" t="n">
        <v>285</v>
      </c>
      <c r="I7" s="4" t="s">
        <v>37</v>
      </c>
    </row>
    <row r="8" spans="1:9"/>
    <row r="9" spans="1:9">
      <c r="A9" s="4" t="s">
        <v>37</v>
      </c>
      <c r="B9" s="4" t="s">
        <v>69</v>
      </c>
    </row>
  </sheetData>
  <mergeCells count="7">
    <mergeCell ref="A1:B2"/>
    <mergeCell ref="C1:E1"/>
    <mergeCell ref="F1:I1"/>
    <mergeCell ref="F2:G2"/>
    <mergeCell ref="H2:I2"/>
    <mergeCell ref="A8:H8"/>
    <mergeCell ref="B9:H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162</v>
      </c>
      <c r="C1" s="2" t="s">
        <v>1</v>
      </c>
    </row>
    <row r="2" spans="1:4">
      <c r="C2" s="2" t="s">
        <v>2</v>
      </c>
      <c r="D2" s="2" t="s">
        <v>34</v>
      </c>
    </row>
    <row r="3" spans="1:4">
      <c r="A3" s="3" t="s">
        <v>163</v>
      </c>
    </row>
    <row r="4" spans="1:4">
      <c r="A4" s="4" t="s">
        <v>164</v>
      </c>
      <c r="B4" s="4" t="s">
        <v>37</v>
      </c>
      <c r="C4" s="4" t="s">
        <v>61</v>
      </c>
      <c r="D4" s="5" t="n">
        <v>5528</v>
      </c>
    </row>
    <row r="5" spans="1:4">
      <c r="A5" s="4" t="s">
        <v>165</v>
      </c>
      <c r="B5" s="4" t="s">
        <v>37</v>
      </c>
      <c r="C5" s="4" t="s">
        <v>166</v>
      </c>
    </row>
    <row r="6" spans="1:4"/>
    <row r="7" spans="1:4">
      <c r="A7" s="4" t="s">
        <v>37</v>
      </c>
      <c r="B7" s="4" t="s">
        <v>69</v>
      </c>
    </row>
  </sheetData>
  <mergeCells count="4">
    <mergeCell ref="A1:B2"/>
    <mergeCell ref="C1:D1"/>
    <mergeCell ref="A6:C6"/>
    <mergeCell ref="B7:C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6"/>
    <col customWidth="1" max="6" min="6" width="4"/>
    <col customWidth="1" max="7" min="7" width="14"/>
    <col customWidth="1" max="8" min="8" width="4"/>
  </cols>
  <sheetData>
    <row r="1" spans="1:8">
      <c r="A1" s="1" t="s">
        <v>851</v>
      </c>
      <c r="B1" s="2" t="s">
        <v>386</v>
      </c>
      <c r="E1" s="2" t="s">
        <v>1</v>
      </c>
    </row>
    <row r="2" spans="1:8">
      <c r="B2" s="2" t="s">
        <v>376</v>
      </c>
      <c r="C2" s="2" t="s">
        <v>4</v>
      </c>
      <c r="D2" s="2" t="s">
        <v>377</v>
      </c>
      <c r="E2" s="2" t="s">
        <v>2</v>
      </c>
      <c r="G2" s="2" t="s">
        <v>34</v>
      </c>
    </row>
    <row r="3" spans="1:8">
      <c r="A3" s="3" t="s">
        <v>232</v>
      </c>
    </row>
    <row r="4" spans="1:8">
      <c r="A4" s="4" t="s">
        <v>852</v>
      </c>
      <c r="E4" s="7" t="n">
        <v>211</v>
      </c>
      <c r="G4" s="7" t="n">
        <v>388</v>
      </c>
    </row>
    <row r="5" spans="1:8">
      <c r="A5" s="4" t="s">
        <v>853</v>
      </c>
      <c r="E5" s="4" t="s">
        <v>429</v>
      </c>
      <c r="G5" s="4" t="s">
        <v>429</v>
      </c>
    </row>
    <row r="6" spans="1:8">
      <c r="A6" s="4" t="s">
        <v>854</v>
      </c>
      <c r="E6" s="7" t="n">
        <v>-108</v>
      </c>
      <c r="G6" s="7" t="n">
        <v>119</v>
      </c>
    </row>
    <row r="7" spans="1:8">
      <c r="A7" s="4" t="s">
        <v>855</v>
      </c>
      <c r="E7" s="4" t="s">
        <v>856</v>
      </c>
      <c r="G7" s="4" t="s">
        <v>857</v>
      </c>
    </row>
    <row r="8" spans="1:8">
      <c r="A8" s="4" t="s">
        <v>858</v>
      </c>
      <c r="E8" s="7" t="n">
        <v>228</v>
      </c>
      <c r="G8" s="7" t="n">
        <v>0</v>
      </c>
    </row>
    <row r="9" spans="1:8">
      <c r="A9" s="4" t="s">
        <v>859</v>
      </c>
      <c r="E9" s="4" t="s">
        <v>860</v>
      </c>
      <c r="G9" s="4" t="s">
        <v>861</v>
      </c>
    </row>
    <row r="10" spans="1:8">
      <c r="A10" s="4" t="s">
        <v>862</v>
      </c>
      <c r="E10" s="7" t="n">
        <v>106</v>
      </c>
      <c r="G10" s="7" t="n">
        <v>-178</v>
      </c>
    </row>
    <row r="11" spans="1:8">
      <c r="A11" s="4" t="s">
        <v>863</v>
      </c>
      <c r="E11" s="4" t="s">
        <v>864</v>
      </c>
      <c r="G11" s="4" t="s">
        <v>865</v>
      </c>
    </row>
    <row r="12" spans="1:8">
      <c r="A12" s="4" t="s">
        <v>866</v>
      </c>
      <c r="E12" s="7" t="n">
        <v>-42</v>
      </c>
      <c r="G12" s="7" t="n">
        <v>-44</v>
      </c>
    </row>
    <row r="13" spans="1:8">
      <c r="A13" s="4" t="s">
        <v>867</v>
      </c>
      <c r="E13" s="4" t="s">
        <v>868</v>
      </c>
      <c r="G13" s="4" t="s">
        <v>869</v>
      </c>
    </row>
    <row r="14" spans="1:8">
      <c r="A14" s="4" t="s">
        <v>870</v>
      </c>
      <c r="E14" s="7" t="n">
        <v>12</v>
      </c>
      <c r="G14" s="7" t="n">
        <v>0</v>
      </c>
    </row>
    <row r="15" spans="1:8">
      <c r="A15" s="4" t="s">
        <v>871</v>
      </c>
      <c r="E15" s="4" t="s">
        <v>719</v>
      </c>
      <c r="G15" s="4" t="s">
        <v>861</v>
      </c>
    </row>
    <row r="16" spans="1:8">
      <c r="A16" s="4" t="s">
        <v>872</v>
      </c>
      <c r="B16" s="7" t="n">
        <v>98</v>
      </c>
      <c r="C16" s="7" t="n">
        <v>83</v>
      </c>
      <c r="D16" s="7" t="n">
        <v>-36</v>
      </c>
      <c r="E16" s="7" t="n">
        <v>407</v>
      </c>
      <c r="F16" s="4" t="s">
        <v>37</v>
      </c>
      <c r="G16" s="7" t="n">
        <v>285</v>
      </c>
      <c r="H16" s="4" t="s">
        <v>37</v>
      </c>
    </row>
    <row r="17" spans="1:8">
      <c r="A17" s="4" t="s">
        <v>873</v>
      </c>
      <c r="E17" s="4" t="s">
        <v>874</v>
      </c>
      <c r="G17" s="4" t="s">
        <v>875</v>
      </c>
    </row>
    <row r="18" spans="1:8"/>
    <row r="19" spans="1:8">
      <c r="A19" s="4" t="s">
        <v>37</v>
      </c>
      <c r="B19" s="4" t="s">
        <v>69</v>
      </c>
    </row>
  </sheetData>
  <mergeCells count="7">
    <mergeCell ref="A1:A2"/>
    <mergeCell ref="B1:D1"/>
    <mergeCell ref="E1:H1"/>
    <mergeCell ref="E2:F2"/>
    <mergeCell ref="G2:H2"/>
    <mergeCell ref="A18:H18"/>
    <mergeCell ref="B19:H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4</v>
      </c>
    </row>
    <row r="2" spans="1:3">
      <c r="A2" s="3" t="s">
        <v>877</v>
      </c>
    </row>
    <row r="3" spans="1:3">
      <c r="A3" s="4" t="s">
        <v>878</v>
      </c>
      <c r="B3" s="7" t="n">
        <v>92</v>
      </c>
      <c r="C3" s="7" t="n">
        <v>95</v>
      </c>
    </row>
    <row r="4" spans="1:3">
      <c r="A4" s="4" t="s">
        <v>879</v>
      </c>
      <c r="B4" s="5" t="n">
        <v>330</v>
      </c>
      <c r="C4" s="5" t="n">
        <v>379</v>
      </c>
    </row>
    <row r="5" spans="1:3">
      <c r="A5" s="4" t="s">
        <v>880</v>
      </c>
      <c r="B5" s="5" t="n">
        <v>1075</v>
      </c>
      <c r="C5" s="5" t="n">
        <v>1102</v>
      </c>
    </row>
    <row r="6" spans="1:3">
      <c r="A6" s="4" t="s">
        <v>881</v>
      </c>
      <c r="B6" s="5" t="n">
        <v>0</v>
      </c>
      <c r="C6" s="5" t="n">
        <v>64</v>
      </c>
    </row>
    <row r="7" spans="1:3">
      <c r="A7" s="4" t="s">
        <v>882</v>
      </c>
      <c r="B7" s="5" t="n">
        <v>208</v>
      </c>
      <c r="C7" s="5" t="n">
        <v>290</v>
      </c>
    </row>
    <row r="8" spans="1:3">
      <c r="A8" s="4" t="s">
        <v>883</v>
      </c>
      <c r="B8" s="5" t="n">
        <v>44</v>
      </c>
      <c r="C8" s="5" t="n">
        <v>43</v>
      </c>
    </row>
    <row r="9" spans="1:3">
      <c r="A9" s="4" t="s">
        <v>884</v>
      </c>
      <c r="B9" s="5" t="n">
        <v>270</v>
      </c>
      <c r="C9" s="5" t="n">
        <v>159</v>
      </c>
    </row>
    <row r="10" spans="1:3">
      <c r="A10" s="4" t="s">
        <v>885</v>
      </c>
      <c r="B10" s="5" t="n">
        <v>14</v>
      </c>
      <c r="C10" s="5" t="n">
        <v>0</v>
      </c>
    </row>
    <row r="11" spans="1:3">
      <c r="A11" s="4" t="s">
        <v>91</v>
      </c>
      <c r="B11" s="5" t="n">
        <v>1</v>
      </c>
      <c r="C11" s="5" t="n">
        <v>0</v>
      </c>
    </row>
    <row r="12" spans="1:3">
      <c r="A12" s="4" t="s">
        <v>886</v>
      </c>
      <c r="B12" s="5" t="n">
        <v>2034</v>
      </c>
      <c r="C12" s="5" t="n">
        <v>2132</v>
      </c>
    </row>
    <row r="13" spans="1:3">
      <c r="A13" s="4" t="s">
        <v>887</v>
      </c>
      <c r="B13" s="5" t="n">
        <v>-1424</v>
      </c>
      <c r="C13" s="5" t="n">
        <v>-1318</v>
      </c>
    </row>
    <row r="14" spans="1:3">
      <c r="A14" s="4" t="s">
        <v>888</v>
      </c>
      <c r="B14" s="5" t="n">
        <v>610</v>
      </c>
      <c r="C14" s="5" t="n">
        <v>814</v>
      </c>
    </row>
    <row r="15" spans="1:3">
      <c r="A15" s="3" t="s">
        <v>889</v>
      </c>
    </row>
    <row r="16" spans="1:3">
      <c r="A16" s="4" t="s">
        <v>881</v>
      </c>
      <c r="B16" s="5" t="n">
        <v>-9</v>
      </c>
      <c r="C16" s="5" t="n">
        <v>0</v>
      </c>
    </row>
    <row r="17" spans="1:3">
      <c r="A17" s="4" t="s">
        <v>890</v>
      </c>
      <c r="B17" s="5" t="n">
        <v>-233</v>
      </c>
      <c r="C17" s="5" t="n">
        <v>-308</v>
      </c>
    </row>
    <row r="18" spans="1:3">
      <c r="A18" s="4" t="s">
        <v>891</v>
      </c>
      <c r="B18" s="5" t="n">
        <v>-242</v>
      </c>
      <c r="C18" s="5" t="n">
        <v>-308</v>
      </c>
    </row>
    <row r="19" spans="1:3">
      <c r="A19" s="4" t="s">
        <v>892</v>
      </c>
      <c r="B19" s="7" t="n">
        <v>368</v>
      </c>
      <c r="C19" s="7" t="n">
        <v>5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 customWidth="1" max="5" min="5" width="14"/>
  </cols>
  <sheetData>
    <row r="1" spans="1:5">
      <c r="A1" s="1" t="s">
        <v>893</v>
      </c>
      <c r="C1" s="2" t="s">
        <v>1</v>
      </c>
    </row>
    <row r="2" spans="1:5">
      <c r="C2" s="2" t="s">
        <v>2</v>
      </c>
      <c r="D2" s="2" t="s">
        <v>34</v>
      </c>
      <c r="E2" s="2" t="s">
        <v>378</v>
      </c>
    </row>
    <row r="3" spans="1:5">
      <c r="A3" s="3" t="s">
        <v>894</v>
      </c>
    </row>
    <row r="4" spans="1:5">
      <c r="A4" s="4" t="s">
        <v>895</v>
      </c>
      <c r="C4" s="4" t="s">
        <v>429</v>
      </c>
      <c r="D4" s="4" t="s">
        <v>429</v>
      </c>
    </row>
    <row r="5" spans="1:5">
      <c r="A5" s="4" t="s">
        <v>165</v>
      </c>
      <c r="B5" s="4" t="s">
        <v>37</v>
      </c>
      <c r="C5" s="4" t="s">
        <v>166</v>
      </c>
    </row>
    <row r="6" spans="1:5">
      <c r="A6" s="4" t="s">
        <v>896</v>
      </c>
      <c r="C6" s="7" t="n">
        <v>228000</v>
      </c>
      <c r="D6" s="7" t="n">
        <v>0</v>
      </c>
    </row>
    <row r="7" spans="1:5">
      <c r="A7" s="4" t="s">
        <v>897</v>
      </c>
      <c r="C7" s="4" t="s">
        <v>874</v>
      </c>
      <c r="D7" s="4" t="s">
        <v>875</v>
      </c>
    </row>
    <row r="8" spans="1:5">
      <c r="A8" s="4" t="s">
        <v>898</v>
      </c>
      <c r="C8" s="7" t="n">
        <v>88000</v>
      </c>
    </row>
    <row r="9" spans="1:5">
      <c r="A9" s="4" t="s">
        <v>899</v>
      </c>
      <c r="D9" s="7" t="n">
        <v>44000</v>
      </c>
      <c r="E9" s="7" t="n">
        <v>44000</v>
      </c>
    </row>
    <row r="10" spans="1:5">
      <c r="A10" s="4" t="s">
        <v>900</v>
      </c>
      <c r="C10" s="5" t="n">
        <v>1518000</v>
      </c>
      <c r="E10" s="7" t="n">
        <v>1518000</v>
      </c>
    </row>
    <row r="11" spans="1:5">
      <c r="A11" s="4" t="s">
        <v>901</v>
      </c>
      <c r="C11" s="7" t="n">
        <v>319000</v>
      </c>
    </row>
    <row r="12" spans="1:5">
      <c r="A12" s="4" t="s">
        <v>492</v>
      </c>
    </row>
    <row r="13" spans="1:5">
      <c r="A13" s="3" t="s">
        <v>894</v>
      </c>
    </row>
    <row r="14" spans="1:5">
      <c r="A14" s="4" t="s">
        <v>895</v>
      </c>
      <c r="C14" s="4" t="s">
        <v>902</v>
      </c>
    </row>
    <row r="15" spans="1:5"/>
    <row r="16" spans="1:5">
      <c r="A16" s="4" t="s">
        <v>37</v>
      </c>
      <c r="B16" s="4" t="s">
        <v>69</v>
      </c>
    </row>
  </sheetData>
  <mergeCells count="4">
    <mergeCell ref="A1:B2"/>
    <mergeCell ref="C1:D1"/>
    <mergeCell ref="A15:D15"/>
    <mergeCell ref="B16:D1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4</v>
      </c>
    </row>
    <row r="3" spans="1:3">
      <c r="A3" s="3" t="s">
        <v>904</v>
      </c>
    </row>
    <row r="4" spans="1:3">
      <c r="A4" s="4" t="s">
        <v>905</v>
      </c>
      <c r="B4" s="7" t="n">
        <v>-85</v>
      </c>
      <c r="C4" s="7" t="n">
        <v>-4</v>
      </c>
    </row>
    <row r="5" spans="1:3">
      <c r="A5" s="4" t="s">
        <v>906</v>
      </c>
      <c r="B5" s="5" t="n">
        <v>-80</v>
      </c>
      <c r="C5" s="5" t="n">
        <v>-57</v>
      </c>
    </row>
    <row r="6" spans="1:3">
      <c r="A6" s="4" t="s">
        <v>907</v>
      </c>
      <c r="C6" s="5" t="n">
        <v>-24</v>
      </c>
    </row>
    <row r="7" spans="1:3">
      <c r="A7" s="4" t="s">
        <v>908</v>
      </c>
      <c r="B7" s="5" t="n">
        <v>-165</v>
      </c>
      <c r="C7" s="5" t="n">
        <v>-85</v>
      </c>
    </row>
    <row r="8" spans="1:3">
      <c r="A8" s="4" t="s">
        <v>909</v>
      </c>
      <c r="B8" s="5" t="n">
        <v>0</v>
      </c>
      <c r="C8" s="5" t="n">
        <v>-208</v>
      </c>
    </row>
    <row r="9" spans="1:3">
      <c r="A9" s="4" t="s">
        <v>910</v>
      </c>
      <c r="C9" s="5" t="n">
        <v>208</v>
      </c>
    </row>
    <row r="10" spans="1:3">
      <c r="A10" s="4" t="s">
        <v>911</v>
      </c>
      <c r="C10" s="5" t="n">
        <v>0</v>
      </c>
    </row>
    <row r="11" spans="1:3">
      <c r="A11" s="4" t="s">
        <v>912</v>
      </c>
      <c r="C11" s="5" t="n">
        <v>0</v>
      </c>
    </row>
    <row r="12" spans="1:3">
      <c r="A12" s="4" t="s">
        <v>913</v>
      </c>
      <c r="B12" s="5" t="n">
        <v>-85</v>
      </c>
      <c r="C12" s="5" t="n">
        <v>-212</v>
      </c>
    </row>
    <row r="13" spans="1:3">
      <c r="A13" s="4" t="s">
        <v>914</v>
      </c>
      <c r="B13" s="5" t="n">
        <v>-80</v>
      </c>
      <c r="C13" s="5" t="n">
        <v>151</v>
      </c>
    </row>
    <row r="14" spans="1:3">
      <c r="A14" s="4" t="s">
        <v>915</v>
      </c>
      <c r="C14" s="5" t="n">
        <v>-24</v>
      </c>
    </row>
    <row r="15" spans="1:3">
      <c r="A15" s="4" t="s">
        <v>916</v>
      </c>
      <c r="B15" s="7" t="n">
        <v>-165</v>
      </c>
      <c r="C15" s="7" t="n">
        <v>-8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1"/>
    <col customWidth="1" max="3" min="3" width="4"/>
  </cols>
  <sheetData>
    <row r="1" spans="1:3">
      <c r="A1" s="1" t="s">
        <v>917</v>
      </c>
      <c r="B1" s="2" t="s">
        <v>1</v>
      </c>
    </row>
    <row r="2" spans="1:3">
      <c r="B2" s="2" t="s">
        <v>497</v>
      </c>
    </row>
    <row r="3" spans="1:3">
      <c r="A3" s="3" t="s">
        <v>234</v>
      </c>
    </row>
    <row r="4" spans="1:3">
      <c r="A4" s="4" t="s">
        <v>918</v>
      </c>
      <c r="B4" s="7" t="n">
        <v>24</v>
      </c>
      <c r="C4" s="4" t="s">
        <v>37</v>
      </c>
    </row>
    <row r="5" spans="1:3">
      <c r="A5" s="4" t="s">
        <v>919</v>
      </c>
      <c r="B5" s="5" t="n">
        <v>12</v>
      </c>
      <c r="C5" s="4" t="s">
        <v>37</v>
      </c>
    </row>
    <row r="6" spans="1:3">
      <c r="A6" s="4" t="s">
        <v>121</v>
      </c>
      <c r="B6" s="5" t="n">
        <v>-12</v>
      </c>
    </row>
    <row r="7" spans="1:3">
      <c r="A7" s="4" t="s">
        <v>122</v>
      </c>
      <c r="B7" s="7" t="n">
        <v>24</v>
      </c>
    </row>
    <row r="8" spans="1:3"/>
    <row r="9" spans="1:3">
      <c r="A9" s="4" t="s">
        <v>37</v>
      </c>
      <c r="B9" s="4" t="s">
        <v>69</v>
      </c>
    </row>
  </sheetData>
  <mergeCells count="5">
    <mergeCell ref="A1:A2"/>
    <mergeCell ref="B1:C1"/>
    <mergeCell ref="B2:C2"/>
    <mergeCell ref="A8:C8"/>
    <mergeCell ref="B9:C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920</v>
      </c>
      <c r="B1" s="2" t="s">
        <v>1</v>
      </c>
    </row>
    <row r="2" spans="1:3">
      <c r="B2" s="2" t="s">
        <v>2</v>
      </c>
      <c r="C2" s="2" t="s">
        <v>34</v>
      </c>
    </row>
    <row r="3" spans="1:3">
      <c r="A3" s="3" t="s">
        <v>921</v>
      </c>
    </row>
    <row r="4" spans="1:3">
      <c r="A4" s="4" t="s">
        <v>922</v>
      </c>
      <c r="B4" s="5" t="n">
        <v>0</v>
      </c>
      <c r="C4" s="5" t="n">
        <v>0</v>
      </c>
    </row>
    <row r="5" spans="1:3">
      <c r="A5" s="4" t="s">
        <v>923</v>
      </c>
      <c r="B5" s="5" t="n">
        <v>152080</v>
      </c>
      <c r="C5" s="5" t="n">
        <v>0</v>
      </c>
    </row>
    <row r="6" spans="1:3">
      <c r="A6" s="4" t="s">
        <v>924</v>
      </c>
      <c r="B6" s="5" t="n">
        <v>0</v>
      </c>
      <c r="C6" s="5" t="n">
        <v>0</v>
      </c>
    </row>
    <row r="7" spans="1:3">
      <c r="A7" s="4" t="s">
        <v>925</v>
      </c>
      <c r="B7" s="5" t="n">
        <v>152080</v>
      </c>
      <c r="C7" s="5" t="n">
        <v>0</v>
      </c>
    </row>
    <row r="8" spans="1:3">
      <c r="A8" s="4" t="s">
        <v>926</v>
      </c>
      <c r="B8" s="5" t="n">
        <v>0</v>
      </c>
      <c r="C8" s="5" t="n">
        <v>0</v>
      </c>
    </row>
    <row r="9" spans="1:3">
      <c r="A9" s="3" t="s">
        <v>927</v>
      </c>
    </row>
    <row r="10" spans="1:3">
      <c r="A10" s="4" t="s">
        <v>922</v>
      </c>
      <c r="B10" s="7" t="n">
        <v>0</v>
      </c>
      <c r="C10" s="7" t="n">
        <v>0</v>
      </c>
    </row>
    <row r="11" spans="1:3">
      <c r="A11" s="4" t="s">
        <v>923</v>
      </c>
      <c r="B11" s="10" t="n">
        <v>16.72</v>
      </c>
      <c r="C11" s="5" t="n">
        <v>0</v>
      </c>
    </row>
    <row r="12" spans="1:3">
      <c r="A12" s="4" t="s">
        <v>924</v>
      </c>
      <c r="B12" s="5" t="n">
        <v>0</v>
      </c>
      <c r="C12" s="5" t="n">
        <v>0</v>
      </c>
    </row>
    <row r="13" spans="1:3">
      <c r="A13" s="4" t="s">
        <v>925</v>
      </c>
      <c r="B13" s="10" t="n">
        <v>16.72</v>
      </c>
      <c r="C13" s="5" t="n">
        <v>0</v>
      </c>
    </row>
    <row r="14" spans="1:3">
      <c r="A14" s="4" t="s">
        <v>926</v>
      </c>
      <c r="B14" s="7" t="n">
        <v>0</v>
      </c>
      <c r="C14"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9"/>
    <col customWidth="1" max="3" min="3" width="36"/>
    <col customWidth="1" max="4" min="4" width="80"/>
    <col customWidth="1" max="5" min="5" width="43"/>
  </cols>
  <sheetData>
    <row r="1" spans="1:5">
      <c r="A1" s="1" t="s">
        <v>928</v>
      </c>
      <c r="C1" s="2" t="s">
        <v>436</v>
      </c>
      <c r="D1" s="2" t="s">
        <v>1</v>
      </c>
    </row>
    <row r="2" spans="1:5">
      <c r="C2" s="2" t="s">
        <v>929</v>
      </c>
      <c r="D2" s="2" t="s">
        <v>930</v>
      </c>
      <c r="E2" s="2" t="s">
        <v>931</v>
      </c>
    </row>
    <row r="3" spans="1:5">
      <c r="A3" s="3" t="s">
        <v>932</v>
      </c>
    </row>
    <row r="4" spans="1:5">
      <c r="A4" s="4" t="s">
        <v>933</v>
      </c>
      <c r="D4" s="4" t="s">
        <v>934</v>
      </c>
    </row>
    <row r="5" spans="1:5">
      <c r="A5" s="4" t="s">
        <v>935</v>
      </c>
      <c r="E5" s="4" t="s">
        <v>936</v>
      </c>
    </row>
    <row r="6" spans="1:5">
      <c r="A6" s="4" t="s">
        <v>937</v>
      </c>
      <c r="D6" s="7" t="n">
        <v>225000</v>
      </c>
      <c r="E6" s="7" t="n">
        <v>189000</v>
      </c>
    </row>
    <row r="7" spans="1:5">
      <c r="A7" s="4" t="s">
        <v>938</v>
      </c>
      <c r="D7" s="5" t="n">
        <v>85000</v>
      </c>
      <c r="E7" s="7" t="n">
        <v>77000</v>
      </c>
    </row>
    <row r="8" spans="1:5">
      <c r="A8" s="4" t="s">
        <v>939</v>
      </c>
      <c r="D8" s="7" t="n">
        <v>700000</v>
      </c>
    </row>
    <row r="9" spans="1:5">
      <c r="A9" s="4" t="s">
        <v>940</v>
      </c>
      <c r="D9" s="5" t="n">
        <v>69972</v>
      </c>
    </row>
    <row r="10" spans="1:5">
      <c r="A10" s="4" t="s">
        <v>941</v>
      </c>
      <c r="D10" s="4" t="s">
        <v>942</v>
      </c>
    </row>
    <row r="11" spans="1:5">
      <c r="A11" s="4" t="s">
        <v>943</v>
      </c>
      <c r="D11" s="5" t="n">
        <v>3808</v>
      </c>
      <c r="E11" s="5" t="n">
        <v>3808</v>
      </c>
    </row>
    <row r="12" spans="1:5">
      <c r="A12" s="4" t="s">
        <v>177</v>
      </c>
      <c r="B12" s="4" t="s">
        <v>37</v>
      </c>
      <c r="D12" s="7" t="n">
        <v>52000</v>
      </c>
      <c r="E12" s="7" t="n">
        <v>44000</v>
      </c>
    </row>
    <row r="13" spans="1:5">
      <c r="A13" s="4" t="s">
        <v>944</v>
      </c>
      <c r="D13" s="5" t="n">
        <v>34271</v>
      </c>
    </row>
    <row r="14" spans="1:5">
      <c r="A14" s="4" t="s">
        <v>945</v>
      </c>
      <c r="D14" s="7" t="n">
        <v>582607</v>
      </c>
    </row>
    <row r="15" spans="1:5">
      <c r="A15" s="4" t="s">
        <v>946</v>
      </c>
    </row>
    <row r="16" spans="1:5">
      <c r="A16" s="3" t="s">
        <v>932</v>
      </c>
    </row>
    <row r="17" spans="1:5">
      <c r="A17" s="4" t="s">
        <v>947</v>
      </c>
      <c r="C17" s="5" t="n">
        <v>77668</v>
      </c>
    </row>
    <row r="18" spans="1:5">
      <c r="A18" s="4" t="s">
        <v>948</v>
      </c>
      <c r="C18" s="4" t="s">
        <v>949</v>
      </c>
    </row>
    <row r="19" spans="1:5">
      <c r="A19" s="4" t="s">
        <v>950</v>
      </c>
      <c r="C19" s="4" t="s">
        <v>951</v>
      </c>
    </row>
    <row r="20" spans="1:5">
      <c r="A20" s="4" t="s">
        <v>952</v>
      </c>
    </row>
    <row r="21" spans="1:5">
      <c r="A21" s="3" t="s">
        <v>932</v>
      </c>
    </row>
    <row r="22" spans="1:5">
      <c r="A22" s="4" t="s">
        <v>953</v>
      </c>
      <c r="C22" s="5" t="n">
        <v>21380</v>
      </c>
    </row>
    <row r="23" spans="1:5">
      <c r="A23" s="4" t="s">
        <v>954</v>
      </c>
      <c r="C23" s="5" t="n">
        <v>11</v>
      </c>
    </row>
    <row r="24" spans="1:5">
      <c r="A24" s="4" t="s">
        <v>955</v>
      </c>
    </row>
    <row r="25" spans="1:5">
      <c r="A25" s="3" t="s">
        <v>932</v>
      </c>
    </row>
    <row r="26" spans="1:5">
      <c r="A26" s="4" t="s">
        <v>953</v>
      </c>
      <c r="C26" s="5" t="n">
        <v>41320</v>
      </c>
    </row>
    <row r="27" spans="1:5">
      <c r="A27" s="4" t="s">
        <v>956</v>
      </c>
    </row>
    <row r="28" spans="1:5">
      <c r="A28" s="3" t="s">
        <v>932</v>
      </c>
    </row>
    <row r="29" spans="1:5">
      <c r="A29" s="4" t="s">
        <v>957</v>
      </c>
      <c r="D29" s="5" t="n">
        <v>2</v>
      </c>
      <c r="E29" s="5" t="n">
        <v>2</v>
      </c>
    </row>
    <row r="30" spans="1:5">
      <c r="A30" s="4" t="s">
        <v>958</v>
      </c>
      <c r="D30" s="7" t="n">
        <v>797000</v>
      </c>
      <c r="E30" s="7" t="n">
        <v>759000</v>
      </c>
    </row>
    <row r="31" spans="1:5">
      <c r="A31" s="4" t="s">
        <v>959</v>
      </c>
      <c r="D31" s="7" t="n">
        <v>38000</v>
      </c>
      <c r="E31" s="7" t="n">
        <v>138000</v>
      </c>
    </row>
    <row r="32" spans="1:5"/>
    <row r="33" spans="1:5">
      <c r="A33" s="4" t="s">
        <v>37</v>
      </c>
      <c r="B33" s="4" t="s">
        <v>69</v>
      </c>
    </row>
  </sheetData>
  <mergeCells count="4">
    <mergeCell ref="A1:B2"/>
    <mergeCell ref="D1:E1"/>
    <mergeCell ref="A32:D32"/>
    <mergeCell ref="B33:D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0</v>
      </c>
      <c r="B1" s="2" t="s">
        <v>961</v>
      </c>
      <c r="C1" s="2" t="s">
        <v>962</v>
      </c>
      <c r="D1" s="2" t="s">
        <v>2</v>
      </c>
      <c r="E1" s="2" t="s">
        <v>34</v>
      </c>
    </row>
    <row r="2" spans="1:5">
      <c r="A2" s="3" t="s">
        <v>932</v>
      </c>
    </row>
    <row r="3" spans="1:5">
      <c r="A3" s="4" t="s">
        <v>963</v>
      </c>
      <c r="D3" s="5" t="n">
        <v>152080</v>
      </c>
      <c r="E3" s="5" t="n">
        <v>0</v>
      </c>
    </row>
    <row r="4" spans="1:5">
      <c r="A4" s="4" t="s">
        <v>964</v>
      </c>
      <c r="D4" s="7" t="n">
        <v>0</v>
      </c>
      <c r="E4" s="7" t="n">
        <v>0</v>
      </c>
    </row>
    <row r="5" spans="1:5">
      <c r="A5" s="4" t="s">
        <v>965</v>
      </c>
      <c r="D5" s="7" t="n">
        <v>132000</v>
      </c>
    </row>
    <row r="6" spans="1:5">
      <c r="A6" s="4" t="s">
        <v>966</v>
      </c>
      <c r="D6" s="7" t="n">
        <v>269000</v>
      </c>
    </row>
    <row r="7" spans="1:5">
      <c r="A7" s="4" t="s">
        <v>967</v>
      </c>
    </row>
    <row r="8" spans="1:5">
      <c r="A8" s="3" t="s">
        <v>932</v>
      </c>
    </row>
    <row r="9" spans="1:5">
      <c r="A9" s="4" t="s">
        <v>968</v>
      </c>
      <c r="D9" s="5" t="n">
        <v>194168</v>
      </c>
    </row>
    <row r="10" spans="1:5">
      <c r="A10" s="4" t="s">
        <v>963</v>
      </c>
      <c r="B10" s="5" t="n">
        <v>152080</v>
      </c>
      <c r="C10" s="5" t="n">
        <v>152080</v>
      </c>
    </row>
    <row r="11" spans="1:5">
      <c r="A11" s="4" t="s">
        <v>964</v>
      </c>
      <c r="B11" s="8" t="n">
        <v>16.72</v>
      </c>
      <c r="C11" s="8" t="n">
        <v>16.69</v>
      </c>
    </row>
    <row r="12" spans="1:5">
      <c r="A12" s="4" t="s">
        <v>969</v>
      </c>
      <c r="B12" s="4" t="s">
        <v>457</v>
      </c>
      <c r="C12" s="4" t="s">
        <v>457</v>
      </c>
    </row>
    <row r="13" spans="1:5">
      <c r="A13" s="4" t="s">
        <v>970</v>
      </c>
      <c r="B13" s="4" t="s">
        <v>949</v>
      </c>
      <c r="C13" s="4" t="s">
        <v>9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71</v>
      </c>
      <c r="B1" s="2" t="s">
        <v>1</v>
      </c>
    </row>
    <row r="2" spans="1:3">
      <c r="B2" s="2" t="s">
        <v>2</v>
      </c>
      <c r="C2" s="2" t="s">
        <v>34</v>
      </c>
    </row>
    <row r="3" spans="1:3">
      <c r="A3" s="3" t="s">
        <v>240</v>
      </c>
    </row>
    <row r="4" spans="1:3">
      <c r="A4" s="4" t="s">
        <v>972</v>
      </c>
      <c r="B4" s="7" t="n">
        <v>560000</v>
      </c>
      <c r="C4" s="7" t="n">
        <v>596000</v>
      </c>
    </row>
    <row r="5" spans="1:3">
      <c r="A5" s="4" t="s">
        <v>973</v>
      </c>
      <c r="B5" s="7" t="n">
        <v>36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74</v>
      </c>
      <c r="B1" s="2" t="s">
        <v>2</v>
      </c>
      <c r="C1" s="2" t="s">
        <v>34</v>
      </c>
    </row>
    <row r="2" spans="1:3">
      <c r="A2" s="3" t="s">
        <v>975</v>
      </c>
    </row>
    <row r="3" spans="1:3">
      <c r="A3" s="4" t="s">
        <v>976</v>
      </c>
      <c r="B3" s="7" t="n">
        <v>35865</v>
      </c>
      <c r="C3" s="7" t="n">
        <v>37795</v>
      </c>
    </row>
    <row r="4" spans="1:3">
      <c r="A4" s="4" t="s">
        <v>977</v>
      </c>
    </row>
    <row r="5" spans="1:3">
      <c r="A5" s="3" t="s">
        <v>975</v>
      </c>
    </row>
    <row r="6" spans="1:3">
      <c r="A6" s="4" t="s">
        <v>976</v>
      </c>
      <c r="B6" s="5" t="n">
        <v>12397</v>
      </c>
      <c r="C6" s="5" t="n">
        <v>15199</v>
      </c>
    </row>
    <row r="7" spans="1:3">
      <c r="A7" s="4" t="s">
        <v>978</v>
      </c>
    </row>
    <row r="8" spans="1:3">
      <c r="A8" s="3" t="s">
        <v>975</v>
      </c>
    </row>
    <row r="9" spans="1:3">
      <c r="A9" s="4" t="s">
        <v>976</v>
      </c>
      <c r="B9" s="5" t="n">
        <v>5945</v>
      </c>
      <c r="C9" s="5" t="n">
        <v>5009</v>
      </c>
    </row>
    <row r="10" spans="1:3">
      <c r="A10" s="4" t="s">
        <v>979</v>
      </c>
    </row>
    <row r="11" spans="1:3">
      <c r="A11" s="3" t="s">
        <v>975</v>
      </c>
    </row>
    <row r="12" spans="1:3">
      <c r="A12" s="4" t="s">
        <v>976</v>
      </c>
      <c r="B12" s="7" t="n">
        <v>17523</v>
      </c>
      <c r="C12" s="7" t="n">
        <v>175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167</v>
      </c>
      <c r="C1" s="2" t="s">
        <v>1</v>
      </c>
    </row>
    <row r="2" spans="1:4">
      <c r="C2" s="2" t="s">
        <v>2</v>
      </c>
      <c r="D2" s="2" t="s">
        <v>34</v>
      </c>
    </row>
    <row r="3" spans="1:4">
      <c r="A3" s="3" t="s">
        <v>168</v>
      </c>
    </row>
    <row r="4" spans="1:4">
      <c r="A4" s="4" t="s">
        <v>149</v>
      </c>
      <c r="B4" s="4" t="s">
        <v>37</v>
      </c>
      <c r="C4" s="7" t="n">
        <v>211</v>
      </c>
      <c r="D4" s="7" t="n">
        <v>854</v>
      </c>
    </row>
    <row r="5" spans="1:4">
      <c r="A5" s="3" t="s">
        <v>169</v>
      </c>
    </row>
    <row r="6" spans="1:4">
      <c r="A6" s="4" t="s">
        <v>170</v>
      </c>
      <c r="B6" s="4" t="s">
        <v>37</v>
      </c>
      <c r="C6" s="5" t="n">
        <v>136</v>
      </c>
      <c r="D6" s="5" t="n">
        <v>327</v>
      </c>
    </row>
    <row r="7" spans="1:4">
      <c r="A7" s="4" t="s">
        <v>171</v>
      </c>
      <c r="B7" s="4" t="s">
        <v>37</v>
      </c>
      <c r="D7" s="5" t="n">
        <v>-36</v>
      </c>
    </row>
    <row r="8" spans="1:4">
      <c r="A8" s="4" t="s">
        <v>172</v>
      </c>
      <c r="B8" s="4" t="s">
        <v>37</v>
      </c>
      <c r="C8" s="5" t="n">
        <v>-2146</v>
      </c>
      <c r="D8" s="5" t="n">
        <v>-2252</v>
      </c>
    </row>
    <row r="9" spans="1:4">
      <c r="A9" s="4" t="s">
        <v>173</v>
      </c>
      <c r="B9" s="4" t="s">
        <v>37</v>
      </c>
      <c r="C9" s="5" t="n">
        <v>72249</v>
      </c>
      <c r="D9" s="5" t="n">
        <v>76220</v>
      </c>
    </row>
    <row r="10" spans="1:4">
      <c r="A10" s="4" t="s">
        <v>174</v>
      </c>
      <c r="B10" s="4" t="s">
        <v>37</v>
      </c>
      <c r="C10" s="5" t="n">
        <v>-70814</v>
      </c>
      <c r="D10" s="5" t="n">
        <v>-72147</v>
      </c>
    </row>
    <row r="11" spans="1:4">
      <c r="A11" s="4" t="s">
        <v>175</v>
      </c>
      <c r="B11" s="4" t="s">
        <v>37</v>
      </c>
      <c r="C11" s="5" t="n">
        <v>353</v>
      </c>
      <c r="D11" s="5" t="n">
        <v>249</v>
      </c>
    </row>
    <row r="12" spans="1:4">
      <c r="A12" s="4" t="s">
        <v>176</v>
      </c>
      <c r="B12" s="4" t="s">
        <v>37</v>
      </c>
      <c r="C12" s="5" t="n">
        <v>473</v>
      </c>
      <c r="D12" s="5" t="n">
        <v>444</v>
      </c>
    </row>
    <row r="13" spans="1:4">
      <c r="A13" s="4" t="s">
        <v>97</v>
      </c>
      <c r="B13" s="4" t="s">
        <v>37</v>
      </c>
      <c r="C13" s="5" t="n">
        <v>271</v>
      </c>
      <c r="D13" s="5" t="n">
        <v>180</v>
      </c>
    </row>
    <row r="14" spans="1:4">
      <c r="A14" s="4" t="s">
        <v>177</v>
      </c>
      <c r="B14" s="4" t="s">
        <v>37</v>
      </c>
      <c r="C14" s="5" t="n">
        <v>52</v>
      </c>
      <c r="D14" s="5" t="n">
        <v>44</v>
      </c>
    </row>
    <row r="15" spans="1:4">
      <c r="A15" s="4" t="s">
        <v>178</v>
      </c>
      <c r="C15" s="5" t="n">
        <v>160</v>
      </c>
      <c r="D15" s="5" t="n">
        <v>-116</v>
      </c>
    </row>
    <row r="16" spans="1:4">
      <c r="A16" s="4" t="s">
        <v>179</v>
      </c>
      <c r="B16" s="4" t="s">
        <v>37</v>
      </c>
      <c r="C16" s="5" t="n">
        <v>-62</v>
      </c>
      <c r="D16" s="5" t="n">
        <v>-67</v>
      </c>
    </row>
    <row r="17" spans="1:4">
      <c r="A17" s="4" t="s">
        <v>180</v>
      </c>
      <c r="B17" s="4" t="s">
        <v>37</v>
      </c>
      <c r="C17" s="5" t="n">
        <v>-172</v>
      </c>
      <c r="D17" s="5" t="n">
        <v>3</v>
      </c>
    </row>
    <row r="18" spans="1:4">
      <c r="A18" s="4" t="s">
        <v>181</v>
      </c>
      <c r="B18" s="4" t="s">
        <v>37</v>
      </c>
      <c r="C18" s="5" t="n">
        <v>-341</v>
      </c>
      <c r="D18" s="5" t="n">
        <v>-772</v>
      </c>
    </row>
    <row r="19" spans="1:4">
      <c r="A19" s="4" t="s">
        <v>182</v>
      </c>
      <c r="B19" s="4" t="s">
        <v>37</v>
      </c>
      <c r="C19" s="5" t="n">
        <v>-626</v>
      </c>
      <c r="D19" s="5" t="n">
        <v>631</v>
      </c>
    </row>
    <row r="20" spans="1:4">
      <c r="A20" s="4" t="s">
        <v>183</v>
      </c>
      <c r="B20" s="4" t="s">
        <v>37</v>
      </c>
      <c r="C20" s="5" t="n">
        <v>-256</v>
      </c>
      <c r="D20" s="5" t="n">
        <v>3562</v>
      </c>
    </row>
    <row r="21" spans="1:4">
      <c r="A21" s="3" t="s">
        <v>184</v>
      </c>
    </row>
    <row r="22" spans="1:4">
      <c r="A22" s="4" t="s">
        <v>185</v>
      </c>
      <c r="B22" s="4" t="s">
        <v>37</v>
      </c>
      <c r="C22" s="5" t="n">
        <v>-7533</v>
      </c>
      <c r="D22" s="5" t="n">
        <v>-12579</v>
      </c>
    </row>
    <row r="23" spans="1:4">
      <c r="A23" s="4" t="s">
        <v>186</v>
      </c>
      <c r="B23" s="4" t="s">
        <v>37</v>
      </c>
      <c r="C23" s="5" t="n">
        <v>3500</v>
      </c>
      <c r="D23" s="5" t="n">
        <v>11285</v>
      </c>
    </row>
    <row r="24" spans="1:4">
      <c r="A24" s="4" t="s">
        <v>187</v>
      </c>
      <c r="B24" s="4" t="s">
        <v>37</v>
      </c>
      <c r="D24" s="5" t="n">
        <v>2213</v>
      </c>
    </row>
    <row r="25" spans="1:4">
      <c r="A25" s="4" t="s">
        <v>188</v>
      </c>
      <c r="B25" s="4" t="s">
        <v>37</v>
      </c>
      <c r="C25" s="5" t="n">
        <v>3284</v>
      </c>
      <c r="D25" s="5" t="n">
        <v>1106</v>
      </c>
    </row>
    <row r="26" spans="1:4">
      <c r="A26" s="4" t="s">
        <v>189</v>
      </c>
      <c r="B26" s="4" t="s">
        <v>37</v>
      </c>
      <c r="C26" s="5" t="n">
        <v>-547</v>
      </c>
      <c r="D26" s="5" t="n">
        <v>-2204</v>
      </c>
    </row>
    <row r="27" spans="1:4">
      <c r="A27" s="4" t="s">
        <v>190</v>
      </c>
      <c r="B27" s="4" t="s">
        <v>37</v>
      </c>
      <c r="C27" s="5" t="n">
        <v>1250</v>
      </c>
      <c r="D27" s="5" t="n">
        <v>7334</v>
      </c>
    </row>
    <row r="28" spans="1:4">
      <c r="A28" s="4" t="s">
        <v>191</v>
      </c>
      <c r="B28" s="4" t="s">
        <v>37</v>
      </c>
      <c r="D28" s="5" t="n">
        <v>393</v>
      </c>
    </row>
    <row r="29" spans="1:4">
      <c r="A29" s="4" t="s">
        <v>192</v>
      </c>
      <c r="B29" s="4" t="s">
        <v>37</v>
      </c>
      <c r="C29" s="5" t="n">
        <v>108</v>
      </c>
      <c r="D29" s="5" t="n">
        <v>26</v>
      </c>
    </row>
    <row r="30" spans="1:4">
      <c r="A30" s="4" t="s">
        <v>193</v>
      </c>
      <c r="B30" s="4" t="s">
        <v>37</v>
      </c>
      <c r="C30" s="5" t="n">
        <v>-37143</v>
      </c>
      <c r="D30" s="5" t="n">
        <v>-24791</v>
      </c>
    </row>
    <row r="31" spans="1:4">
      <c r="A31" s="4" t="s">
        <v>194</v>
      </c>
      <c r="B31" s="4" t="s">
        <v>37</v>
      </c>
      <c r="C31" s="5" t="n">
        <v>-384</v>
      </c>
      <c r="D31" s="5" t="n">
        <v>-498</v>
      </c>
    </row>
    <row r="32" spans="1:4">
      <c r="A32" s="4" t="s">
        <v>195</v>
      </c>
      <c r="B32" s="4" t="s">
        <v>37</v>
      </c>
      <c r="C32" s="5" t="n">
        <v>-362</v>
      </c>
      <c r="D32" s="5" t="n">
        <v>-875</v>
      </c>
    </row>
    <row r="33" spans="1:4">
      <c r="A33" s="4" t="s">
        <v>196</v>
      </c>
      <c r="B33" s="4" t="s">
        <v>37</v>
      </c>
      <c r="C33" s="5" t="n">
        <v>-37827</v>
      </c>
      <c r="D33" s="5" t="n">
        <v>-18590</v>
      </c>
    </row>
    <row r="34" spans="1:4">
      <c r="A34" s="3" t="s">
        <v>197</v>
      </c>
    </row>
    <row r="35" spans="1:4">
      <c r="A35" s="4" t="s">
        <v>198</v>
      </c>
      <c r="B35" s="4" t="s">
        <v>37</v>
      </c>
      <c r="C35" s="5" t="n">
        <v>33757</v>
      </c>
      <c r="D35" s="5" t="n">
        <v>-2627</v>
      </c>
    </row>
    <row r="36" spans="1:4">
      <c r="A36" s="4" t="s">
        <v>199</v>
      </c>
      <c r="B36" s="4" t="s">
        <v>37</v>
      </c>
      <c r="C36" s="5" t="n">
        <v>16501</v>
      </c>
      <c r="D36" s="5" t="n">
        <v>19000</v>
      </c>
    </row>
    <row r="37" spans="1:4">
      <c r="A37" s="4" t="s">
        <v>200</v>
      </c>
      <c r="B37" s="4" t="s">
        <v>37</v>
      </c>
      <c r="C37" s="5" t="n">
        <v>-15867</v>
      </c>
      <c r="D37" s="5" t="n">
        <v>-14279</v>
      </c>
    </row>
    <row r="38" spans="1:4">
      <c r="A38" s="4" t="s">
        <v>201</v>
      </c>
      <c r="B38" s="4" t="s">
        <v>37</v>
      </c>
      <c r="C38" s="5" t="n">
        <v>7000</v>
      </c>
      <c r="D38" s="5" t="n">
        <v>6000</v>
      </c>
    </row>
    <row r="39" spans="1:4">
      <c r="A39" s="4" t="s">
        <v>202</v>
      </c>
      <c r="B39" s="4" t="s">
        <v>37</v>
      </c>
      <c r="D39" s="5" t="n">
        <v>8990</v>
      </c>
    </row>
    <row r="40" spans="1:4">
      <c r="A40" s="4" t="s">
        <v>158</v>
      </c>
      <c r="B40" s="4" t="s">
        <v>37</v>
      </c>
      <c r="C40" s="5" t="n">
        <v>133</v>
      </c>
    </row>
    <row r="41" spans="1:4">
      <c r="A41" s="4" t="s">
        <v>159</v>
      </c>
      <c r="B41" s="4" t="s">
        <v>37</v>
      </c>
      <c r="C41" s="5" t="n">
        <v>-1062</v>
      </c>
    </row>
    <row r="42" spans="1:4">
      <c r="A42" s="4" t="s">
        <v>203</v>
      </c>
      <c r="B42" s="4" t="s">
        <v>37</v>
      </c>
      <c r="C42" s="5" t="n">
        <v>611</v>
      </c>
      <c r="D42" s="5" t="n">
        <v>-796</v>
      </c>
    </row>
    <row r="43" spans="1:4">
      <c r="A43" s="4" t="s">
        <v>204</v>
      </c>
      <c r="B43" s="4" t="s">
        <v>37</v>
      </c>
      <c r="C43" s="5" t="n">
        <v>41073</v>
      </c>
      <c r="D43" s="5" t="n">
        <v>16288</v>
      </c>
    </row>
    <row r="44" spans="1:4">
      <c r="A44" s="4" t="s">
        <v>205</v>
      </c>
      <c r="B44" s="4" t="s">
        <v>37</v>
      </c>
      <c r="C44" s="5" t="n">
        <v>2990</v>
      </c>
      <c r="D44" s="5" t="n">
        <v>1260</v>
      </c>
    </row>
    <row r="45" spans="1:4">
      <c r="A45" s="4" t="s">
        <v>206</v>
      </c>
      <c r="B45" s="4" t="s">
        <v>37</v>
      </c>
      <c r="C45" s="5" t="n">
        <v>7407</v>
      </c>
      <c r="D45" s="5" t="n">
        <v>6147</v>
      </c>
    </row>
    <row r="46" spans="1:4">
      <c r="A46" s="4" t="s">
        <v>207</v>
      </c>
      <c r="B46" s="4" t="s">
        <v>37</v>
      </c>
      <c r="C46" s="5" t="n">
        <v>10397</v>
      </c>
      <c r="D46" s="5" t="n">
        <v>7407</v>
      </c>
    </row>
    <row r="47" spans="1:4">
      <c r="A47" s="3" t="s">
        <v>208</v>
      </c>
    </row>
    <row r="48" spans="1:4">
      <c r="A48" s="4" t="s">
        <v>209</v>
      </c>
      <c r="B48" s="4" t="s">
        <v>37</v>
      </c>
      <c r="C48" s="5" t="n">
        <v>2755</v>
      </c>
      <c r="D48" s="5" t="n">
        <v>2145</v>
      </c>
    </row>
    <row r="49" spans="1:4">
      <c r="A49" s="4" t="s">
        <v>210</v>
      </c>
      <c r="B49" s="4" t="s">
        <v>37</v>
      </c>
      <c r="C49" s="7" t="n">
        <v>447</v>
      </c>
      <c r="D49" s="7" t="n">
        <v>220</v>
      </c>
    </row>
    <row r="50" spans="1:4"/>
    <row r="51" spans="1:4">
      <c r="A51" s="4" t="s">
        <v>37</v>
      </c>
      <c r="B51" s="4" t="s">
        <v>69</v>
      </c>
    </row>
  </sheetData>
  <mergeCells count="4">
    <mergeCell ref="A1:B2"/>
    <mergeCell ref="C1:D1"/>
    <mergeCell ref="A50:C50"/>
    <mergeCell ref="B51:C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37"/>
    <col customWidth="1" max="3" min="3" width="37"/>
  </cols>
  <sheetData>
    <row r="1" spans="1:3">
      <c r="A1" s="1" t="s">
        <v>980</v>
      </c>
      <c r="B1" s="2" t="s">
        <v>1</v>
      </c>
    </row>
    <row r="2" spans="1:3">
      <c r="B2" s="2" t="s">
        <v>595</v>
      </c>
      <c r="C2" s="2" t="s">
        <v>981</v>
      </c>
    </row>
    <row r="3" spans="1:3">
      <c r="A3" s="3" t="s">
        <v>975</v>
      </c>
    </row>
    <row r="4" spans="1:3">
      <c r="A4" s="4" t="s">
        <v>982</v>
      </c>
      <c r="B4" s="7" t="n">
        <v>10836000</v>
      </c>
    </row>
    <row r="5" spans="1:3">
      <c r="A5" s="4" t="s">
        <v>983</v>
      </c>
      <c r="B5" s="5" t="n">
        <v>2</v>
      </c>
      <c r="C5" s="5" t="n">
        <v>2</v>
      </c>
    </row>
    <row r="6" spans="1:3">
      <c r="A6" s="4" t="s">
        <v>984</v>
      </c>
      <c r="B6" s="7" t="n">
        <v>414000</v>
      </c>
      <c r="C6" s="7" t="n">
        <v>110000</v>
      </c>
    </row>
    <row r="7" spans="1:3">
      <c r="A7" s="4" t="s">
        <v>985</v>
      </c>
    </row>
    <row r="8" spans="1:3">
      <c r="A8" s="3" t="s">
        <v>975</v>
      </c>
    </row>
    <row r="9" spans="1:3">
      <c r="A9" s="4" t="s">
        <v>986</v>
      </c>
      <c r="B9" s="4" t="s">
        <v>987</v>
      </c>
    </row>
    <row r="10" spans="1:3">
      <c r="A10" s="4" t="s">
        <v>492</v>
      </c>
    </row>
    <row r="11" spans="1:3">
      <c r="A11" s="3" t="s">
        <v>975</v>
      </c>
    </row>
    <row r="12" spans="1:3">
      <c r="A12" s="4" t="s">
        <v>986</v>
      </c>
      <c r="B12" s="4" t="s">
        <v>98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4</v>
      </c>
    </row>
    <row r="2" spans="1:3">
      <c r="A2" s="3" t="s">
        <v>246</v>
      </c>
    </row>
    <row r="3" spans="1:3">
      <c r="A3" s="4" t="s">
        <v>990</v>
      </c>
      <c r="B3" s="7" t="n">
        <v>30067</v>
      </c>
      <c r="C3" s="7" t="n">
        <v>29180</v>
      </c>
    </row>
    <row r="4" spans="1:3">
      <c r="A4" s="4" t="s">
        <v>991</v>
      </c>
      <c r="B4" s="4" t="s">
        <v>992</v>
      </c>
      <c r="C4" s="4" t="s">
        <v>993</v>
      </c>
    </row>
    <row r="5" spans="1:3">
      <c r="A5" s="4" t="s">
        <v>994</v>
      </c>
      <c r="B5" s="7" t="n">
        <v>14927</v>
      </c>
      <c r="C5" s="7" t="n">
        <v>12678</v>
      </c>
    </row>
    <row r="6" spans="1:3">
      <c r="A6" s="4" t="s">
        <v>995</v>
      </c>
      <c r="B6" s="4" t="s">
        <v>996</v>
      </c>
      <c r="C6" s="4" t="s">
        <v>996</v>
      </c>
    </row>
    <row r="7" spans="1:3">
      <c r="A7" s="4" t="s">
        <v>997</v>
      </c>
      <c r="B7" s="7" t="n">
        <v>18658</v>
      </c>
      <c r="C7" s="7" t="n">
        <v>15848</v>
      </c>
    </row>
    <row r="8" spans="1:3">
      <c r="A8" s="4" t="s">
        <v>998</v>
      </c>
      <c r="B8" s="4" t="s">
        <v>857</v>
      </c>
      <c r="C8" s="4" t="s">
        <v>857</v>
      </c>
    </row>
    <row r="9" spans="1:3">
      <c r="A9" s="4" t="s">
        <v>999</v>
      </c>
      <c r="B9" s="7" t="n">
        <v>19591</v>
      </c>
      <c r="C9" s="7" t="n">
        <v>16640</v>
      </c>
    </row>
    <row r="10" spans="1:3">
      <c r="A10" s="4" t="s">
        <v>1000</v>
      </c>
      <c r="B10" s="4" t="s">
        <v>1001</v>
      </c>
      <c r="C10" s="4" t="s">
        <v>1001</v>
      </c>
    </row>
    <row r="11" spans="1:3">
      <c r="A11" s="4" t="s">
        <v>1002</v>
      </c>
      <c r="B11" s="7" t="n">
        <v>28806</v>
      </c>
      <c r="C11" s="7" t="n">
        <v>28190</v>
      </c>
    </row>
    <row r="12" spans="1:3">
      <c r="A12" s="4" t="s">
        <v>1003</v>
      </c>
      <c r="B12" s="4" t="s">
        <v>1004</v>
      </c>
      <c r="C12" s="4" t="s">
        <v>1005</v>
      </c>
    </row>
    <row r="13" spans="1:3">
      <c r="A13" s="4" t="s">
        <v>1006</v>
      </c>
      <c r="B13" s="7" t="n">
        <v>11195</v>
      </c>
      <c r="C13" s="7" t="n">
        <v>9509</v>
      </c>
    </row>
    <row r="14" spans="1:3">
      <c r="A14" s="4" t="s">
        <v>1007</v>
      </c>
      <c r="B14" s="4" t="s">
        <v>1008</v>
      </c>
      <c r="C14" s="4" t="s">
        <v>1008</v>
      </c>
    </row>
    <row r="15" spans="1:3">
      <c r="A15" s="4" t="s">
        <v>1009</v>
      </c>
      <c r="B15" s="7" t="n">
        <v>14927</v>
      </c>
      <c r="C15" s="7" t="n">
        <v>12678</v>
      </c>
    </row>
    <row r="16" spans="1:3">
      <c r="A16" s="4" t="s">
        <v>1010</v>
      </c>
      <c r="B16" s="4" t="s">
        <v>996</v>
      </c>
      <c r="C16" s="4" t="s">
        <v>996</v>
      </c>
    </row>
    <row r="17" spans="1:3">
      <c r="A17" s="4" t="s">
        <v>1011</v>
      </c>
      <c r="B17" s="7" t="n">
        <v>15860</v>
      </c>
      <c r="C17" s="7" t="n">
        <v>13471</v>
      </c>
    </row>
    <row r="18" spans="1:3">
      <c r="A18" s="4" t="s">
        <v>1012</v>
      </c>
      <c r="B18" s="4" t="s">
        <v>1013</v>
      </c>
      <c r="C18" s="4" t="s">
        <v>1013</v>
      </c>
    </row>
    <row r="19" spans="1:3">
      <c r="A19" s="4" t="s">
        <v>1014</v>
      </c>
      <c r="B19" s="7" t="n">
        <v>28806</v>
      </c>
      <c r="C19" s="7" t="n">
        <v>28190</v>
      </c>
    </row>
    <row r="20" spans="1:3">
      <c r="A20" s="4" t="s">
        <v>1015</v>
      </c>
      <c r="B20" s="4" t="s">
        <v>1004</v>
      </c>
      <c r="C20" s="4" t="s">
        <v>1005</v>
      </c>
    </row>
    <row r="21" spans="1:3">
      <c r="A21" s="4" t="s">
        <v>1016</v>
      </c>
      <c r="B21" s="7" t="n">
        <v>8396</v>
      </c>
      <c r="C21" s="7" t="n">
        <v>7132</v>
      </c>
    </row>
    <row r="22" spans="1:3">
      <c r="A22" s="4" t="s">
        <v>1017</v>
      </c>
      <c r="B22" s="4" t="s">
        <v>1018</v>
      </c>
      <c r="C22" s="4" t="s">
        <v>1018</v>
      </c>
    </row>
    <row r="23" spans="1:3">
      <c r="A23" s="4" t="s">
        <v>1019</v>
      </c>
      <c r="B23" s="7" t="n">
        <v>12128</v>
      </c>
      <c r="C23" s="7" t="n">
        <v>10301</v>
      </c>
    </row>
    <row r="24" spans="1:3">
      <c r="A24" s="4" t="s">
        <v>1020</v>
      </c>
      <c r="B24" s="4" t="s">
        <v>602</v>
      </c>
      <c r="C24" s="4" t="s">
        <v>602</v>
      </c>
    </row>
    <row r="25" spans="1:3">
      <c r="A25" s="4" t="s">
        <v>1021</v>
      </c>
      <c r="B25" s="7" t="n">
        <v>13061</v>
      </c>
      <c r="C25" s="7" t="n">
        <v>11094</v>
      </c>
    </row>
    <row r="26" spans="1:3">
      <c r="A26" s="4" t="s">
        <v>1022</v>
      </c>
      <c r="B26" s="4" t="s">
        <v>1023</v>
      </c>
      <c r="C26" s="4" t="s">
        <v>1023</v>
      </c>
    </row>
    <row r="27" spans="1:3">
      <c r="A27" s="4" t="s">
        <v>1024</v>
      </c>
      <c r="B27" s="7" t="n">
        <v>28806</v>
      </c>
      <c r="C27" s="7" t="n">
        <v>28190</v>
      </c>
    </row>
    <row r="28" spans="1:3">
      <c r="A28" s="4" t="s">
        <v>1025</v>
      </c>
      <c r="B28" s="4" t="s">
        <v>1026</v>
      </c>
      <c r="C28" s="4" t="s">
        <v>1027</v>
      </c>
    </row>
    <row r="29" spans="1:3">
      <c r="A29" s="4" t="s">
        <v>1028</v>
      </c>
      <c r="B29" s="7" t="n">
        <v>12173</v>
      </c>
      <c r="C29" s="7" t="n">
        <v>10566</v>
      </c>
    </row>
    <row r="30" spans="1:3">
      <c r="A30" s="4" t="s">
        <v>1029</v>
      </c>
      <c r="B30" s="4" t="s">
        <v>604</v>
      </c>
      <c r="C30" s="4" t="s">
        <v>604</v>
      </c>
    </row>
    <row r="31" spans="1:3">
      <c r="A31" s="4" t="s">
        <v>1030</v>
      </c>
      <c r="B31" s="7" t="n">
        <v>15216</v>
      </c>
      <c r="C31" s="7" t="n">
        <v>13208</v>
      </c>
    </row>
    <row r="32" spans="1:3">
      <c r="A32" s="4" t="s">
        <v>1031</v>
      </c>
      <c r="B32" s="4" t="s">
        <v>445</v>
      </c>
      <c r="C32" s="4" t="s">
        <v>445</v>
      </c>
    </row>
    <row r="33" spans="1:3">
      <c r="A33" s="4" t="s">
        <v>1032</v>
      </c>
      <c r="B33" s="7" t="n">
        <v>15216</v>
      </c>
      <c r="C33" s="7" t="n">
        <v>13208</v>
      </c>
    </row>
    <row r="34" spans="1:3">
      <c r="A34" s="4" t="s">
        <v>1033</v>
      </c>
      <c r="B34" s="4" t="s">
        <v>445</v>
      </c>
      <c r="C34" s="4" t="s">
        <v>4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1034</v>
      </c>
      <c r="C1" s="2" t="s">
        <v>2</v>
      </c>
      <c r="D1" s="2" t="s">
        <v>34</v>
      </c>
    </row>
    <row r="2" spans="1:4">
      <c r="A2" s="3" t="s">
        <v>1035</v>
      </c>
    </row>
    <row r="3" spans="1:4">
      <c r="A3" s="4" t="s">
        <v>1036</v>
      </c>
      <c r="B3" s="4" t="s">
        <v>37</v>
      </c>
      <c r="C3" s="7" t="n">
        <v>18313</v>
      </c>
      <c r="D3" s="7" t="n">
        <v>17747</v>
      </c>
    </row>
    <row r="4" spans="1:4">
      <c r="A4" s="4" t="s">
        <v>1037</v>
      </c>
    </row>
    <row r="5" spans="1:4">
      <c r="A5" s="3" t="s">
        <v>1035</v>
      </c>
    </row>
    <row r="6" spans="1:4">
      <c r="A6" s="4" t="s">
        <v>1036</v>
      </c>
      <c r="C6" s="5" t="n">
        <v>18313</v>
      </c>
      <c r="D6" s="5" t="n">
        <v>17747</v>
      </c>
    </row>
    <row r="7" spans="1:4">
      <c r="A7" s="4" t="s">
        <v>1038</v>
      </c>
    </row>
    <row r="8" spans="1:4">
      <c r="A8" s="3" t="s">
        <v>1035</v>
      </c>
    </row>
    <row r="9" spans="1:4">
      <c r="A9" s="4" t="s">
        <v>1036</v>
      </c>
      <c r="C9" s="5" t="n">
        <v>18313</v>
      </c>
      <c r="D9" s="5" t="n">
        <v>17747</v>
      </c>
    </row>
    <row r="10" spans="1:4">
      <c r="A10" s="4" t="s">
        <v>1039</v>
      </c>
    </row>
    <row r="11" spans="1:4">
      <c r="A11" s="3" t="s">
        <v>1035</v>
      </c>
    </row>
    <row r="12" spans="1:4">
      <c r="A12" s="4" t="s">
        <v>1036</v>
      </c>
      <c r="C12" s="5" t="n">
        <v>10470</v>
      </c>
      <c r="D12" s="5" t="n">
        <v>7999</v>
      </c>
    </row>
    <row r="13" spans="1:4">
      <c r="A13" s="4" t="s">
        <v>1040</v>
      </c>
    </row>
    <row r="14" spans="1:4">
      <c r="A14" s="3" t="s">
        <v>1035</v>
      </c>
    </row>
    <row r="15" spans="1:4">
      <c r="A15" s="4" t="s">
        <v>1036</v>
      </c>
      <c r="C15" s="5" t="n">
        <v>7843</v>
      </c>
      <c r="D15" s="5" t="n">
        <v>9748</v>
      </c>
    </row>
    <row r="16" spans="1:4">
      <c r="A16" s="4" t="s">
        <v>1041</v>
      </c>
    </row>
    <row r="17" spans="1:4">
      <c r="A17" s="3" t="s">
        <v>1035</v>
      </c>
    </row>
    <row r="18" spans="1:4">
      <c r="A18" s="4" t="s">
        <v>1036</v>
      </c>
      <c r="C18" s="5" t="n">
        <v>0</v>
      </c>
      <c r="D18" s="5" t="n">
        <v>0</v>
      </c>
    </row>
    <row r="19" spans="1:4">
      <c r="A19" s="4" t="s">
        <v>1042</v>
      </c>
    </row>
    <row r="20" spans="1:4">
      <c r="A20" s="3" t="s">
        <v>1035</v>
      </c>
    </row>
    <row r="21" spans="1:4">
      <c r="A21" s="4" t="s">
        <v>1036</v>
      </c>
      <c r="C21" s="5" t="n">
        <v>0</v>
      </c>
      <c r="D21" s="5" t="n">
        <v>0</v>
      </c>
    </row>
    <row r="22" spans="1:4">
      <c r="A22" s="4" t="s">
        <v>1043</v>
      </c>
    </row>
    <row r="23" spans="1:4">
      <c r="A23" s="3" t="s">
        <v>1035</v>
      </c>
    </row>
    <row r="24" spans="1:4">
      <c r="A24" s="4" t="s">
        <v>1036</v>
      </c>
      <c r="C24" s="5" t="n">
        <v>0</v>
      </c>
      <c r="D24" s="5" t="n">
        <v>0</v>
      </c>
    </row>
    <row r="25" spans="1:4">
      <c r="A25" s="4" t="s">
        <v>1044</v>
      </c>
    </row>
    <row r="26" spans="1:4">
      <c r="A26" s="3" t="s">
        <v>1035</v>
      </c>
    </row>
    <row r="27" spans="1:4">
      <c r="A27" s="4" t="s">
        <v>1036</v>
      </c>
      <c r="C27" s="5" t="n">
        <v>18313</v>
      </c>
      <c r="D27" s="5" t="n">
        <v>17747</v>
      </c>
    </row>
    <row r="28" spans="1:4">
      <c r="A28" s="4" t="s">
        <v>1045</v>
      </c>
    </row>
    <row r="29" spans="1:4">
      <c r="A29" s="3" t="s">
        <v>1035</v>
      </c>
    </row>
    <row r="30" spans="1:4">
      <c r="A30" s="4" t="s">
        <v>1036</v>
      </c>
      <c r="C30" s="5" t="n">
        <v>10470</v>
      </c>
      <c r="D30" s="5" t="n">
        <v>7999</v>
      </c>
    </row>
    <row r="31" spans="1:4">
      <c r="A31" s="4" t="s">
        <v>1046</v>
      </c>
    </row>
    <row r="32" spans="1:4">
      <c r="A32" s="3" t="s">
        <v>1035</v>
      </c>
    </row>
    <row r="33" spans="1:4">
      <c r="A33" s="4" t="s">
        <v>1036</v>
      </c>
      <c r="C33" s="5" t="n">
        <v>7843</v>
      </c>
      <c r="D33" s="5" t="n">
        <v>9748</v>
      </c>
    </row>
    <row r="34" spans="1:4">
      <c r="A34" s="4" t="s">
        <v>1047</v>
      </c>
    </row>
    <row r="35" spans="1:4">
      <c r="A35" s="3" t="s">
        <v>1035</v>
      </c>
    </row>
    <row r="36" spans="1:4">
      <c r="A36" s="4" t="s">
        <v>1036</v>
      </c>
      <c r="C36" s="5" t="n">
        <v>0</v>
      </c>
      <c r="D36" s="5" t="n">
        <v>0</v>
      </c>
    </row>
    <row r="37" spans="1:4">
      <c r="A37" s="4" t="s">
        <v>1048</v>
      </c>
    </row>
    <row r="38" spans="1:4">
      <c r="A38" s="3" t="s">
        <v>1035</v>
      </c>
    </row>
    <row r="39" spans="1:4">
      <c r="A39" s="4" t="s">
        <v>1036</v>
      </c>
      <c r="C39" s="5" t="n">
        <v>0</v>
      </c>
      <c r="D39" s="5" t="n">
        <v>0</v>
      </c>
    </row>
    <row r="40" spans="1:4">
      <c r="A40" s="4" t="s">
        <v>1049</v>
      </c>
    </row>
    <row r="41" spans="1:4">
      <c r="A41" s="3" t="s">
        <v>1035</v>
      </c>
    </row>
    <row r="42" spans="1:4">
      <c r="A42" s="4" t="s">
        <v>1036</v>
      </c>
      <c r="C42" s="7" t="n">
        <v>0</v>
      </c>
      <c r="D42" s="7" t="n">
        <v>0</v>
      </c>
    </row>
    <row r="43" spans="1:4"/>
    <row r="44" spans="1:4">
      <c r="A44" s="4" t="s">
        <v>37</v>
      </c>
      <c r="B44" s="4" t="s">
        <v>69</v>
      </c>
    </row>
  </sheetData>
  <mergeCells count="3">
    <mergeCell ref="A1:B1"/>
    <mergeCell ref="A43:C43"/>
    <mergeCell ref="B44:C4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1050</v>
      </c>
      <c r="C1" s="2" t="s">
        <v>2</v>
      </c>
      <c r="D1" s="2" t="s">
        <v>34</v>
      </c>
    </row>
    <row r="2" spans="1:4">
      <c r="A2" s="3" t="s">
        <v>1051</v>
      </c>
    </row>
    <row r="3" spans="1:4">
      <c r="A3" s="4" t="s">
        <v>1052</v>
      </c>
      <c r="B3" s="4" t="s">
        <v>37</v>
      </c>
      <c r="C3" s="7" t="n">
        <v>8725</v>
      </c>
      <c r="D3" s="7" t="n">
        <v>5773</v>
      </c>
    </row>
    <row r="4" spans="1:4">
      <c r="A4" s="4" t="s">
        <v>1036</v>
      </c>
      <c r="B4" s="4" t="s">
        <v>37</v>
      </c>
      <c r="C4" s="5" t="n">
        <v>18313</v>
      </c>
      <c r="D4" s="5" t="n">
        <v>17747</v>
      </c>
    </row>
    <row r="5" spans="1:4">
      <c r="A5" s="4" t="s">
        <v>1053</v>
      </c>
      <c r="B5" s="4" t="s">
        <v>37</v>
      </c>
      <c r="C5" s="5" t="n">
        <v>6575</v>
      </c>
      <c r="D5" s="5" t="n">
        <v>7420</v>
      </c>
    </row>
    <row r="6" spans="1:4">
      <c r="A6" s="4" t="s">
        <v>1054</v>
      </c>
      <c r="B6" s="4" t="s">
        <v>37</v>
      </c>
      <c r="C6" s="5" t="n">
        <v>3270</v>
      </c>
      <c r="D6" s="5" t="n">
        <v>2886</v>
      </c>
    </row>
    <row r="7" spans="1:4">
      <c r="A7" s="3" t="s">
        <v>1055</v>
      </c>
    </row>
    <row r="8" spans="1:4">
      <c r="A8" s="4" t="s">
        <v>94</v>
      </c>
      <c r="B8" s="4" t="s">
        <v>37</v>
      </c>
      <c r="C8" s="5" t="n">
        <v>216691</v>
      </c>
      <c r="D8" s="5" t="n">
        <v>182934</v>
      </c>
    </row>
    <row r="9" spans="1:4">
      <c r="A9" s="4" t="s">
        <v>1056</v>
      </c>
    </row>
    <row r="10" spans="1:4">
      <c r="A10" s="3" t="s">
        <v>1051</v>
      </c>
    </row>
    <row r="11" spans="1:4">
      <c r="A11" s="4" t="s">
        <v>36</v>
      </c>
      <c r="C11" s="5" t="n">
        <v>1672</v>
      </c>
      <c r="D11" s="5" t="n">
        <v>1634</v>
      </c>
    </row>
    <row r="12" spans="1:4">
      <c r="A12" s="4" t="s">
        <v>1052</v>
      </c>
      <c r="C12" s="5" t="n">
        <v>8725</v>
      </c>
      <c r="D12" s="5" t="n">
        <v>5773</v>
      </c>
    </row>
    <row r="13" spans="1:4">
      <c r="A13" s="4" t="s">
        <v>46</v>
      </c>
      <c r="C13" s="5" t="n">
        <v>824</v>
      </c>
      <c r="D13" s="5" t="n">
        <v>652</v>
      </c>
    </row>
    <row r="14" spans="1:4">
      <c r="A14" s="3" t="s">
        <v>1055</v>
      </c>
    </row>
    <row r="15" spans="1:4">
      <c r="A15" s="4" t="s">
        <v>94</v>
      </c>
      <c r="C15" s="5" t="n">
        <v>216691</v>
      </c>
      <c r="D15" s="5" t="n">
        <v>182934</v>
      </c>
    </row>
    <row r="16" spans="1:4">
      <c r="A16" s="4" t="s">
        <v>1057</v>
      </c>
      <c r="C16" s="5" t="n">
        <v>94</v>
      </c>
      <c r="D16" s="5" t="n">
        <v>71</v>
      </c>
    </row>
    <row r="17" spans="1:4">
      <c r="A17" s="4" t="s">
        <v>1058</v>
      </c>
    </row>
    <row r="18" spans="1:4">
      <c r="A18" s="3" t="s">
        <v>1051</v>
      </c>
    </row>
    <row r="19" spans="1:4">
      <c r="A19" s="4" t="s">
        <v>1036</v>
      </c>
      <c r="C19" s="5" t="n">
        <v>18313</v>
      </c>
      <c r="D19" s="5" t="n">
        <v>17747</v>
      </c>
    </row>
    <row r="20" spans="1:4">
      <c r="A20" s="4" t="s">
        <v>1053</v>
      </c>
      <c r="C20" s="5" t="n">
        <v>6575</v>
      </c>
      <c r="D20" s="5" t="n">
        <v>7420</v>
      </c>
    </row>
    <row r="21" spans="1:4">
      <c r="A21" s="4" t="s">
        <v>1054</v>
      </c>
      <c r="C21" s="5" t="n">
        <v>3270</v>
      </c>
      <c r="D21" s="5" t="n">
        <v>2886</v>
      </c>
    </row>
    <row r="22" spans="1:4">
      <c r="A22" s="4" t="s">
        <v>43</v>
      </c>
      <c r="C22" s="5" t="n">
        <v>2770</v>
      </c>
      <c r="D22" s="5" t="n">
        <v>2059</v>
      </c>
    </row>
    <row r="23" spans="1:4">
      <c r="A23" s="3" t="s">
        <v>1055</v>
      </c>
    </row>
    <row r="24" spans="1:4">
      <c r="A24" s="4" t="s">
        <v>94</v>
      </c>
      <c r="C24" s="5" t="n">
        <v>216691</v>
      </c>
      <c r="D24" s="5" t="n">
        <v>182934</v>
      </c>
    </row>
    <row r="25" spans="1:4">
      <c r="A25" s="4" t="s">
        <v>228</v>
      </c>
      <c r="C25" s="5" t="n">
        <v>64447</v>
      </c>
      <c r="D25" s="5" t="n">
        <v>56813</v>
      </c>
    </row>
    <row r="26" spans="1:4">
      <c r="A26" s="4" t="s">
        <v>1059</v>
      </c>
    </row>
    <row r="27" spans="1:4">
      <c r="A27" s="3" t="s">
        <v>1051</v>
      </c>
    </row>
    <row r="28" spans="1:4">
      <c r="A28" s="4" t="s">
        <v>1060</v>
      </c>
      <c r="C28" s="5" t="n">
        <v>262711</v>
      </c>
      <c r="D28" s="5" t="n">
        <v>226192</v>
      </c>
    </row>
    <row r="29" spans="1:4">
      <c r="A29" s="4" t="s">
        <v>1061</v>
      </c>
    </row>
    <row r="30" spans="1:4">
      <c r="A30" s="3" t="s">
        <v>1051</v>
      </c>
    </row>
    <row r="31" spans="1:4">
      <c r="A31" s="4" t="s">
        <v>36</v>
      </c>
      <c r="C31" s="5" t="n">
        <v>1672</v>
      </c>
      <c r="D31" s="5" t="n">
        <v>1634</v>
      </c>
    </row>
    <row r="32" spans="1:4">
      <c r="A32" s="4" t="s">
        <v>1052</v>
      </c>
      <c r="C32" s="5" t="n">
        <v>8725</v>
      </c>
      <c r="D32" s="5" t="n">
        <v>5773</v>
      </c>
    </row>
    <row r="33" spans="1:4">
      <c r="A33" s="4" t="s">
        <v>46</v>
      </c>
      <c r="C33" s="5" t="n">
        <v>824</v>
      </c>
      <c r="D33" s="5" t="n">
        <v>652</v>
      </c>
    </row>
    <row r="34" spans="1:4">
      <c r="A34" s="3" t="s">
        <v>1055</v>
      </c>
    </row>
    <row r="35" spans="1:4">
      <c r="A35" s="4" t="s">
        <v>94</v>
      </c>
      <c r="C35" s="5" t="n">
        <v>216878</v>
      </c>
      <c r="D35" s="5" t="n">
        <v>182969</v>
      </c>
    </row>
    <row r="36" spans="1:4">
      <c r="A36" s="4" t="s">
        <v>1057</v>
      </c>
      <c r="C36" s="5" t="n">
        <v>94</v>
      </c>
      <c r="D36" s="5" t="n">
        <v>71</v>
      </c>
    </row>
    <row r="37" spans="1:4">
      <c r="A37" s="4" t="s">
        <v>1062</v>
      </c>
    </row>
    <row r="38" spans="1:4">
      <c r="A38" s="3" t="s">
        <v>1051</v>
      </c>
    </row>
    <row r="39" spans="1:4">
      <c r="A39" s="4" t="s">
        <v>1036</v>
      </c>
      <c r="C39" s="5" t="n">
        <v>18313</v>
      </c>
      <c r="D39" s="5" t="n">
        <v>17747</v>
      </c>
    </row>
    <row r="40" spans="1:4">
      <c r="A40" s="4" t="s">
        <v>1053</v>
      </c>
      <c r="C40" s="5" t="n">
        <v>6588</v>
      </c>
      <c r="D40" s="5" t="n">
        <v>7384</v>
      </c>
    </row>
    <row r="41" spans="1:4">
      <c r="A41" s="4" t="s">
        <v>1054</v>
      </c>
      <c r="C41" s="5" t="n">
        <v>3270</v>
      </c>
      <c r="D41" s="5" t="n">
        <v>2886</v>
      </c>
    </row>
    <row r="42" spans="1:4">
      <c r="A42" s="4" t="s">
        <v>43</v>
      </c>
      <c r="C42" s="5" t="n">
        <v>2770</v>
      </c>
      <c r="D42" s="5" t="n">
        <v>2059</v>
      </c>
    </row>
    <row r="43" spans="1:4">
      <c r="A43" s="3" t="s">
        <v>1055</v>
      </c>
    </row>
    <row r="44" spans="1:4">
      <c r="A44" s="4" t="s">
        <v>94</v>
      </c>
      <c r="C44" s="5" t="n">
        <v>216878</v>
      </c>
      <c r="D44" s="5" t="n">
        <v>182969</v>
      </c>
    </row>
    <row r="45" spans="1:4">
      <c r="A45" s="4" t="s">
        <v>228</v>
      </c>
      <c r="C45" s="5" t="n">
        <v>64502</v>
      </c>
      <c r="D45" s="5" t="n">
        <v>57008</v>
      </c>
    </row>
    <row r="46" spans="1:4">
      <c r="A46" s="4" t="s">
        <v>1063</v>
      </c>
    </row>
    <row r="47" spans="1:4">
      <c r="A47" s="3" t="s">
        <v>1051</v>
      </c>
    </row>
    <row r="48" spans="1:4">
      <c r="A48" s="4" t="s">
        <v>1060</v>
      </c>
      <c r="C48" s="7" t="n">
        <v>261588</v>
      </c>
      <c r="D48" s="7" t="n">
        <v>225569</v>
      </c>
    </row>
    <row r="49" spans="1:4"/>
    <row r="50" spans="1:4">
      <c r="A50" s="4" t="s">
        <v>37</v>
      </c>
      <c r="B50" s="4" t="s">
        <v>69</v>
      </c>
    </row>
  </sheetData>
  <mergeCells count="3">
    <mergeCell ref="A1:B1"/>
    <mergeCell ref="A49:C49"/>
    <mergeCell ref="B50:C5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4"/>
  </cols>
  <sheetData>
    <row r="1" spans="1:11">
      <c r="A1" s="1" t="s">
        <v>1064</v>
      </c>
      <c r="C1" s="2" t="s">
        <v>2</v>
      </c>
      <c r="E1" s="2" t="s">
        <v>376</v>
      </c>
      <c r="F1" s="2" t="s">
        <v>4</v>
      </c>
      <c r="G1" s="2" t="s">
        <v>377</v>
      </c>
      <c r="H1" s="2" t="s">
        <v>34</v>
      </c>
      <c r="J1" s="2" t="s">
        <v>378</v>
      </c>
    </row>
    <row r="2" spans="1:11">
      <c r="A2" s="3" t="s">
        <v>35</v>
      </c>
    </row>
    <row r="3" spans="1:11">
      <c r="A3" s="4" t="s">
        <v>1065</v>
      </c>
      <c r="B3" s="4" t="s">
        <v>37</v>
      </c>
      <c r="C3" s="7" t="n">
        <v>10397</v>
      </c>
      <c r="H3" s="7" t="n">
        <v>7407</v>
      </c>
      <c r="J3" s="7" t="n">
        <v>6147</v>
      </c>
    </row>
    <row r="4" spans="1:11">
      <c r="A4" s="4" t="s">
        <v>49</v>
      </c>
      <c r="C4" s="5" t="n">
        <v>314382</v>
      </c>
      <c r="D4" s="4" t="s">
        <v>37</v>
      </c>
      <c r="E4" s="7" t="n">
        <v>304372</v>
      </c>
      <c r="F4" s="7" t="n">
        <v>290922</v>
      </c>
      <c r="G4" s="7" t="n">
        <v>286133</v>
      </c>
      <c r="H4" s="5" t="n">
        <v>273593</v>
      </c>
      <c r="I4" s="4" t="s">
        <v>37</v>
      </c>
    </row>
    <row r="5" spans="1:11">
      <c r="A5" s="3" t="s">
        <v>1066</v>
      </c>
    </row>
    <row r="6" spans="1:11">
      <c r="A6" s="4" t="s">
        <v>58</v>
      </c>
      <c r="C6" s="5" t="n">
        <v>283326</v>
      </c>
      <c r="D6" s="4" t="s">
        <v>37</v>
      </c>
      <c r="E6" s="5" t="n">
        <v>273199</v>
      </c>
      <c r="F6" s="5" t="n">
        <v>258883</v>
      </c>
      <c r="G6" s="5" t="n">
        <v>254340</v>
      </c>
      <c r="H6" s="5" t="n">
        <v>241818</v>
      </c>
      <c r="I6" s="4" t="s">
        <v>37</v>
      </c>
    </row>
    <row r="7" spans="1:11">
      <c r="A7" s="4" t="s">
        <v>59</v>
      </c>
      <c r="C7" s="5" t="n">
        <v>31056</v>
      </c>
      <c r="D7" s="4" t="s">
        <v>37</v>
      </c>
      <c r="E7" s="5" t="n">
        <v>31173</v>
      </c>
      <c r="F7" s="5" t="n">
        <v>32039</v>
      </c>
      <c r="G7" s="5" t="n">
        <v>31793</v>
      </c>
      <c r="H7" s="5" t="n">
        <v>31775</v>
      </c>
      <c r="I7" s="4" t="s">
        <v>37</v>
      </c>
      <c r="J7" s="5" t="n">
        <v>21760</v>
      </c>
      <c r="K7" s="4" t="s">
        <v>37</v>
      </c>
    </row>
    <row r="8" spans="1:11">
      <c r="A8" s="4" t="s">
        <v>68</v>
      </c>
      <c r="C8" s="5" t="n">
        <v>314382</v>
      </c>
      <c r="D8" s="4" t="s">
        <v>37</v>
      </c>
      <c r="E8" s="7" t="n">
        <v>304372</v>
      </c>
      <c r="F8" s="7" t="n">
        <v>290922</v>
      </c>
      <c r="G8" s="7" t="n">
        <v>286133</v>
      </c>
      <c r="H8" s="5" t="n">
        <v>273593</v>
      </c>
      <c r="I8" s="4" t="s">
        <v>37</v>
      </c>
    </row>
    <row r="9" spans="1:11">
      <c r="A9" s="4" t="s">
        <v>1067</v>
      </c>
    </row>
    <row r="10" spans="1:11">
      <c r="A10" s="3" t="s">
        <v>35</v>
      </c>
    </row>
    <row r="11" spans="1:11">
      <c r="A11" s="4" t="s">
        <v>1065</v>
      </c>
      <c r="C11" s="5" t="n">
        <v>1717</v>
      </c>
      <c r="H11" s="5" t="n">
        <v>2881</v>
      </c>
      <c r="J11" s="7" t="n">
        <v>265</v>
      </c>
    </row>
    <row r="12" spans="1:11">
      <c r="A12" s="4" t="s">
        <v>1068</v>
      </c>
      <c r="C12" s="5" t="n">
        <v>29008</v>
      </c>
      <c r="H12" s="5" t="n">
        <v>28526</v>
      </c>
    </row>
    <row r="13" spans="1:11">
      <c r="A13" s="4" t="s">
        <v>1069</v>
      </c>
      <c r="C13" s="5" t="n">
        <v>365</v>
      </c>
      <c r="H13" s="5" t="n">
        <v>398</v>
      </c>
    </row>
    <row r="14" spans="1:11">
      <c r="A14" s="4" t="s">
        <v>49</v>
      </c>
      <c r="C14" s="5" t="n">
        <v>31090</v>
      </c>
      <c r="H14" s="5" t="n">
        <v>31805</v>
      </c>
    </row>
    <row r="15" spans="1:11">
      <c r="A15" s="3" t="s">
        <v>1066</v>
      </c>
    </row>
    <row r="16" spans="1:11">
      <c r="A16" s="4" t="s">
        <v>58</v>
      </c>
      <c r="C16" s="5" t="n">
        <v>34</v>
      </c>
      <c r="H16" s="5" t="n">
        <v>30</v>
      </c>
    </row>
    <row r="17" spans="1:11">
      <c r="A17" s="4" t="s">
        <v>59</v>
      </c>
      <c r="C17" s="5" t="n">
        <v>31056</v>
      </c>
      <c r="H17" s="5" t="n">
        <v>31775</v>
      </c>
    </row>
    <row r="18" spans="1:11">
      <c r="A18" s="4" t="s">
        <v>68</v>
      </c>
      <c r="C18" s="7" t="n">
        <v>31090</v>
      </c>
      <c r="H18" s="7" t="n">
        <v>31805</v>
      </c>
    </row>
    <row r="19" spans="1:11"/>
    <row r="20" spans="1:11">
      <c r="A20" s="4" t="s">
        <v>37</v>
      </c>
      <c r="B20" s="4" t="s">
        <v>69</v>
      </c>
    </row>
  </sheetData>
  <mergeCells count="6">
    <mergeCell ref="A1:B1"/>
    <mergeCell ref="C1:D1"/>
    <mergeCell ref="H1:I1"/>
    <mergeCell ref="J1:K1"/>
    <mergeCell ref="A19:J19"/>
    <mergeCell ref="B20:J2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4"/>
    <col customWidth="1" max="5" min="5" width="14"/>
    <col customWidth="1" max="6" min="6" width="15"/>
    <col customWidth="1" max="7" min="7" width="15"/>
    <col customWidth="1" max="8" min="8" width="16"/>
    <col customWidth="1" max="9" min="9" width="4"/>
    <col customWidth="1" max="10" min="10" width="14"/>
    <col customWidth="1" max="11" min="11" width="4"/>
  </cols>
  <sheetData>
    <row r="1" spans="1:11">
      <c r="A1" s="1" t="s">
        <v>1070</v>
      </c>
      <c r="C1" s="2" t="s">
        <v>386</v>
      </c>
      <c r="F1" s="2" t="s">
        <v>387</v>
      </c>
      <c r="G1" s="2" t="s">
        <v>388</v>
      </c>
      <c r="H1" s="2" t="s">
        <v>1</v>
      </c>
    </row>
    <row r="2" spans="1:11">
      <c r="C2" s="2" t="s">
        <v>376</v>
      </c>
      <c r="D2" s="2" t="s">
        <v>4</v>
      </c>
      <c r="E2" s="2" t="s">
        <v>377</v>
      </c>
      <c r="F2" s="2" t="s">
        <v>4</v>
      </c>
      <c r="G2" s="2" t="s">
        <v>376</v>
      </c>
      <c r="H2" s="2" t="s">
        <v>2</v>
      </c>
      <c r="J2" s="2" t="s">
        <v>34</v>
      </c>
    </row>
    <row r="3" spans="1:11">
      <c r="A3" s="3" t="s">
        <v>1071</v>
      </c>
    </row>
    <row r="4" spans="1:11">
      <c r="A4" s="4" t="s">
        <v>1072</v>
      </c>
      <c r="B4" s="4" t="s">
        <v>37</v>
      </c>
      <c r="H4" s="7" t="n">
        <v>10157</v>
      </c>
      <c r="J4" s="7" t="n">
        <v>8724</v>
      </c>
    </row>
    <row r="5" spans="1:11">
      <c r="A5" s="4" t="s">
        <v>122</v>
      </c>
      <c r="C5" s="7" t="n">
        <v>179</v>
      </c>
      <c r="D5" s="7" t="n">
        <v>224</v>
      </c>
      <c r="E5" s="7" t="n">
        <v>-5</v>
      </c>
      <c r="F5" s="7" t="n">
        <v>219</v>
      </c>
      <c r="G5" s="7" t="n">
        <v>398</v>
      </c>
      <c r="H5" s="5" t="n">
        <v>211</v>
      </c>
      <c r="I5" s="4" t="s">
        <v>37</v>
      </c>
      <c r="J5" s="5" t="n">
        <v>854</v>
      </c>
      <c r="K5" s="4" t="s">
        <v>37</v>
      </c>
    </row>
    <row r="6" spans="1:11">
      <c r="A6" s="4" t="s">
        <v>1067</v>
      </c>
    </row>
    <row r="7" spans="1:11">
      <c r="A7" s="3" t="s">
        <v>1071</v>
      </c>
    </row>
    <row r="8" spans="1:11">
      <c r="A8" s="4" t="s">
        <v>1072</v>
      </c>
      <c r="H8" s="5" t="n">
        <v>29</v>
      </c>
      <c r="J8" s="5" t="n">
        <v>20</v>
      </c>
    </row>
    <row r="9" spans="1:11">
      <c r="A9" s="4" t="s">
        <v>107</v>
      </c>
      <c r="H9" s="5" t="n">
        <v>-301</v>
      </c>
      <c r="J9" s="5" t="n">
        <v>-89</v>
      </c>
    </row>
    <row r="10" spans="1:11">
      <c r="A10" s="4" t="s">
        <v>1073</v>
      </c>
      <c r="H10" s="5" t="n">
        <v>483</v>
      </c>
      <c r="J10" s="5" t="n">
        <v>923</v>
      </c>
    </row>
    <row r="11" spans="1:11">
      <c r="A11" s="4" t="s">
        <v>122</v>
      </c>
      <c r="H11" s="7" t="n">
        <v>211</v>
      </c>
      <c r="J11" s="7" t="n">
        <v>854</v>
      </c>
    </row>
    <row r="12" spans="1:11"/>
    <row r="13" spans="1:11">
      <c r="A13" s="4" t="s">
        <v>37</v>
      </c>
      <c r="B13" s="4" t="s">
        <v>69</v>
      </c>
    </row>
  </sheetData>
  <mergeCells count="7">
    <mergeCell ref="A1:B2"/>
    <mergeCell ref="C1:E1"/>
    <mergeCell ref="H1:K1"/>
    <mergeCell ref="H2:I2"/>
    <mergeCell ref="J2:K2"/>
    <mergeCell ref="A12:J12"/>
    <mergeCell ref="B13:J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4"/>
    <col customWidth="1" max="5" min="5" width="14"/>
    <col customWidth="1" max="6" min="6" width="15"/>
    <col customWidth="1" max="7" min="7" width="15"/>
    <col customWidth="1" max="8" min="8" width="16"/>
    <col customWidth="1" max="9" min="9" width="4"/>
    <col customWidth="1" max="10" min="10" width="14"/>
    <col customWidth="1" max="11" min="11" width="4"/>
  </cols>
  <sheetData>
    <row r="1" spans="1:11">
      <c r="A1" s="1" t="s">
        <v>1074</v>
      </c>
      <c r="C1" s="2" t="s">
        <v>386</v>
      </c>
      <c r="F1" s="2" t="s">
        <v>387</v>
      </c>
      <c r="G1" s="2" t="s">
        <v>388</v>
      </c>
      <c r="H1" s="2" t="s">
        <v>1</v>
      </c>
    </row>
    <row r="2" spans="1:11">
      <c r="C2" s="2" t="s">
        <v>376</v>
      </c>
      <c r="D2" s="2" t="s">
        <v>4</v>
      </c>
      <c r="E2" s="2" t="s">
        <v>377</v>
      </c>
      <c r="F2" s="2" t="s">
        <v>4</v>
      </c>
      <c r="G2" s="2" t="s">
        <v>376</v>
      </c>
      <c r="H2" s="2" t="s">
        <v>2</v>
      </c>
      <c r="J2" s="2" t="s">
        <v>34</v>
      </c>
    </row>
    <row r="3" spans="1:11">
      <c r="A3" s="3" t="s">
        <v>1075</v>
      </c>
    </row>
    <row r="4" spans="1:11">
      <c r="A4" s="4" t="s">
        <v>149</v>
      </c>
      <c r="C4" s="7" t="n">
        <v>179</v>
      </c>
      <c r="D4" s="7" t="n">
        <v>224</v>
      </c>
      <c r="E4" s="7" t="n">
        <v>-5</v>
      </c>
      <c r="F4" s="7" t="n">
        <v>219</v>
      </c>
      <c r="G4" s="7" t="n">
        <v>398</v>
      </c>
      <c r="H4" s="7" t="n">
        <v>211</v>
      </c>
      <c r="I4" s="4" t="s">
        <v>37</v>
      </c>
      <c r="J4" s="7" t="n">
        <v>854</v>
      </c>
      <c r="K4" s="4" t="s">
        <v>37</v>
      </c>
    </row>
    <row r="5" spans="1:11">
      <c r="A5" s="3" t="s">
        <v>169</v>
      </c>
    </row>
    <row r="6" spans="1:11">
      <c r="A6" s="4" t="s">
        <v>158</v>
      </c>
      <c r="B6" s="4" t="s">
        <v>37</v>
      </c>
      <c r="H6" s="5" t="n">
        <v>133</v>
      </c>
    </row>
    <row r="7" spans="1:11">
      <c r="A7" s="4" t="s">
        <v>1076</v>
      </c>
      <c r="B7" s="4" t="s">
        <v>37</v>
      </c>
      <c r="H7" s="5" t="n">
        <v>172</v>
      </c>
      <c r="J7" s="5" t="n">
        <v>-3</v>
      </c>
    </row>
    <row r="8" spans="1:11">
      <c r="A8" s="4" t="s">
        <v>1077</v>
      </c>
      <c r="E8" s="5" t="n">
        <v>-418</v>
      </c>
      <c r="F8" s="5" t="n">
        <v>-415</v>
      </c>
      <c r="G8" s="5" t="n">
        <v>-214</v>
      </c>
      <c r="H8" s="5" t="n">
        <v>-626</v>
      </c>
      <c r="I8" s="4" t="s">
        <v>37</v>
      </c>
      <c r="J8" s="5" t="n">
        <v>631</v>
      </c>
      <c r="K8" s="4" t="s">
        <v>37</v>
      </c>
    </row>
    <row r="9" spans="1:11">
      <c r="A9" s="4" t="s">
        <v>1078</v>
      </c>
      <c r="B9" s="4" t="s">
        <v>37</v>
      </c>
      <c r="H9" s="5" t="n">
        <v>-256</v>
      </c>
      <c r="J9" s="5" t="n">
        <v>3562</v>
      </c>
    </row>
    <row r="10" spans="1:11">
      <c r="A10" s="3" t="s">
        <v>1079</v>
      </c>
    </row>
    <row r="11" spans="1:11">
      <c r="A11" s="4" t="s">
        <v>186</v>
      </c>
      <c r="B11" s="4" t="s">
        <v>37</v>
      </c>
      <c r="H11" s="5" t="n">
        <v>1250</v>
      </c>
      <c r="J11" s="5" t="n">
        <v>7334</v>
      </c>
    </row>
    <row r="12" spans="1:11">
      <c r="A12" s="4" t="s">
        <v>1080</v>
      </c>
      <c r="B12" s="4" t="s">
        <v>37</v>
      </c>
      <c r="H12" s="5" t="n">
        <v>-37827</v>
      </c>
      <c r="J12" s="5" t="n">
        <v>-18590</v>
      </c>
    </row>
    <row r="13" spans="1:11">
      <c r="A13" s="3" t="s">
        <v>1081</v>
      </c>
    </row>
    <row r="14" spans="1:11">
      <c r="A14" s="4" t="s">
        <v>421</v>
      </c>
      <c r="B14" s="4" t="s">
        <v>37</v>
      </c>
      <c r="J14" s="5" t="n">
        <v>8990</v>
      </c>
    </row>
    <row r="15" spans="1:11">
      <c r="A15" s="4" t="s">
        <v>159</v>
      </c>
      <c r="B15" s="4" t="s">
        <v>37</v>
      </c>
      <c r="H15" s="5" t="n">
        <v>-1062</v>
      </c>
    </row>
    <row r="16" spans="1:11">
      <c r="A16" s="4" t="s">
        <v>1082</v>
      </c>
      <c r="B16" s="4" t="s">
        <v>37</v>
      </c>
      <c r="H16" s="5" t="n">
        <v>41073</v>
      </c>
      <c r="J16" s="5" t="n">
        <v>16288</v>
      </c>
    </row>
    <row r="17" spans="1:11">
      <c r="A17" s="4" t="s">
        <v>1083</v>
      </c>
      <c r="B17" s="4" t="s">
        <v>37</v>
      </c>
      <c r="H17" s="5" t="n">
        <v>2990</v>
      </c>
      <c r="J17" s="5" t="n">
        <v>1260</v>
      </c>
    </row>
    <row r="18" spans="1:11">
      <c r="A18" s="4" t="s">
        <v>206</v>
      </c>
      <c r="B18" s="4" t="s">
        <v>37</v>
      </c>
      <c r="E18" s="5" t="n">
        <v>7407</v>
      </c>
      <c r="F18" s="5" t="n">
        <v>7407</v>
      </c>
      <c r="G18" s="5" t="n">
        <v>7407</v>
      </c>
      <c r="H18" s="5" t="n">
        <v>7407</v>
      </c>
      <c r="J18" s="5" t="n">
        <v>6147</v>
      </c>
    </row>
    <row r="19" spans="1:11">
      <c r="A19" s="4" t="s">
        <v>207</v>
      </c>
      <c r="B19" s="4" t="s">
        <v>37</v>
      </c>
      <c r="H19" s="5" t="n">
        <v>10397</v>
      </c>
      <c r="J19" s="5" t="n">
        <v>7407</v>
      </c>
    </row>
    <row r="20" spans="1:11">
      <c r="A20" s="4" t="s">
        <v>1067</v>
      </c>
    </row>
    <row r="21" spans="1:11">
      <c r="A21" s="3" t="s">
        <v>1075</v>
      </c>
    </row>
    <row r="22" spans="1:11">
      <c r="A22" s="4" t="s">
        <v>149</v>
      </c>
      <c r="H22" s="5" t="n">
        <v>211</v>
      </c>
      <c r="J22" s="5" t="n">
        <v>854</v>
      </c>
    </row>
    <row r="23" spans="1:11">
      <c r="A23" s="3" t="s">
        <v>169</v>
      </c>
    </row>
    <row r="24" spans="1:11">
      <c r="A24" s="4" t="s">
        <v>1073</v>
      </c>
      <c r="H24" s="5" t="n">
        <v>-483</v>
      </c>
      <c r="J24" s="5" t="n">
        <v>-923</v>
      </c>
    </row>
    <row r="25" spans="1:11">
      <c r="A25" s="4" t="s">
        <v>158</v>
      </c>
      <c r="H25" s="5" t="n">
        <v>133</v>
      </c>
    </row>
    <row r="26" spans="1:11">
      <c r="A26" s="4" t="s">
        <v>1076</v>
      </c>
      <c r="J26" s="5" t="n">
        <v>8</v>
      </c>
    </row>
    <row r="27" spans="1:11">
      <c r="A27" s="4" t="s">
        <v>1077</v>
      </c>
      <c r="H27" s="5" t="n">
        <v>4</v>
      </c>
    </row>
    <row r="28" spans="1:11">
      <c r="A28" s="4" t="s">
        <v>1078</v>
      </c>
      <c r="H28" s="5" t="n">
        <v>-135</v>
      </c>
      <c r="J28" s="5" t="n">
        <v>-61</v>
      </c>
    </row>
    <row r="29" spans="1:11">
      <c r="A29" s="3" t="s">
        <v>1079</v>
      </c>
    </row>
    <row r="30" spans="1:11">
      <c r="A30" s="4" t="s">
        <v>1084</v>
      </c>
      <c r="J30" s="5" t="n">
        <v>-7300</v>
      </c>
    </row>
    <row r="31" spans="1:11">
      <c r="A31" s="4" t="s">
        <v>186</v>
      </c>
      <c r="J31" s="5" t="n">
        <v>1000</v>
      </c>
    </row>
    <row r="32" spans="1:11">
      <c r="A32" s="4" t="s">
        <v>1085</v>
      </c>
      <c r="H32" s="5" t="n">
        <v>33</v>
      </c>
      <c r="J32" s="5" t="n">
        <v>33</v>
      </c>
    </row>
    <row r="33" spans="1:11">
      <c r="A33" s="4" t="s">
        <v>1080</v>
      </c>
      <c r="H33" s="5" t="n">
        <v>33</v>
      </c>
      <c r="J33" s="5" t="n">
        <v>-6267</v>
      </c>
    </row>
    <row r="34" spans="1:11">
      <c r="A34" s="3" t="s">
        <v>1081</v>
      </c>
    </row>
    <row r="35" spans="1:11">
      <c r="A35" s="4" t="s">
        <v>421</v>
      </c>
      <c r="J35" s="5" t="n">
        <v>8944</v>
      </c>
    </row>
    <row r="36" spans="1:11">
      <c r="A36" s="4" t="s">
        <v>159</v>
      </c>
      <c r="H36" s="5" t="n">
        <v>-1062</v>
      </c>
    </row>
    <row r="37" spans="1:11">
      <c r="A37" s="4" t="s">
        <v>1082</v>
      </c>
      <c r="H37" s="5" t="n">
        <v>-1062</v>
      </c>
      <c r="J37" s="5" t="n">
        <v>8944</v>
      </c>
    </row>
    <row r="38" spans="1:11">
      <c r="A38" s="4" t="s">
        <v>1083</v>
      </c>
      <c r="H38" s="5" t="n">
        <v>-1164</v>
      </c>
      <c r="J38" s="5" t="n">
        <v>2616</v>
      </c>
    </row>
    <row r="39" spans="1:11">
      <c r="A39" s="4" t="s">
        <v>206</v>
      </c>
      <c r="E39" s="7" t="n">
        <v>2881</v>
      </c>
      <c r="F39" s="7" t="n">
        <v>2881</v>
      </c>
      <c r="G39" s="7" t="n">
        <v>2881</v>
      </c>
      <c r="H39" s="5" t="n">
        <v>2881</v>
      </c>
      <c r="J39" s="5" t="n">
        <v>265</v>
      </c>
    </row>
    <row r="40" spans="1:11">
      <c r="A40" s="4" t="s">
        <v>207</v>
      </c>
      <c r="H40" s="7" t="n">
        <v>1717</v>
      </c>
      <c r="J40" s="7" t="n">
        <v>2881</v>
      </c>
    </row>
    <row r="41" spans="1:11"/>
    <row r="42" spans="1:11">
      <c r="A42" s="4" t="s">
        <v>37</v>
      </c>
      <c r="B42" s="4" t="s">
        <v>69</v>
      </c>
    </row>
  </sheetData>
  <mergeCells count="7">
    <mergeCell ref="A1:B2"/>
    <mergeCell ref="C1:E1"/>
    <mergeCell ref="H1:K1"/>
    <mergeCell ref="H2:I2"/>
    <mergeCell ref="J2:K2"/>
    <mergeCell ref="A41:J41"/>
    <mergeCell ref="B42:J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47:29Z</dcterms:created>
  <dcterms:modified xmlns:dcterms="http://purl.org/dc/terms/" xmlns:xsi="http://www.w3.org/2001/XMLSchema-instance" xsi:type="dcterms:W3CDTF">2018-08-13T17:47:29Z</dcterms:modified>
</cp:coreProperties>
</file>